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tockpiles and Min" sheetId="9" state="visible" r:id="rId9"/>
    <sheet xmlns:r="http://schemas.openxmlformats.org/officeDocument/2006/relationships" name="Marketable Securities Financial" sheetId="10" state="visible" r:id="rId10"/>
    <sheet xmlns:r="http://schemas.openxmlformats.org/officeDocument/2006/relationships" name="Derivative Financial Instrument" sheetId="11" state="visible" r:id="rId11"/>
    <sheet xmlns:r="http://schemas.openxmlformats.org/officeDocument/2006/relationships" name="Properties, Plant and Equipment" sheetId="12" state="visible" r:id="rId12"/>
    <sheet xmlns:r="http://schemas.openxmlformats.org/officeDocument/2006/relationships" name="Mineral Properties" sheetId="13" state="visible" r:id="rId13"/>
    <sheet xmlns:r="http://schemas.openxmlformats.org/officeDocument/2006/relationships" name="Mine Reclamation Obligation" sheetId="14" state="visible" r:id="rId14"/>
    <sheet xmlns:r="http://schemas.openxmlformats.org/officeDocument/2006/relationships" name="Accounts Payable and Accrued Li" sheetId="15" state="visible" r:id="rId15"/>
    <sheet xmlns:r="http://schemas.openxmlformats.org/officeDocument/2006/relationships" name="Secured Borrowings" sheetId="16" state="visible" r:id="rId16"/>
    <sheet xmlns:r="http://schemas.openxmlformats.org/officeDocument/2006/relationships" name="Notes Payable" sheetId="17" state="visible" r:id="rId17"/>
    <sheet xmlns:r="http://schemas.openxmlformats.org/officeDocument/2006/relationships" name="Notes Payable _ Related Parties" sheetId="18" state="visible" r:id="rId18"/>
    <sheet xmlns:r="http://schemas.openxmlformats.org/officeDocument/2006/relationships" name="Convertible Notes Payable" sheetId="19" state="visible" r:id="rId19"/>
    <sheet xmlns:r="http://schemas.openxmlformats.org/officeDocument/2006/relationships" name="Stockholders_ Deficit"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Concentr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Stockpiles and M_2" sheetId="28" state="visible" r:id="rId28"/>
    <sheet xmlns:r="http://schemas.openxmlformats.org/officeDocument/2006/relationships" name="Marketable Securities Financi_2" sheetId="29" state="visible" r:id="rId29"/>
    <sheet xmlns:r="http://schemas.openxmlformats.org/officeDocument/2006/relationships" name="Derivative Financial Instrume_2" sheetId="30" state="visible" r:id="rId30"/>
    <sheet xmlns:r="http://schemas.openxmlformats.org/officeDocument/2006/relationships" name="Properties, Plant and Equipme_2" sheetId="31" state="visible" r:id="rId31"/>
    <sheet xmlns:r="http://schemas.openxmlformats.org/officeDocument/2006/relationships" name="Mine Reclamation Obligation (Ta" sheetId="32" state="visible" r:id="rId32"/>
    <sheet xmlns:r="http://schemas.openxmlformats.org/officeDocument/2006/relationships" name="Accounts Payable and Accrued _2" sheetId="33" state="visible" r:id="rId33"/>
    <sheet xmlns:r="http://schemas.openxmlformats.org/officeDocument/2006/relationships" name="Secured Borrowings (Tables)" sheetId="34" state="visible" r:id="rId34"/>
    <sheet xmlns:r="http://schemas.openxmlformats.org/officeDocument/2006/relationships" name="Notes Payable (Tables)" sheetId="35" state="visible" r:id="rId35"/>
    <sheet xmlns:r="http://schemas.openxmlformats.org/officeDocument/2006/relationships" name="Notes Payable _ Related Parti_2" sheetId="36" state="visible" r:id="rId36"/>
    <sheet xmlns:r="http://schemas.openxmlformats.org/officeDocument/2006/relationships" name="Convertible Notes Payable (Tabl" sheetId="37" state="visible" r:id="rId37"/>
    <sheet xmlns:r="http://schemas.openxmlformats.org/officeDocument/2006/relationships" name="Stockholders_ Deficit (Tables)" sheetId="38" state="visible" r:id="rId38"/>
    <sheet xmlns:r="http://schemas.openxmlformats.org/officeDocument/2006/relationships" name="Nature of Business (Details Nar" sheetId="39" state="visible" r:id="rId39"/>
    <sheet xmlns:r="http://schemas.openxmlformats.org/officeDocument/2006/relationships" name="Schedule of Fair Value of Finan" sheetId="40" state="visible" r:id="rId40"/>
    <sheet xmlns:r="http://schemas.openxmlformats.org/officeDocument/2006/relationships" name="Schedule of Property and Equipm" sheetId="41" state="visible" r:id="rId41"/>
    <sheet xmlns:r="http://schemas.openxmlformats.org/officeDocument/2006/relationships" name="Schedule of Net Earnings Per Co" sheetId="42" state="visible" r:id="rId42"/>
    <sheet xmlns:r="http://schemas.openxmlformats.org/officeDocument/2006/relationships" name="Summary of Significant Accoun_4" sheetId="43" state="visible" r:id="rId43"/>
    <sheet xmlns:r="http://schemas.openxmlformats.org/officeDocument/2006/relationships" name="Schedule of Inventories (Detail" sheetId="44" state="visible" r:id="rId44"/>
    <sheet xmlns:r="http://schemas.openxmlformats.org/officeDocument/2006/relationships" name="Inventories, Stockpiles and M_3" sheetId="45" state="visible" r:id="rId45"/>
    <sheet xmlns:r="http://schemas.openxmlformats.org/officeDocument/2006/relationships" name="Summary of Changes in Fair Valu" sheetId="46" state="visible" r:id="rId46"/>
    <sheet xmlns:r="http://schemas.openxmlformats.org/officeDocument/2006/relationships" name="Summary of Changes in Fair Va_2" sheetId="47" state="visible" r:id="rId47"/>
    <sheet xmlns:r="http://schemas.openxmlformats.org/officeDocument/2006/relationships" name="Derivative Financial Instrume_3" sheetId="48" state="visible" r:id="rId48"/>
    <sheet xmlns:r="http://schemas.openxmlformats.org/officeDocument/2006/relationships" name="Schedule of Properties and Equi" sheetId="49" state="visible" r:id="rId49"/>
    <sheet xmlns:r="http://schemas.openxmlformats.org/officeDocument/2006/relationships" name="Summary of Allocation of Deprec" sheetId="50" state="visible" r:id="rId50"/>
    <sheet xmlns:r="http://schemas.openxmlformats.org/officeDocument/2006/relationships" name="Properties, Plant and Equipme_3" sheetId="51" state="visible" r:id="rId51"/>
    <sheet xmlns:r="http://schemas.openxmlformats.org/officeDocument/2006/relationships" name="Mineral Properties (Details Nar" sheetId="52" state="visible" r:id="rId52"/>
    <sheet xmlns:r="http://schemas.openxmlformats.org/officeDocument/2006/relationships" name="Schedule of Changes in Assets R" sheetId="53" state="visible" r:id="rId53"/>
    <sheet xmlns:r="http://schemas.openxmlformats.org/officeDocument/2006/relationships" name="Mine Reclamation Obligation (De" sheetId="54" state="visible" r:id="rId54"/>
    <sheet xmlns:r="http://schemas.openxmlformats.org/officeDocument/2006/relationships" name="Schedule of Accounts Payable an" sheetId="55" state="visible" r:id="rId55"/>
    <sheet xmlns:r="http://schemas.openxmlformats.org/officeDocument/2006/relationships" name="Schedule of Secured Borrowings " sheetId="56" state="visible" r:id="rId56"/>
    <sheet xmlns:r="http://schemas.openxmlformats.org/officeDocument/2006/relationships" name="Secured Borrowings (Details Nar" sheetId="57" state="visible" r:id="rId57"/>
    <sheet xmlns:r="http://schemas.openxmlformats.org/officeDocument/2006/relationships" name="Schedule of Notes Payable (Deta" sheetId="58" state="visible" r:id="rId58"/>
    <sheet xmlns:r="http://schemas.openxmlformats.org/officeDocument/2006/relationships" name="Notes Payable (Details Narrativ" sheetId="59" state="visible" r:id="rId59"/>
    <sheet xmlns:r="http://schemas.openxmlformats.org/officeDocument/2006/relationships" name="Schedule of Notes Payable Relat" sheetId="60" state="visible" r:id="rId60"/>
    <sheet xmlns:r="http://schemas.openxmlformats.org/officeDocument/2006/relationships" name="Notes Payable _ Related Parti_3" sheetId="61" state="visible" r:id="rId61"/>
    <sheet xmlns:r="http://schemas.openxmlformats.org/officeDocument/2006/relationships" name="Schedule of Convertible Notes P" sheetId="62" state="visible" r:id="rId62"/>
    <sheet xmlns:r="http://schemas.openxmlformats.org/officeDocument/2006/relationships" name="Convertible Notes Payable (Deta" sheetId="63" state="visible" r:id="rId63"/>
    <sheet xmlns:r="http://schemas.openxmlformats.org/officeDocument/2006/relationships" name="Schedule of Warrants Activity (" sheetId="64" state="visible" r:id="rId64"/>
    <sheet xmlns:r="http://schemas.openxmlformats.org/officeDocument/2006/relationships" name="Schedule of Warrants Outstandin" sheetId="65" state="visible" r:id="rId65"/>
    <sheet xmlns:r="http://schemas.openxmlformats.org/officeDocument/2006/relationships" name="Stockholders_ Deficit (Details " sheetId="66" state="visible" r:id="rId66"/>
    <sheet xmlns:r="http://schemas.openxmlformats.org/officeDocument/2006/relationships" name="Income Taxes (Details Narrative"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Concentrations (Details Narrati"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9 Months Ended</t>
        </is>
      </c>
    </row>
    <row r="2">
      <c r="B2" s="2" t="inlineStr">
        <is>
          <t>Sep. 30, 2021</t>
        </is>
      </c>
      <c r="C2" s="2" t="inlineStr">
        <is>
          <t>Nov.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219</t>
        </is>
      </c>
    </row>
    <row r="13">
      <c r="A13" s="4" t="inlineStr">
        <is>
          <t>Entity Registrant Name</t>
        </is>
      </c>
      <c r="B13" s="4" t="inlineStr">
        <is>
          <t>Inception
Mining Inc.</t>
        </is>
      </c>
    </row>
    <row r="14">
      <c r="A14" s="4" t="inlineStr">
        <is>
          <t>Entity Central Index Key</t>
        </is>
      </c>
      <c r="B14" s="4" t="inlineStr">
        <is>
          <t>0001416090</t>
        </is>
      </c>
    </row>
    <row r="15">
      <c r="A15" s="4" t="inlineStr">
        <is>
          <t>Entity Tax Identification Number</t>
        </is>
      </c>
      <c r="B15" s="4" t="inlineStr">
        <is>
          <t>35-2302128</t>
        </is>
      </c>
    </row>
    <row r="16">
      <c r="A16" s="4" t="inlineStr">
        <is>
          <t>Entity Incorporation, State or Country Code</t>
        </is>
      </c>
      <c r="B16" s="4" t="inlineStr">
        <is>
          <t>NV</t>
        </is>
      </c>
    </row>
    <row r="17">
      <c r="A17" s="4" t="inlineStr">
        <is>
          <t>Entity Address, Address Line One</t>
        </is>
      </c>
      <c r="B17" s="4" t="inlineStr">
        <is>
          <t>5330
                                            South 900 East</t>
        </is>
      </c>
    </row>
    <row r="18">
      <c r="A18" s="4" t="inlineStr">
        <is>
          <t>Entity Address, Address Line Two</t>
        </is>
      </c>
      <c r="B18" s="4" t="inlineStr">
        <is>
          <t>Suite 280</t>
        </is>
      </c>
    </row>
    <row r="19">
      <c r="A19" s="4" t="inlineStr">
        <is>
          <t>Entity Address, City or Town</t>
        </is>
      </c>
      <c r="B19" s="4" t="inlineStr">
        <is>
          <t>Murray</t>
        </is>
      </c>
    </row>
    <row r="20">
      <c r="A20" s="4" t="inlineStr">
        <is>
          <t>Entity Address, State or Province</t>
        </is>
      </c>
      <c r="B20" s="4" t="inlineStr">
        <is>
          <t>UT</t>
        </is>
      </c>
    </row>
    <row r="21">
      <c r="A21" s="4" t="inlineStr">
        <is>
          <t>Entity Address, Postal Zip Code</t>
        </is>
      </c>
      <c r="B21" s="4" t="inlineStr">
        <is>
          <t>84117</t>
        </is>
      </c>
    </row>
    <row r="22">
      <c r="A22" s="4" t="inlineStr">
        <is>
          <t>City Area Code</t>
        </is>
      </c>
      <c r="B22" s="4" t="inlineStr">
        <is>
          <t>801</t>
        </is>
      </c>
    </row>
    <row r="23">
      <c r="A23" s="4" t="inlineStr">
        <is>
          <t>Local Phone Number</t>
        </is>
      </c>
      <c r="B23" s="4" t="inlineStr">
        <is>
          <t>312-811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562594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Financial Instruments</t>
        </is>
      </c>
      <c r="B1" s="2" t="inlineStr">
        <is>
          <t>9 Months Ended</t>
        </is>
      </c>
    </row>
    <row r="2">
      <c r="B2" s="2" t="inlineStr">
        <is>
          <t>Sep. 30, 2021</t>
        </is>
      </c>
    </row>
    <row r="3">
      <c r="A3" s="3" t="inlineStr">
        <is>
          <t>Investments, All Other Investments [Abstract]</t>
        </is>
      </c>
    </row>
    <row r="4">
      <c r="A4" s="4" t="inlineStr">
        <is>
          <t>Marketable Securities Financial Instruments</t>
        </is>
      </c>
      <c r="B4" s="4" t="inlineStr">
        <is>
          <t xml:space="preserve">4.
Marketable Securities Financial Instruments The
Company adopted the provisions of ASC subtopic 825-10, Financial Instruments The
following table provides a summary of changes in fair value of the Company’s Level 1 financial assets as of September 30, 2021: Summary
of Changes in Fair Value of Level 1 Financial Assets
Marketable
Balance, December 31, 2020 $ 118,166
Change in fair value of marketable securities 328,970
Sale of marketable securities (447,136 )
Balance, September 30,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5.
Derivative Financial Instruments The
Company adopted the provisions of ASC subtopic 825-10, Financial Instruments The
following table provides a summary of changes in fair value of the Company’s Level 3 financial liabilities as of September 30,
2021: Summary
of Changes in Fair Value of Level 3 Financial Liabilities
Derivative Liabilities
Balance, December 31, 2020 $ 7,564,307
Change in fair value of derivative liabilities and warrant liability (2,894,387 )
Balance, September 30, 2021 $ 4,669,920 Derivative
Liabilities – At
September 30, 2021, the Company marked to market the fair value of the debt derivatives and determined a fair value of $ 4,669,848 2,871,545 0 110.43 0.04 0.28 3,074,243 145,055,055 0.0110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At
September 30, 2021, the Company had a warrant liability of $ 72 22,842 0 118.23 142.61 0.09 0.28 0.86 2.07 131.00 0.06 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9 Months Ended</t>
        </is>
      </c>
    </row>
    <row r="2">
      <c r="B2" s="2" t="inlineStr">
        <is>
          <t>Sep. 30, 2021</t>
        </is>
      </c>
    </row>
    <row r="3">
      <c r="A3" s="3" t="inlineStr">
        <is>
          <t>Property, Plant and Equipment [Abstract]</t>
        </is>
      </c>
    </row>
    <row r="4">
      <c r="A4" s="4" t="inlineStr">
        <is>
          <t>Properties, Plant and Equipment, Net</t>
        </is>
      </c>
      <c r="B4" s="4" t="inlineStr">
        <is>
          <t xml:space="preserve">6.
Properties, Plant and Equipment, Net Properties,
plant and equipment at September 30, 2021 and December 31, 2020 consisted of the following: Schedule
of Properties and Equipment
September 30, 2021 December 31, 2020
Land $ 290,967 $ 273,248
Buildings 2,391,527 2,388,274
Machinery and Equipment 972,662 971,374
Office Equipment and Furniture 50,558 48,827
Vehicles 103,189 85,921
Construction in Process 19,407 9,015
3,828,310 3,776,659
Less Accumulated Depreciation (3,406,331 ) (3,362,848 )
Total Property, Plant and Equipment $ 421,979 $ 413,811 During
the nine months ended September 30, 2021 and 2020, the Company recognized depreciation expense of $ 39,098 38,423 Summary
of Allocation of Depreciation Expense
Depreciation Allocation September 30, 2021 September 30, 2020
Cost of Goods Sold $ 32,466 $ 32,185
General and Administrative 6,632 6,238
Total $ 39,098 $ 38,4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9 Months Ended</t>
        </is>
      </c>
    </row>
    <row r="2">
      <c r="B2" s="2" t="inlineStr">
        <is>
          <t>Sep. 30, 2021</t>
        </is>
      </c>
    </row>
    <row r="3">
      <c r="A3" s="3" t="inlineStr">
        <is>
          <t>Extractive Industries [Abstract]</t>
        </is>
      </c>
    </row>
    <row r="4">
      <c r="A4" s="4" t="inlineStr">
        <is>
          <t>Mineral Properties</t>
        </is>
      </c>
      <c r="B4" s="4" t="inlineStr">
        <is>
          <t xml:space="preserve">7.
Mineral Properties On
February 25, 2013, the Company acquired certain real property and the associated exploration permits and mineral rights commonly known
as the U.P. and Burlington Gold Mine (“UP &amp; Burlington” or the “Mine”) pursuant to that certain asset purchase
agreement entered between the Company, its majority shareholder (the “Majority Shareholder”), and its wholly owned subsidiary,
Inception Development Inc. (the “Subsidiary”) on one hand, and Inception Resources on the other hand, dated February 25,
2013 (the “Asset Purchase Agreement”). UP &amp; Burlington contains two Federal patented mining claims which Inception Resources
acquired for the purpose of the exploration and potential development of gold on the 40 950,160 249,660 66,974,252 221,424 471,0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 Reclamation Obligation</t>
        </is>
      </c>
      <c r="B1" s="2" t="inlineStr">
        <is>
          <t>9 Months Ended</t>
        </is>
      </c>
    </row>
    <row r="2">
      <c r="B2" s="2" t="inlineStr">
        <is>
          <t>Sep. 30, 2021</t>
        </is>
      </c>
    </row>
    <row r="3">
      <c r="A3" s="3" t="inlineStr">
        <is>
          <t>Mine Reclamation Obligation</t>
        </is>
      </c>
    </row>
    <row r="4">
      <c r="A4" s="4" t="inlineStr">
        <is>
          <t>Mine Reclamation Obligation</t>
        </is>
      </c>
      <c r="B4" s="4" t="inlineStr">
        <is>
          <t xml:space="preserve">8.
Mine Reclamation Obligation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 642,312
and $ 602,337
as of June 30, 2021 and December 31, 2020,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credit adjusted risk-free rate of 18.00 %
and an inflation rate of 5.3 %.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obligation for information indicating that our assumptions should change. Changes
to the asset retirement obligation were as follows: Schedule
of Changes in Assets Retirement Obligation
September 30, 2021 December 31, 2020
Balance, Beginning of Period $ 602,337 $ 513,051
Liabilities incurred 39,509 89,286
Change due to foreign currency translation 466 -
Balance, End of Period $ 642,312 $ 602,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9.
Accounts Payable and Accrued Liabilities Accounts
payable and accrued liabilities at September 30, 2021 and December 31, 2020 consisted of the following: Schedule
of Accounts Payable and Accrued Liabilities
September 30, 2021 December 31, 2020
Accounts Payable $ 600,626 $ 719,070
Accrued Liabilities 2,659,385 1,619,763
Accrued Salaries and Benefits 659,815 618,257
Advances Payable 149,532 497,395
Total Accounts Payable and Accrued Liabilities $ 4,069,358 $ 3,454,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cured Borrowings</t>
        </is>
      </c>
      <c r="B1" s="2" t="inlineStr">
        <is>
          <t>9 Months Ended</t>
        </is>
      </c>
    </row>
    <row r="2">
      <c r="B2" s="2" t="inlineStr">
        <is>
          <t>Sep. 30, 2021</t>
        </is>
      </c>
    </row>
    <row r="3">
      <c r="A3" s="3" t="inlineStr">
        <is>
          <t>Secured Borrowings</t>
        </is>
      </c>
    </row>
    <row r="4">
      <c r="A4" s="4" t="inlineStr">
        <is>
          <t>Secured Borrowings</t>
        </is>
      </c>
      <c r="B4" s="4" t="inlineStr">
        <is>
          <t xml:space="preserve">10.
Secured Borrowings On
June 25, 2020, the Company entered into two new financing arrangements with third parties for a combined principal amount of $ 172,663 The terms of the arrangements require the Company to pay the combined principal balance plus a guaranteed return of no less than 10 percent,
or $ 17,266 189,929 December 26, 2020 118,757 The terms of the
arrangements require the Company to pay the combined principal balance plus a guaranteed return of no less than 10 percent, or $ 11,876 130,633 83,006 June 26, 2021 134,508 Schedule
of Secured Borrowings
Secured Borrowings September 30, 2021 December 31, 2020
Secured obligations $ - $ 201,763
Guaranteed interest 11,876
Deferred interest - (11,550 )
Secured Borrowings, gross - 202,089
Gold held as security - (52,499 )
Secured Borrowings, net $ - $ 149,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11.
Notes Payable Notes
payable were comprised of the following as of September 30, 2021 and December 31, 2020: Schedule
of Notes Payable
Notes Payable September 30, 2021 December 31, 2020
Phil Zobrist $ 60,000 $ 60,000
Small Business Administration 120,539 100,000
Total Notes Payable 180,539 160,000
Less Short-Term Notes Payable (88,872 ) -
Total Long-Term Notes Payable $ 91,667 $ 160,000 Phil
Zobrist 60,000 0 60,000 18 29,412 0.99 0.18 50 20 December 31, 2024 121,337 11,842 60,000 94,212 Small
Business Administration 100,000 April 16, 2022 1.00 100,000 31,667 April 30, 2023 3.75 31,667 11,128 120,539 1,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Sep. 30, 2021</t>
        </is>
      </c>
    </row>
    <row r="3">
      <c r="A3" s="3" t="inlineStr">
        <is>
          <t>Notes Payable Related Parties</t>
        </is>
      </c>
    </row>
    <row r="4">
      <c r="A4" s="4" t="inlineStr">
        <is>
          <t>Notes Payable – Related Parties</t>
        </is>
      </c>
      <c r="B4" s="4" t="inlineStr">
        <is>
          <t xml:space="preserve">12.
Notes Payable – Related Parties Notes
payable – related parties were comprised of the following as of September 30, 2021 and December 31, 2020: Schedule
of Notes Payable Related Parties
Notes Payable - Related Parties Relationship September 30, 2021 December 31, 2020
Clavo Rico, Inc. Affiliate - Controlled by Director $ 3,377,980 $ 3,377,980
Claymore Management Affiliate - Controlled by Director 185,000 185,000
Debra D’ambrosio Immediate Family Member 29,400 50,000
Francis E. Rich Immediate Family Member 70,000 -
Francis E. Rich IRA Immediate Family Member - 50,000
Legends Capital Affiliate - Controlled by Director 715,000 715,000
LWB Irrev Trust Affiliate - Controlled by Director 1,101,000 1,101,000
MDL Ventures Affiliate - Controlled by Director 1,642,721 1,476,039
Pine Valley Investments Affiliate - Controlled by Director - 150,000
Total Notes Payable - Related Parties $ 7,121,101 $ 7,105,019 Clavo
Rico, Incorporated 1,150,000 0 1,150,000 December 31, 2016 18 724,463 0.99 0.18 50 20 2,524,747 226,974 1,150,000 Between
March 2011 and February 2015, the Company issued 23 unsecured Promissory Notes to Silverbrook Corporation for a total principal amount
of $ 2,227,980 0 2,227,980 December
31, 2016 18 1,209,606 0.99 0.18 50 20 4,656,189 439,733 2,227,980 On
April 5, 2019, GAIA Ltd and Silverbrook Corporation assigned 100 December 31, 2024 18 3,377,980 5,582,287 Claymore
Management 185,000 0 185,000 December 31, 2016 18 151,355 0.99 0.18 50 448,369 36,513 185,000 351,155 D.
D’Ambrosio – 50,000 January 15, 2021 5.00 2,500 2,500 47,500 47,500 0 0 D.
D’Ambrosio – 145,000 February 7, 2021 5.00 152,250 7,250 0 0 D.
D’Ambrosio – 88,000 March 1, 2021 5.00 92,400 4,400 0 0 D.
D’Ambrosio – 70,000 April 1, 2021 5.00 73,500 3,500 0 0 D.
D’Ambrosio – 40,000 May 1, 2021 5.00 42,000 2,000 0 0 D.
D’Ambrosio – 72,000 May 31, 2021 5.00 75,600 3,600 0 0 D.
D’Ambrosio – 72,000 June 30, 2021 5.00 75,600 3,600 0 0 D.
D’Ambrosio – 71,000 November 30, 2021 5.00 74,550 3,550 0 0 D.
D’Ambrosio – 54,500 July 31, 2021 5.00 57,225 2,725 0 0 D.
D’Ambrosio – 61,000 August 31, 2021 5.00 64,050 3,050 0 0 D.
D’Ambrosio – 37,000 August 31, 2021 5.00 38,850 1,850 0 0 D.
D’Ambrosio – 29,400 October 15, 2021 5.00 29,400 1,470 Diamond
80, LLC – 50,000 December 31, 2019 7.0 1,075 1,000 75 49,000 0 0 Francis
E. Rich – 50,000 November 23, 2021 5.0 50,000 5,000 Francis
E. Rich – 40,000 July 31, 2021 5.0 21,000 1,000 20,000 1,000 Francis
E. Rich IRA – 50,000 April 23, 2021 5.0 52,500 2,500 0 0 Legends
Capital Group 765,000 0 765,000 December 31, 2016 18 504,806 0.99 0.18 50 20 2,564,130 150,987 715,000 1,317,272 LW
Briggs Irrevocable Trust 1,101,000 0 1,101,000 December 31, 2016 18 814,784 0.99 0.18 50 20 2,564,130 217,303 1,101,000 2,003,864 MDL
Ventures 100 December 31, 2016 18 0.99 0.18 50 20 1,487,158 1,642,721 0 Pine
Valley Investments, LLC – 200,000 December 31, 2020 5.0 60,000 10,000 25,000 125,000 0 0 Cluff-Rich
PC 40,000 February 28, 2021 5.0 42,000 2,000 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1</t>
        </is>
      </c>
    </row>
    <row r="3">
      <c r="A3" s="3" t="inlineStr">
        <is>
          <t>Convertible Notes Payable</t>
        </is>
      </c>
    </row>
    <row r="4">
      <c r="A4" s="4" t="inlineStr">
        <is>
          <t>Convertible Notes Payable</t>
        </is>
      </c>
      <c r="B4" s="4" t="inlineStr">
        <is>
          <t xml:space="preserve">13.
Convertible Notes Payable Convertible
notes payable were comprised of the following as of September 30, 2021 and December 31, 2020: Schedule
of Convertible Notes Payable
Convertible Notes Payable September 30, 2021 December 31, 2020
Antczak Polich Law LLC $ 279,123 $ 320,123
Investor 3,074,243 3,448,700
Scotia International 395,041 400,000
Total Convertible Notes Payable 3,748,407 4,168,823
Less Unamortized Discount (8,428 ) (774,431 )
Total Convertible Notes Payable, Net of Unamortized Debt Discount 3,739,979 3,394,392
Less Short-Term Convertible Notes Payable (3,739,979 ) (2,176,677 )
Total Long-Term Convertible Notes Payable, Net of Unamortized Debt Discount $ - $ 1,217,715 Antczak
Polich Law, LLC 300,000 August 1, 2019 8 300,000 0.75 20,877 279,123 77,889 Antczak
Polich Law, LLC 130,000 December 1, 2019 8 130,000 0.75 130,000 0 15,148 Investor
4,250,000 May 20, 2022 20 24 3,000,000 The Note is convertible into common stock, at holder’s option, at 100%
of market price less $0.01 per share. 9,250,000 three-year 3,750,000 0.40 3,000,000 0.50 2,500,000 0.60 1,788,038 1,211,962 140 265,000 2,986,597 0.11 40,350 36,300 17,833,942 531,194 500,000 2,400,000 20 900,000 2,400,000 500,000 231,600 66,386,635 1,604,727 142,857 For
the nine months ended September 30, 2021, the Company amortized $ 727,700 3,074,243 2,176,317 Scotia
International of Nevada, Inc. 400,000 January
10, 2022 6 The Note is convertible into common stock,
at holder’s option, at $ 0.50 22,557 4,958 395,042 65,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39299</v>
      </c>
      <c r="C3" s="6" t="n">
        <v>34358</v>
      </c>
    </row>
    <row r="4">
      <c r="A4" s="4" t="inlineStr">
        <is>
          <t>Accounts receivable</t>
        </is>
      </c>
      <c r="B4" s="5" t="n">
        <v>10979</v>
      </c>
      <c r="C4" s="5" t="n">
        <v>11870</v>
      </c>
    </row>
    <row r="5">
      <c r="A5" s="4" t="inlineStr">
        <is>
          <t>Inventories</t>
        </is>
      </c>
      <c r="B5" s="5" t="n">
        <v>434514</v>
      </c>
      <c r="C5" s="5" t="n">
        <v>736749</v>
      </c>
    </row>
    <row r="6">
      <c r="A6" s="4" t="inlineStr">
        <is>
          <t>Marketable securities</t>
        </is>
      </c>
      <c r="B6" s="4" t="inlineStr">
        <is>
          <t xml:space="preserve"> </t>
        </is>
      </c>
      <c r="C6" s="5" t="n">
        <v>118166</v>
      </c>
    </row>
    <row r="7">
      <c r="A7" s="4" t="inlineStr">
        <is>
          <t>Prepaid expenses and other current assets</t>
        </is>
      </c>
      <c r="B7" s="5" t="n">
        <v>53564</v>
      </c>
      <c r="C7" s="5" t="n">
        <v>22281</v>
      </c>
    </row>
    <row r="8">
      <c r="A8" s="4" t="inlineStr">
        <is>
          <t>Total Current Assets</t>
        </is>
      </c>
      <c r="B8" s="5" t="n">
        <v>638356</v>
      </c>
      <c r="C8" s="5" t="n">
        <v>923424</v>
      </c>
    </row>
    <row r="9">
      <c r="A9" s="4" t="inlineStr">
        <is>
          <t>Property, plant and equipment, net</t>
        </is>
      </c>
      <c r="B9" s="5" t="n">
        <v>421979</v>
      </c>
      <c r="C9" s="5" t="n">
        <v>413811</v>
      </c>
    </row>
    <row r="10">
      <c r="A10" s="4" t="inlineStr">
        <is>
          <t>Right of use asset</t>
        </is>
      </c>
      <c r="B10" s="5" t="n">
        <v>39387</v>
      </c>
      <c r="C10" s="4" t="inlineStr">
        <is>
          <t xml:space="preserve"> </t>
        </is>
      </c>
    </row>
    <row r="11">
      <c r="A11" s="4" t="inlineStr">
        <is>
          <t>Other assets</t>
        </is>
      </c>
      <c r="B11" s="5" t="n">
        <v>163317</v>
      </c>
      <c r="C11" s="5" t="n">
        <v>163095</v>
      </c>
    </row>
    <row r="12">
      <c r="A12" s="4" t="inlineStr">
        <is>
          <t>Total Assets</t>
        </is>
      </c>
      <c r="B12" s="5" t="n">
        <v>1263039</v>
      </c>
      <c r="C12" s="5" t="n">
        <v>1500330</v>
      </c>
    </row>
    <row r="13">
      <c r="A13" s="3" t="inlineStr">
        <is>
          <t>Current Liabilities</t>
        </is>
      </c>
    </row>
    <row r="14">
      <c r="A14" s="4" t="inlineStr">
        <is>
          <t>Accounts payable and accrued liabilities</t>
        </is>
      </c>
      <c r="B14" s="5" t="n">
        <v>4069358</v>
      </c>
      <c r="C14" s="5" t="n">
        <v>3454485</v>
      </c>
    </row>
    <row r="15">
      <c r="A15" s="4" t="inlineStr">
        <is>
          <t>Accrued interest - related parties</t>
        </is>
      </c>
      <c r="B15" s="5" t="n">
        <v>9262049</v>
      </c>
      <c r="C15" s="5" t="n">
        <v>8537442</v>
      </c>
    </row>
    <row r="16">
      <c r="A16" s="4" t="inlineStr">
        <is>
          <t>Secured borrowings, net</t>
        </is>
      </c>
      <c r="B16" s="4" t="inlineStr">
        <is>
          <t xml:space="preserve"> </t>
        </is>
      </c>
      <c r="C16" s="5" t="n">
        <v>149590</v>
      </c>
    </row>
    <row r="17">
      <c r="A17" s="4" t="inlineStr">
        <is>
          <t>Lease liability - current portion</t>
        </is>
      </c>
      <c r="B17" s="5" t="n">
        <v>13012</v>
      </c>
      <c r="C17" s="4" t="inlineStr">
        <is>
          <t xml:space="preserve"> </t>
        </is>
      </c>
    </row>
    <row r="18">
      <c r="A18" s="4" t="inlineStr">
        <is>
          <t>Note payable - current portion</t>
        </is>
      </c>
      <c r="B18" s="5" t="n">
        <v>88872</v>
      </c>
      <c r="C18" s="4" t="inlineStr">
        <is>
          <t xml:space="preserve"> </t>
        </is>
      </c>
    </row>
    <row r="19">
      <c r="A19" s="4" t="inlineStr">
        <is>
          <t>Notes payable - related parties</t>
        </is>
      </c>
      <c r="B19" s="5" t="n">
        <v>7121101</v>
      </c>
      <c r="C19" s="5" t="n">
        <v>7105019</v>
      </c>
    </row>
    <row r="20">
      <c r="A20" s="4" t="inlineStr">
        <is>
          <t>Convertible notes payable</t>
        </is>
      </c>
      <c r="B20" s="5" t="n">
        <v>3739979</v>
      </c>
      <c r="C20" s="5" t="n">
        <v>2176677</v>
      </c>
    </row>
    <row r="21">
      <c r="A21" s="4" t="inlineStr">
        <is>
          <t>Derivative liabilities</t>
        </is>
      </c>
      <c r="B21" s="5" t="n">
        <v>4669920</v>
      </c>
      <c r="C21" s="5" t="n">
        <v>7564307</v>
      </c>
    </row>
    <row r="22">
      <c r="A22" s="4" t="inlineStr">
        <is>
          <t>Total Current Liabilities</t>
        </is>
      </c>
      <c r="B22" s="5" t="n">
        <v>28964291</v>
      </c>
      <c r="C22" s="5" t="n">
        <v>28987520</v>
      </c>
    </row>
    <row r="23">
      <c r="A23" s="4" t="inlineStr">
        <is>
          <t>Long-term note payable</t>
        </is>
      </c>
      <c r="B23" s="5" t="n">
        <v>91667</v>
      </c>
      <c r="C23" s="5" t="n">
        <v>160000</v>
      </c>
    </row>
    <row r="24">
      <c r="A24" s="4" t="inlineStr">
        <is>
          <t>Lease liability, net of current portion</t>
        </is>
      </c>
      <c r="B24" s="5" t="n">
        <v>26375</v>
      </c>
      <c r="C24" s="4" t="inlineStr">
        <is>
          <t xml:space="preserve"> </t>
        </is>
      </c>
    </row>
    <row r="25">
      <c r="A25" s="4" t="inlineStr">
        <is>
          <t>Convertible notes payable, net of current portion</t>
        </is>
      </c>
      <c r="B25" s="4" t="inlineStr">
        <is>
          <t xml:space="preserve"> </t>
        </is>
      </c>
      <c r="C25" s="5" t="n">
        <v>1217715</v>
      </c>
    </row>
    <row r="26">
      <c r="A26" s="4" t="inlineStr">
        <is>
          <t>Mine reclamation obligation</t>
        </is>
      </c>
      <c r="B26" s="5" t="n">
        <v>642312</v>
      </c>
      <c r="C26" s="5" t="n">
        <v>602337</v>
      </c>
    </row>
    <row r="27">
      <c r="A27" s="4" t="inlineStr">
        <is>
          <t>Total Liabilities</t>
        </is>
      </c>
      <c r="B27" s="5" t="n">
        <v>29724645</v>
      </c>
      <c r="C27" s="5" t="n">
        <v>30967572</v>
      </c>
    </row>
    <row r="28">
      <c r="A28" s="4" t="inlineStr">
        <is>
          <t>Commitments and Contingencies</t>
        </is>
      </c>
      <c r="B28" s="4" t="inlineStr">
        <is>
          <t xml:space="preserve"> </t>
        </is>
      </c>
      <c r="C28" s="4" t="inlineStr">
        <is>
          <t xml:space="preserve"> </t>
        </is>
      </c>
    </row>
    <row r="29">
      <c r="A29" s="3" t="inlineStr">
        <is>
          <t>Stockholders’ Deficit</t>
        </is>
      </c>
    </row>
    <row r="30">
      <c r="A30" s="4" t="inlineStr">
        <is>
          <t>Preferred stock, $0.00001 par value; 10,000,000 shares authorized, 51 shares issued and outstanding</t>
        </is>
      </c>
      <c r="B30" s="5" t="n">
        <v>1</v>
      </c>
      <c r="C30" s="5" t="n">
        <v>1</v>
      </c>
    </row>
    <row r="31">
      <c r="A31" s="4" t="inlineStr">
        <is>
          <t>Common stock, $0.00001 par value; 500,000,000 shares authorized, 145,055,055 and 78,664,420 shares issued and outstanding as of September 30, 2021 and December 31, 2020, respectively</t>
        </is>
      </c>
      <c r="B31" s="5" t="n">
        <v>1451</v>
      </c>
      <c r="C31" s="5" t="n">
        <v>787</v>
      </c>
    </row>
    <row r="32">
      <c r="A32" s="4" t="inlineStr">
        <is>
          <t>Additional paid-in capital</t>
        </is>
      </c>
      <c r="B32" s="5" t="n">
        <v>7702622</v>
      </c>
      <c r="C32" s="5" t="n">
        <v>5882614</v>
      </c>
    </row>
    <row r="33">
      <c r="A33" s="4" t="inlineStr">
        <is>
          <t>Accumulated deficit</t>
        </is>
      </c>
      <c r="B33" s="5" t="n">
        <v>-35486401</v>
      </c>
      <c r="C33" s="5" t="n">
        <v>-34668784</v>
      </c>
    </row>
    <row r="34">
      <c r="A34" s="4" t="inlineStr">
        <is>
          <t>Accumulated other comprehensive loss</t>
        </is>
      </c>
      <c r="B34" s="5" t="n">
        <v>-670927</v>
      </c>
      <c r="C34" s="5" t="n">
        <v>-673185</v>
      </c>
    </row>
    <row r="35">
      <c r="A35" s="4" t="inlineStr">
        <is>
          <t>Total Controlling Interest</t>
        </is>
      </c>
      <c r="B35" s="5" t="n">
        <v>-28453254</v>
      </c>
      <c r="C35" s="5" t="n">
        <v>-29458567</v>
      </c>
    </row>
    <row r="36">
      <c r="A36" s="4" t="inlineStr">
        <is>
          <t>Non-Controlling Interest</t>
        </is>
      </c>
      <c r="B36" s="5" t="n">
        <v>-8352</v>
      </c>
      <c r="C36" s="5" t="n">
        <v>-8675</v>
      </c>
    </row>
    <row r="37">
      <c r="A37" s="4" t="inlineStr">
        <is>
          <t>Total Stockholders’ Deficit</t>
        </is>
      </c>
      <c r="B37" s="5" t="n">
        <v>-28461606</v>
      </c>
      <c r="C37" s="5" t="n">
        <v>-29467242</v>
      </c>
    </row>
    <row r="38">
      <c r="A38" s="4" t="inlineStr">
        <is>
          <t>Total Liabilities and Stockholders’ Deficit</t>
        </is>
      </c>
      <c r="B38" s="6" t="n">
        <v>1263039</v>
      </c>
      <c r="C38" s="6" t="n">
        <v>1500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14.
Stockholders’ Deficit Common
Stock On
January 5, 2021, the Company issued to an Investor 2,493,479 9,500 0.022 54,857 46,971 On
January 15, 2021, the Company issued to an Investor 2,598,468 9,900 0.0224 58,206 49,847 On
January 26, 2021, the Company issued to an Investor 2,624,715 10,000 0.024 62,993 54,409 On
February 5, 2021, the Company issued to an Investor 2,598,468 9,900 0.029 75,356 66,730 On
February 9, 2021, the Company issued to an Investor 2,755,951 10,500 0.035 96,458 87,254 On
February 17, 2021, the Company issued to an Investor 2,677,209 10,200 0.046 123,152 114,106 On
February 22, 2021, the Company issued to an Investor 2,703,456 10,300 0.0535 144,635 135,434 On
March 2, 2021, the Company issued to an Investor 2,677,209 10,200 0.04 107,088 97,873 On
March 8, 2021, the Company issued to an Investor 2,834,692 10,800 0.0399 113,104 103,264 On
March 11, 2021, the Company issued to an Investor 2,913,434 11,100 0.0522 152,081 141,925 On
March 15, 2021, the Company issued to an Investor 3,018,422 11,500 0.039 117,718 107,137 On
March 25, 2021, the Company issued to an Investor 3,149,658 12,000 0.0327 102,994 91,802 On
April 5, 2021, the Company issued to an Investor 3,307,141 12,600 0.0315 104,175 92,252 On
April 20, 2021, the Company issued to an Investor 3,412,130 13,000 0.0205 69,949 57,413 On
April 28, 2021, the Company issued to an Investor 3,569,612 13,600 0.021 74,962 61,717 On
May 11, 2021, the Company issued to an Investor 3,648,354 13,900 0.019 69,319 55,567 On
May 21, 2021, the Company issued to an Investor 4,986,959 19,000 0.0183 91,261 72,261 On
June 18, 2021, the Company issued to an Investor 4,960,711 18,900 0.015 74,411 55,511 On
July 2, 2021, the Company issued to an Investor 4,665,219 9,500 0.015 69,978 60,478 On
July 18, 2021, the Company issued to an Investor 4,791,348 5,200 0.0121 57,975 52,775 Warrants The
following tables summarize the warrant activity during the nine months ended September 30, 2021 and the year ended December 31, 2020: Schedule
of Warrants Activity
Stock Warrants Number of Weighted
Balance at December 31, 2019 9,613,637 $ 1.12
Forfeited (63,637 ) 0.49
Balance at December 31, 2020 9,550,000 0.53
Forfeited - -
Balance at September 30, 2021 9,550,000 $ 0.49 Schedule of Warrants Outstanding and Exercisable
2021 Outstanding Warrants Warrants Exercisable
Range of Number Weighted Weighted Number Weighted
$ 0.40 0.75 9,550,000 0.66 $ 0.49 9,550,000 $ 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5.
Income Taxes The
Company’s subsidiaries, Compania Minera Cerros del Sur and Compania Minera Clavo Rico, which are located in Honduras, are required
to pay income tax and solidarity tax on their income and/or assets annually. The annual report was completed during the nine-month period
ended September 30, 2021 and the company recognized a tax liability of $ 158,321 33,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6.
Related Party Transactions Consulting
Agreement 18,000 25,000 1,035,000 Mr.
Cluff currently serves as a director of the Company and has a separate agreement as a consultant of the Company effective as of October
2, 2015. Employment
Agreements 300,000 Notes
Payable – 869,900 1,020,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7.
Commitments and Contingencies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set forth below, we are currently not aware of any such pending or threatened legal proceedings or claims
that we believe will have a material adverse effect on our business, financial condition or operating results. On
June 28, 2021, one of the Company’s subsidiaries, Compañía Minera Clavo Rico, S.A. de C.V., settled a labor dispute
brought in Honduras by one of the Company’s former employees for an amount of $ 19,408 On
March 4, 2020, one of the Company’s subsidiaries, Compañía Minera Clavo Rico, S.A. de C.V., was served with notice
of a civil litigation brought in Honduras by Empresa Agregados y Concretos S.A. (“Agrecon”) for an amount of approximately
$ 930,000 1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 xml:space="preserve">18.
Concentrations We
generally sell a significant portion of our mineral production to a relatively small number of customers. For the nine months ended September
30, 2021, one hundred percent ( 100 The
Company currently is producing all of its precious metals from one mine located in Honduras. This location has most of the Company’s
fixed assets and inventories. It would cause considerable disruption to the Company’s operations and revenue if this mine was disrupted
or clo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9.
Subsequent Events Management
has evaluated subsequent events, in accordance with FASB ASC Topic 855, “Subsequent Events,” through the date which the financial
statements were available to be issued and there are no material subsequent events, except as noted below: On
October 7, 2021, the Company issued to an Investor 5,602,192 On
October 28, 2021, the Company issued to an Investor 5,602,1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Going Concern</t>
        </is>
      </c>
      <c r="B4" s="4" t="inlineStr">
        <is>
          <t xml:space="preserve">Going
Concern 817,294 28,325,935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t>
        </is>
      </c>
    </row>
    <row r="5">
      <c r="A5" s="4" t="inlineStr">
        <is>
          <t>Principles of Consolidation</t>
        </is>
      </c>
      <c r="B5" s="4" t="inlineStr">
        <is>
          <t xml:space="preserve">Principles
of Consolidation </t>
        </is>
      </c>
    </row>
    <row r="6">
      <c r="A6" s="4" t="inlineStr">
        <is>
          <t>Basis of Presentation</t>
        </is>
      </c>
      <c r="B6" s="4" t="inlineStr">
        <is>
          <t xml:space="preserve">Basis
of Presentation </t>
        </is>
      </c>
    </row>
    <row r="7">
      <c r="A7" s="4" t="inlineStr">
        <is>
          <t>Condensed Financial Statements</t>
        </is>
      </c>
      <c r="B7" s="4" t="inlineStr">
        <is>
          <t xml:space="preserve">Condensed
Financial Statements In
the opinion of management, all adjustments have been made consisting of normal recurring adjustments and consolidating entries, necessary
to present fairly the consolidated financial position of the Company and subsidiaries as of September 30, 2021, the results of its consolidated
statements of operations and comprehensive income (loss) for the three and nine-month periods ended September 30, 2021, and its consolidated
cash flows for the nine-month period ended September 30, 2021. The results of consolidated operations for the interim periods are not
necessarily indicative of the results for the full year. </t>
        </is>
      </c>
    </row>
    <row r="8">
      <c r="A8" s="4" t="inlineStr">
        <is>
          <t>Cash and Cash Equivalents</t>
        </is>
      </c>
      <c r="B8" s="4" t="inlineStr">
        <is>
          <t xml:space="preserve">Cash
and Cash Equivalents 0 0 250,000 </t>
        </is>
      </c>
    </row>
    <row r="9">
      <c r="A9" s="4" t="inlineStr">
        <is>
          <t>Inventories, Stockpiles and Mineralized Material on Leach Pads</t>
        </is>
      </c>
      <c r="B9" s="4" t="inlineStr">
        <is>
          <t xml:space="preserve">Inventories,
Stockpiles and Mineralized Material on Leach Pads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t>
        </is>
      </c>
    </row>
    <row r="10">
      <c r="A10" s="4" t="inlineStr">
        <is>
          <t>Exploration and Development Costs</t>
        </is>
      </c>
      <c r="B10" s="4" t="inlineStr">
        <is>
          <t xml:space="preserve">Exploration
and Development Costs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t>
        </is>
      </c>
    </row>
    <row r="11">
      <c r="A11" s="4" t="inlineStr">
        <is>
          <t>Mineral Rights and Properties</t>
        </is>
      </c>
      <c r="B11" s="4" t="inlineStr">
        <is>
          <t xml:space="preserve">Mineral
Rights and Properties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t>
        </is>
      </c>
    </row>
    <row r="12">
      <c r="A12" s="4" t="inlineStr">
        <is>
          <t>Settlement of Contracts in Company’s Equity</t>
        </is>
      </c>
      <c r="B12" s="4" t="inlineStr">
        <is>
          <t xml:space="preserve">Settlement
of Contracts in Company’s Equity </t>
        </is>
      </c>
    </row>
    <row r="13">
      <c r="A13" s="4" t="inlineStr">
        <is>
          <t>Fair Value Measurements</t>
        </is>
      </c>
      <c r="B13" s="4" t="inlineStr">
        <is>
          <t xml:space="preserve">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September 30, 2021 are summarized below: Schedule
of Fair Value of Financial Instruments
Level 1 Level 2 Level 3 Total
Marketable securities $ - $ - $ - $ -
Total Assets $ - $ - $ - $ -
Warrant liabilities $ - $ - $ 29 $ 29
Debt derivative liabilities - - 4,669,891 4,669,891
Total Liabilities $ - $ - $ 4,669,920 $ 4,669,920 The
fair value of financial instruments on December 31, 2020 are summarized below:
Level 1 Level 2 Level 3 Total
Marketable securities $ 118,166 $ - $ - $ 118,166
Total Assets $ 118,166 $ - $ - $ 118,166
Warrant liabilities $ - $ - $ 22,914 $ 22,914
Debt derivative liabilities - - 7,541,393 7,541,393
Total Liabilities $ - $ - $ 7,564,307 $ 7,564,307 The
Company recognizes its marketable securities as level 1 and values its marketable securiti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t>
        </is>
      </c>
    </row>
    <row r="14">
      <c r="A14" s="4" t="inlineStr">
        <is>
          <t>Marketable Securities</t>
        </is>
      </c>
      <c r="B14" s="4" t="inlineStr">
        <is>
          <t xml:space="preserve">Marketable Securities </t>
        </is>
      </c>
    </row>
    <row r="15">
      <c r="A15" s="4" t="inlineStr">
        <is>
          <t>Long-Lived Assets</t>
        </is>
      </c>
      <c r="B15" s="4" t="inlineStr">
        <is>
          <t xml:space="preserve">Long-Lived
Assets </t>
        </is>
      </c>
    </row>
    <row r="16">
      <c r="A16" s="4" t="inlineStr">
        <is>
          <t>Properties, Plant and Equipment</t>
        </is>
      </c>
      <c r="B16" s="4" t="inlineStr">
        <is>
          <t xml:space="preserve">Properties,
Plant and Equipment Schedule
of Property and Equipment Useful Lives
Building 7 15
Vehicles
and equipment 3 7
Processing
and laboratory 5 15
Furniture
and fixtures 2 3 </t>
        </is>
      </c>
    </row>
    <row r="17">
      <c r="A17" s="4" t="inlineStr">
        <is>
          <t>Reclamation Liabilities and Asset Retirement Obligations</t>
        </is>
      </c>
      <c r="B17" s="4" t="inlineStr">
        <is>
          <t xml:space="preserve">Reclamation
Liabilities and Asset Retirement Obligations </t>
        </is>
      </c>
    </row>
    <row r="18">
      <c r="A18" s="4" t="inlineStr">
        <is>
          <t>Revenue Recognition</t>
        </is>
      </c>
      <c r="B18" s="4" t="inlineStr">
        <is>
          <t xml:space="preserve">Revenue
Recognition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s
gold can be sold through numerous gold market traders worldwide, the Company is not economically dependent on a limited number of customers
for the sale of its product. </t>
        </is>
      </c>
    </row>
    <row r="19">
      <c r="A19" s="4" t="inlineStr">
        <is>
          <t>Stock Issued for Goods and Services</t>
        </is>
      </c>
      <c r="B19" s="4" t="inlineStr">
        <is>
          <t xml:space="preserve">Stock
Issued for Goods and Services </t>
        </is>
      </c>
    </row>
    <row r="20">
      <c r="A20" s="4" t="inlineStr">
        <is>
          <t>Stock-Based Compensation</t>
        </is>
      </c>
      <c r="B20" s="4" t="inlineStr">
        <is>
          <t xml:space="preserve">Stock-Based
Compensation </t>
        </is>
      </c>
    </row>
    <row r="21">
      <c r="A21" s="4" t="inlineStr">
        <is>
          <t>Income (Loss) per Common Share</t>
        </is>
      </c>
      <c r="B21" s="4" t="inlineStr">
        <is>
          <t xml:space="preserve">Income
(Loss) per Common Share 430,404,987,016 The
following tables summaries the changes in the net earnings per common share for the three and nine-month periods ended September 30,
2021 and 2020: Schedule
of Net Earnings Per Common Share
9/30/2021 9/30/2020 9/30/2021 9/30/2020
For the Three Months Ended For the Nine Months Ended
9/30/2021 9/30/2020 9/30/2021 9/30/2020
Numerator
Net Income (Loss) - Controlling Interest $ (35,200 ) $ 1,900,283 $ (817,617 ) $ (2,982,147 )
Amortization of Debt Discounts - 497,131 - -
Interest Expense - 187,525 - -
Change in Derivative Liabilities - (2,682,677 ) - -
Adjusted Net Loss - Controlling Interest $ (35,200 ) $ (97,738 ) $ (817,617 ) $ (2,982,147 )
Shares Shares Shares Shares
Denominator
Basic Weighted Average Number of Shares Outstanding during Period 143,859,960 69,339,611 120,917,163 66,637,872
Dilutive Shares - 466,902,589 - -
Diluted Weighted Average Number of Shares Outstanding during Period 143,859,960 536,242,200 120,917,163 66,637,872
Diluted Net Loss per Share $ (0.00 ) $ (0.00 ) $ (0.01 ) $ (0.04 ) </t>
        </is>
      </c>
    </row>
    <row r="22">
      <c r="A22" s="4" t="inlineStr">
        <is>
          <t>Other Comprehensive Loss</t>
        </is>
      </c>
      <c r="B22" s="4" t="inlineStr">
        <is>
          <t xml:space="preserve">Other
Comprehensive Loss </t>
        </is>
      </c>
    </row>
    <row r="23">
      <c r="A23" s="4" t="inlineStr">
        <is>
          <t>Derivative Liabilities</t>
        </is>
      </c>
      <c r="B23" s="4" t="inlineStr">
        <is>
          <t xml:space="preserve">Derivative
Liabilities </t>
        </is>
      </c>
    </row>
    <row r="24">
      <c r="A24" s="4" t="inlineStr">
        <is>
          <t>Income Taxes</t>
        </is>
      </c>
      <c r="B24" s="4" t="inlineStr">
        <is>
          <t xml:space="preserve">Income
Taxes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t>
        </is>
      </c>
    </row>
    <row r="25">
      <c r="A25" s="4" t="inlineStr">
        <is>
          <t>Business Segments</t>
        </is>
      </c>
      <c r="B25" s="4" t="inlineStr">
        <is>
          <t xml:space="preserve">Business
Segments one </t>
        </is>
      </c>
    </row>
    <row r="26">
      <c r="A26" s="4" t="inlineStr">
        <is>
          <t>Use of Estimates</t>
        </is>
      </c>
      <c r="B26" s="4" t="inlineStr">
        <is>
          <t xml:space="preserve">Use
of Estimates </t>
        </is>
      </c>
    </row>
    <row r="27">
      <c r="A27" s="4" t="inlineStr">
        <is>
          <t>Non-Controlling Interest Policy</t>
        </is>
      </c>
      <c r="B27" s="4" t="inlineStr">
        <is>
          <t xml:space="preserve">Non-Controlling
Interest Policy </t>
        </is>
      </c>
    </row>
    <row r="28">
      <c r="A28" s="4" t="inlineStr">
        <is>
          <t>Recently Issued Accounting Pronouncements</t>
        </is>
      </c>
      <c r="B28" s="4" t="inlineStr">
        <is>
          <t>Recently
Issued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air Value of Financial Instruments</t>
        </is>
      </c>
      <c r="B4" s="4" t="inlineStr">
        <is>
          <t xml:space="preserve">The
fair value of financial instruments on September 30, 2021 are summarized below: Schedule
of Fair Value of Financial Instruments
Level 1 Level 2 Level 3 Total
Marketable securities $ - $ - $ - $ -
Total Assets $ - $ - $ - $ -
Warrant liabilities $ - $ - $ 29 $ 29
Debt derivative liabilities - - 4,669,891 4,669,891
Total Liabilities $ - $ - $ 4,669,920 $ 4,669,920 The
fair value of financial instruments on December 31, 2020 are summarized below:
Level 1 Level 2 Level 3 Total
Marketable securities $ 118,166 $ - $ - $ 118,166
Total Assets $ 118,166 $ - $ - $ 118,166
Warrant liabilities $ - $ - $ 22,914 $ 22,914
Debt derivative liabilities - - 7,541,393 7,541,393
Total Liabilities $ - $ - $ 7,564,307 $ 7,564,307 </t>
        </is>
      </c>
    </row>
    <row r="5">
      <c r="A5" s="4" t="inlineStr">
        <is>
          <t>Schedule of Property and Equipment Useful Lives</t>
        </is>
      </c>
      <c r="B5" s="4" t="inlineStr">
        <is>
          <t xml:space="preserve"> Schedule
of Property and Equipment Useful Lives
Building 7 15
Vehicles
and equipment 3 7
Processing
and laboratory 5 15
Furniture
and fixtures 2 3</t>
        </is>
      </c>
    </row>
    <row r="6">
      <c r="A6" s="4" t="inlineStr">
        <is>
          <t>Schedule of Net Earnings Per Common Share</t>
        </is>
      </c>
      <c r="B6" s="4" t="inlineStr">
        <is>
          <t>The
following tables summaries the changes in the net earnings per common share for the three and nine-month periods ended September 30,
2021 and 2020: Schedule
of Net Earnings Per Common Share
9/30/2021 9/30/2020 9/30/2021 9/30/2020
For the Three Months Ended For the Nine Months Ended
9/30/2021 9/30/2020 9/30/2021 9/30/2020
Numerator
Net Income (Loss) - Controlling Interest $ (35,200 ) $ 1,900,283 $ (817,617 ) $ (2,982,147 )
Amortization of Debt Discounts - 497,131 - -
Interest Expense - 187,525 - -
Change in Derivative Liabilities - (2,682,677 ) - -
Adjusted Net Loss - Controlling Interest $ (35,200 ) $ (97,738 ) $ (817,617 ) $ (2,982,147 )
Shares Shares Shares Shares
Denominator
Basic Weighted Average Number of Shares Outstanding during Period 143,859,960 69,339,611 120,917,163 66,637,872
Dilutive Shares - 466,902,589 - -
Diluted Weighted Average Number of Shares Outstanding during Period 143,859,960 536,242,200 120,917,163 66,637,872
Diluted Net Loss per Share $ (0.00 ) $ (0.00 ) $ (0.01 ) $ (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ntories, Stockpiles and Mineralized Materials on Leach Pad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stockpiles and mineralized materials on leach pads at September 30, 2021 and December 31, 2020 consisted of the following: Schedule
of Inventories
September 30, December 31,
Supplies $ 45,783 $ 69,768
Mineralized Material on Leach Pads 136,471 112,207
ADR Plant 113,005 153,307
Finished Ore 139,255 401,467
Total Inventories $ 434,514 $ 736,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Financial Instruments (Tables)</t>
        </is>
      </c>
      <c r="B1" s="2" t="inlineStr">
        <is>
          <t>9 Months Ended</t>
        </is>
      </c>
    </row>
    <row r="2">
      <c r="B2" s="2" t="inlineStr">
        <is>
          <t>Sep. 30, 2021</t>
        </is>
      </c>
    </row>
    <row r="3">
      <c r="A3" s="3" t="inlineStr">
        <is>
          <t>Investments, All Other Investments [Abstract]</t>
        </is>
      </c>
    </row>
    <row r="4">
      <c r="A4" s="4" t="inlineStr">
        <is>
          <t>Summary of Changes in Fair Value of Level 1 Financial Assets</t>
        </is>
      </c>
      <c r="B4" s="4" t="inlineStr">
        <is>
          <t xml:space="preserve">The
following table provides a summary of changes in fair value of the Company’s Level 1 financial assets as of September 30, 2021: Summary
of Changes in Fair Value of Level 1 Financial Assets
Marketable
Balance, December 31, 2020 $ 118,166
Change in fair value of marketable securities 328,970
Sale of marketable securities (447,136 )
Balance, September 30,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51</v>
      </c>
      <c r="C5" s="5" t="n">
        <v>51</v>
      </c>
    </row>
    <row r="6">
      <c r="A6" s="4" t="inlineStr">
        <is>
          <t>Preferred stock, shares outstanding</t>
        </is>
      </c>
      <c r="B6" s="5" t="n">
        <v>51</v>
      </c>
      <c r="C6" s="5" t="n">
        <v>51</v>
      </c>
    </row>
    <row r="7">
      <c r="A7" s="4" t="inlineStr">
        <is>
          <t>Common stock, par value</t>
        </is>
      </c>
      <c r="B7" s="7" t="n">
        <v>1e-05</v>
      </c>
      <c r="C7" s="7" t="n">
        <v>1e-05</v>
      </c>
    </row>
    <row r="8">
      <c r="A8" s="4" t="inlineStr">
        <is>
          <t>Common stock, shares authorized</t>
        </is>
      </c>
      <c r="B8" s="5" t="n">
        <v>500000000</v>
      </c>
      <c r="C8" s="5" t="n">
        <v>500000000</v>
      </c>
    </row>
    <row r="9">
      <c r="A9" s="4" t="inlineStr">
        <is>
          <t>Common stock, shares issued</t>
        </is>
      </c>
      <c r="B9" s="5" t="n">
        <v>145055055</v>
      </c>
      <c r="C9" s="5" t="n">
        <v>78664420</v>
      </c>
    </row>
    <row r="10">
      <c r="A10" s="4" t="inlineStr">
        <is>
          <t>Common stock, shares outstanding</t>
        </is>
      </c>
      <c r="B10" s="5" t="n">
        <v>145055055</v>
      </c>
      <c r="C10" s="5" t="n">
        <v>78664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ummary of Changes in Fair Value of Level 3 Financial Liabilities</t>
        </is>
      </c>
      <c r="B4" s="4" t="inlineStr">
        <is>
          <t xml:space="preserve">The
following table provides a summary of changes in fair value of the Company’s Level 3 financial liabilities as of September 30,
2021: Summary
of Changes in Fair Value of Level 3 Financial Liabilities
Derivative Liabilities
Balance, December 31, 2020 $ 7,564,307
Change in fair value of derivative liabilities and warrant liability (2,894,387 )
Balance, September 30, 2021 $ 4,669,9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9 Months Ended</t>
        </is>
      </c>
    </row>
    <row r="2">
      <c r="B2" s="2" t="inlineStr">
        <is>
          <t>Sep. 30, 2021</t>
        </is>
      </c>
    </row>
    <row r="3">
      <c r="A3" s="3" t="inlineStr">
        <is>
          <t>Property, Plant and Equipment [Abstract]</t>
        </is>
      </c>
    </row>
    <row r="4">
      <c r="A4" s="4" t="inlineStr">
        <is>
          <t>Schedule of Properties and Equipment</t>
        </is>
      </c>
      <c r="B4" s="4" t="inlineStr">
        <is>
          <t xml:space="preserve">Properties,
plant and equipment at September 30, 2021 and December 31, 2020 consisted of the following: Schedule
of Properties and Equipment
September 30, 2021 December 31, 2020
Land $ 290,967 $ 273,248
Buildings 2,391,527 2,388,274
Machinery and Equipment 972,662 971,374
Office Equipment and Furniture 50,558 48,827
Vehicles 103,189 85,921
Construction in Process 19,407 9,015
3,828,310 3,776,659
Less Accumulated Depreciation (3,406,331 ) (3,362,848 )
Total Property, Plant and Equipment $ 421,979 $ 413,811 </t>
        </is>
      </c>
    </row>
    <row r="5">
      <c r="A5" s="4" t="inlineStr">
        <is>
          <t>Summary of Allocation of Depreciation Expense</t>
        </is>
      </c>
      <c r="B5" s="4" t="inlineStr">
        <is>
          <t xml:space="preserve">Summary
of Allocation of Depreciation Expense
Depreciation Allocation September 30, 2021 September 30, 2020
Cost of Goods Sold $ 32,466 $ 32,185
General and Administrative 6,632 6,238
Total $ 39,098 $ 38,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 Reclamation Obligation (Tables)</t>
        </is>
      </c>
      <c r="B1" s="2" t="inlineStr">
        <is>
          <t>9 Months Ended</t>
        </is>
      </c>
    </row>
    <row r="2">
      <c r="B2" s="2" t="inlineStr">
        <is>
          <t>Sep. 30, 2021</t>
        </is>
      </c>
    </row>
    <row r="3">
      <c r="A3" s="3" t="inlineStr">
        <is>
          <t>Mine Reclamation Obligation</t>
        </is>
      </c>
    </row>
    <row r="4">
      <c r="A4" s="4" t="inlineStr">
        <is>
          <t>Schedule of Changes in Assets Retirement Obligation</t>
        </is>
      </c>
      <c r="B4" s="4" t="inlineStr">
        <is>
          <t xml:space="preserve">Changes
to the asset retirement obligation were as follows: Schedule
of Changes in Assets Retirement Obligation
September 30, 2021 December 31, 2020
Balance, Beginning of Period $ 602,337 $ 513,051
Liabilities incurred 39,509 89,286
Change due to foreign currency translation 466 -
Balance, End of Period $ 642,312 $ 602,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Accounts
payable and accrued liabilities at September 30, 2021 and December 31, 2020 consisted of the following: Schedule
of Accounts Payable and Accrued Liabilities
September 30, 2021 December 31, 2020
Accounts Payable $ 600,626 $ 719,070
Accrued Liabilities 2,659,385 1,619,763
Accrued Salaries and Benefits 659,815 618,257
Advances Payable 149,532 497,395
Total Accounts Payable and Accrued Liabilities $ 4,069,358 $ 3,454,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Borrowings (Tables)</t>
        </is>
      </c>
      <c r="B1" s="2" t="inlineStr">
        <is>
          <t>9 Months Ended</t>
        </is>
      </c>
    </row>
    <row r="2">
      <c r="B2" s="2" t="inlineStr">
        <is>
          <t>Sep. 30, 2021</t>
        </is>
      </c>
    </row>
    <row r="3">
      <c r="A3" s="3" t="inlineStr">
        <is>
          <t>Secured Borrowings</t>
        </is>
      </c>
    </row>
    <row r="4">
      <c r="A4" s="4" t="inlineStr">
        <is>
          <t>Schedule of Secured Borrowings</t>
        </is>
      </c>
      <c r="B4" s="4" t="inlineStr">
        <is>
          <t xml:space="preserve"> Schedule
of Secured Borrowings
Secured Borrowings September 30, 2021 December 31, 2020
Secured obligations $ - $ 201,763
Guaranteed interest 11,876
Deferred interest - (11,550 )
Secured Borrowings, gross - 202,089
Gold held as security - (52,499 )
Secured Borrowings, net $ - $ 149,5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Notes
payable were comprised of the following as of September 30, 2021 and December 31, 2020: Schedule
of Notes Payable
Notes Payable September 30, 2021 December 31, 2020
Phil Zobrist $ 60,000 $ 60,000
Small Business Administration 120,539 100,000
Total Notes Payable 180,539 160,000
Less Short-Term Notes Payable (88,872 ) -
Total Long-Term Notes Payable $ 91,667 $ 16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9 Months Ended</t>
        </is>
      </c>
    </row>
    <row r="2">
      <c r="B2" s="2" t="inlineStr">
        <is>
          <t>Sep. 30, 2021</t>
        </is>
      </c>
    </row>
    <row r="3">
      <c r="A3" s="3" t="inlineStr">
        <is>
          <t>Notes Payable Related Parties</t>
        </is>
      </c>
    </row>
    <row r="4">
      <c r="A4" s="4" t="inlineStr">
        <is>
          <t>Schedule of Notes Payable Related Parties</t>
        </is>
      </c>
      <c r="B4" s="4" t="inlineStr">
        <is>
          <t xml:space="preserve">Notes
payable – related parties were comprised of the following as of September 30, 2021 and December 31, 2020: Schedule
of Notes Payable Related Parties
Notes Payable - Related Parties Relationship September 30, 2021 December 31, 2020
Clavo Rico, Inc. Affiliate - Controlled by Director $ 3,377,980 $ 3,377,980
Claymore Management Affiliate - Controlled by Director 185,000 185,000
Debra D’ambrosio Immediate Family Member 29,400 50,000
Francis E. Rich Immediate Family Member 70,000 -
Francis E. Rich IRA Immediate Family Member - 50,000
Legends Capital Affiliate - Controlled by Director 715,000 715,000
LWB Irrev Trust Affiliate - Controlled by Director 1,101,000 1,101,000
MDL Ventures Affiliate - Controlled by Director 1,642,721 1,476,039
Pine Valley Investments Affiliate - Controlled by Director - 150,000
Total Notes Payable - Related Parties $ 7,121,101 $ 7,105,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1</t>
        </is>
      </c>
    </row>
    <row r="3">
      <c r="A3" s="3" t="inlineStr">
        <is>
          <t>Convertible Notes Payable</t>
        </is>
      </c>
    </row>
    <row r="4">
      <c r="A4" s="4" t="inlineStr">
        <is>
          <t>Schedule of Convertible Notes Payable</t>
        </is>
      </c>
      <c r="B4" s="4" t="inlineStr">
        <is>
          <t xml:space="preserve">Convertible
notes payable were comprised of the following as of September 30, 2021 and December 31, 2020: Schedule
of Convertible Notes Payable
Convertible Notes Payable September 30, 2021 December 31, 2020
Antczak Polich Law LLC $ 279,123 $ 320,123
Investor 3,074,243 3,448,700
Scotia International 395,041 400,000
Total Convertible Notes Payable 3,748,407 4,168,823
Less Unamortized Discount (8,428 ) (774,431 )
Total Convertible Notes Payable, Net of Unamortized Debt Discount 3,739,979 3,394,392
Less Short-Term Convertible Notes Payable (3,739,979 ) (2,176,677 )
Total Long-Term Convertible Notes Payable, Net of Unamortized Debt Discount $ - $ 1,217,7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Warrants Activity</t>
        </is>
      </c>
      <c r="B4" s="4" t="inlineStr">
        <is>
          <t xml:space="preserve">The
following tables summarize the warrant activity during the nine months ended September 30, 2021 and the year ended December 31, 2020: Schedule
of Warrants Activity
Stock Warrants Number of Weighted
Balance at December 31, 2019 9,613,637 $ 1.12
Forfeited (63,637 ) 0.49
Balance at December 31, 2020 9,550,000 0.53
Forfeited - -
Balance at September 30, 2021 9,550,000 $ 0.49 </t>
        </is>
      </c>
    </row>
    <row r="5">
      <c r="A5" s="4" t="inlineStr">
        <is>
          <t>Schedule of Warrants Outstanding and Exercisable</t>
        </is>
      </c>
      <c r="B5" s="4" t="inlineStr">
        <is>
          <t xml:space="preserve"> Schedule of Warrants Outstanding and Exercisable
2021 Outstanding Warrants Warrants Exercisable
Range of Number Weighted Weighted Number Weighted
$ 0.40 0.75 9,550,000 0.66 $ 0.49 9,550,000 $ 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Nature of Business (Details Narrative) - USD ($)</t>
        </is>
      </c>
      <c r="B1" s="2" t="inlineStr">
        <is>
          <t>Feb. 21, 2020</t>
        </is>
      </c>
      <c r="C1" s="2" t="inlineStr">
        <is>
          <t>Oct. 02, 2015</t>
        </is>
      </c>
      <c r="D1" s="2" t="inlineStr">
        <is>
          <t>Feb. 25, 2013</t>
        </is>
      </c>
      <c r="E1" s="2" t="inlineStr">
        <is>
          <t>Nov. 21, 2012</t>
        </is>
      </c>
      <c r="F1" s="2" t="inlineStr">
        <is>
          <t>Sep. 30, 2021</t>
        </is>
      </c>
      <c r="G1" s="2" t="inlineStr">
        <is>
          <t>Dec. 31, 2020</t>
        </is>
      </c>
      <c r="H1" s="2" t="inlineStr">
        <is>
          <t>Mar. 05, 2010</t>
        </is>
      </c>
      <c r="I1" s="2" t="inlineStr">
        <is>
          <t>Mar. 04, 2010</t>
        </is>
      </c>
      <c r="J1" s="2" t="inlineStr">
        <is>
          <t>Dec. 31, 2003</t>
        </is>
      </c>
    </row>
    <row r="2">
      <c r="A2" s="3" t="inlineStr">
        <is>
          <t>Restructuring Cost and Reserve [Line Items]</t>
        </is>
      </c>
    </row>
    <row r="3">
      <c r="A3" s="4" t="inlineStr">
        <is>
          <t>Common stock authorized</t>
        </is>
      </c>
      <c r="F3" s="5" t="n">
        <v>500000000</v>
      </c>
      <c r="G3" s="5" t="n">
        <v>500000000</v>
      </c>
      <c r="H3" s="5" t="n">
        <v>500000000</v>
      </c>
      <c r="I3" s="5" t="n">
        <v>100000000</v>
      </c>
    </row>
    <row r="4">
      <c r="A4" s="4" t="inlineStr">
        <is>
          <t>Reverse stock split description</t>
        </is>
      </c>
      <c r="E4" s="4" t="inlineStr">
        <is>
          <t>200 to 1 reverse stock split</t>
        </is>
      </c>
    </row>
    <row r="5">
      <c r="A5" s="4" t="inlineStr">
        <is>
          <t>Cancellation of stock split shares, description</t>
        </is>
      </c>
      <c r="E5" s="4" t="inlineStr">
        <is>
          <t>Upon effectiveness of the stock split, each shareholder canceled
200 shares of common stock for every share of common stock owned as of November 21, 2012.</t>
        </is>
      </c>
    </row>
    <row r="6">
      <c r="A6" s="4" t="inlineStr">
        <is>
          <t>Stock issued during period for consideration of acquisition, shares</t>
        </is>
      </c>
      <c r="D6" s="5" t="n">
        <v>16000000</v>
      </c>
    </row>
    <row r="7">
      <c r="A7" s="4" t="inlineStr">
        <is>
          <t>Promissory note issued to related party</t>
        </is>
      </c>
      <c r="D7" s="6" t="n">
        <v>950000</v>
      </c>
      <c r="F7" s="6" t="n">
        <v>7121101</v>
      </c>
      <c r="G7" s="6" t="n">
        <v>7105019</v>
      </c>
    </row>
    <row r="8">
      <c r="A8" s="4" t="inlineStr">
        <is>
          <t>Percentage of net royalty</t>
        </is>
      </c>
      <c r="D8" s="4" t="inlineStr">
        <is>
          <t>3.00%</t>
        </is>
      </c>
    </row>
    <row r="9">
      <c r="A9" s="4" t="inlineStr">
        <is>
          <t>Ounces High Exploration Inc [Member]</t>
        </is>
      </c>
    </row>
    <row r="10">
      <c r="A10" s="3" t="inlineStr">
        <is>
          <t>Restructuring Cost and Reserve [Line Items]</t>
        </is>
      </c>
    </row>
    <row r="11">
      <c r="A11" s="4" t="inlineStr">
        <is>
          <t>Cash consideration received in exchange of properties</t>
        </is>
      </c>
      <c r="B11" s="6" t="n">
        <v>250000</v>
      </c>
    </row>
    <row r="12">
      <c r="A12" s="4" t="inlineStr">
        <is>
          <t>Number of shares sold in exchange of properties</t>
        </is>
      </c>
      <c r="B12" s="5" t="n">
        <v>66974252</v>
      </c>
    </row>
    <row r="13">
      <c r="A13" s="4" t="inlineStr">
        <is>
          <t>Gold American Mining Corp [Member]</t>
        </is>
      </c>
    </row>
    <row r="14">
      <c r="A14" s="3" t="inlineStr">
        <is>
          <t>Restructuring Cost and Reserve [Line Items]</t>
        </is>
      </c>
    </row>
    <row r="15">
      <c r="A15" s="4" t="inlineStr">
        <is>
          <t>Description of equity interests issued or issuable to acquire the entity</t>
        </is>
      </c>
      <c r="D15" s="4" t="inlineStr">
        <is>
          <t>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t>
        </is>
      </c>
    </row>
    <row r="16">
      <c r="A16" s="4" t="inlineStr">
        <is>
          <t>Clavo Rico Ltd [Member]</t>
        </is>
      </c>
    </row>
    <row r="17">
      <c r="A17" s="3" t="inlineStr">
        <is>
          <t>Restructuring Cost and Reserve [Line Items]</t>
        </is>
      </c>
    </row>
    <row r="18">
      <c r="A18" s="4" t="inlineStr">
        <is>
          <t>Shares issued for conversion of debt, shares</t>
        </is>
      </c>
      <c r="C18" s="5" t="n">
        <v>240225901</v>
      </c>
    </row>
    <row r="19">
      <c r="A19" s="4" t="inlineStr">
        <is>
          <t>Shares issued for conversion of debt</t>
        </is>
      </c>
      <c r="C19" s="6" t="n">
        <v>5488980</v>
      </c>
    </row>
    <row r="20">
      <c r="A20" s="4" t="inlineStr">
        <is>
          <t>Accrued interest</t>
        </is>
      </c>
      <c r="C20" s="6" t="n">
        <v>3434426</v>
      </c>
    </row>
    <row r="21">
      <c r="A21" s="4" t="inlineStr">
        <is>
          <t>Percentage of equity ownership interest rate</t>
        </is>
      </c>
      <c r="F21" s="4" t="inlineStr">
        <is>
          <t>99.90%</t>
        </is>
      </c>
      <c r="J21"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Precious Metals Income</t>
        </is>
      </c>
      <c r="B4" s="6" t="n">
        <v>1464211</v>
      </c>
      <c r="C4" s="6" t="n">
        <v>1387470</v>
      </c>
      <c r="D4" s="6" t="n">
        <v>4006115</v>
      </c>
      <c r="E4" s="6" t="n">
        <v>3319783</v>
      </c>
    </row>
    <row r="5">
      <c r="A5" s="4" t="inlineStr">
        <is>
          <t>Cost of goods sold</t>
        </is>
      </c>
      <c r="B5" s="5" t="n">
        <v>905862</v>
      </c>
      <c r="C5" s="5" t="n">
        <v>866595</v>
      </c>
      <c r="D5" s="5" t="n">
        <v>2582987</v>
      </c>
      <c r="E5" s="5" t="n">
        <v>2422670</v>
      </c>
    </row>
    <row r="6">
      <c r="A6" s="4" t="inlineStr">
        <is>
          <t>Gross profit</t>
        </is>
      </c>
      <c r="B6" s="5" t="n">
        <v>558349</v>
      </c>
      <c r="C6" s="5" t="n">
        <v>520875</v>
      </c>
      <c r="D6" s="5" t="n">
        <v>1423128</v>
      </c>
      <c r="E6" s="5" t="n">
        <v>897113</v>
      </c>
    </row>
    <row r="7">
      <c r="A7" s="3" t="inlineStr">
        <is>
          <t>Operating Expenses</t>
        </is>
      </c>
    </row>
    <row r="8">
      <c r="A8" s="4" t="inlineStr">
        <is>
          <t>General and administrative</t>
        </is>
      </c>
      <c r="B8" s="5" t="n">
        <v>255919</v>
      </c>
      <c r="C8" s="5" t="n">
        <v>343898</v>
      </c>
      <c r="D8" s="5" t="n">
        <v>897283</v>
      </c>
      <c r="E8" s="5" t="n">
        <v>987781</v>
      </c>
    </row>
    <row r="9">
      <c r="A9" s="4" t="inlineStr">
        <is>
          <t>Depreciation and amortization</t>
        </is>
      </c>
      <c r="B9" s="5" t="n">
        <v>2033</v>
      </c>
      <c r="C9" s="5" t="n">
        <v>1811</v>
      </c>
      <c r="D9" s="5" t="n">
        <v>6632</v>
      </c>
      <c r="E9" s="5" t="n">
        <v>6238</v>
      </c>
    </row>
    <row r="10">
      <c r="A10" s="4" t="inlineStr">
        <is>
          <t>Total Operating Expenses</t>
        </is>
      </c>
      <c r="B10" s="5" t="n">
        <v>257952</v>
      </c>
      <c r="C10" s="5" t="n">
        <v>345709</v>
      </c>
      <c r="D10" s="5" t="n">
        <v>903915</v>
      </c>
      <c r="E10" s="5" t="n">
        <v>994019</v>
      </c>
    </row>
    <row r="11">
      <c r="A11" s="4" t="inlineStr">
        <is>
          <t>Income (Loss) from Operations</t>
        </is>
      </c>
      <c r="B11" s="5" t="n">
        <v>300397</v>
      </c>
      <c r="C11" s="5" t="n">
        <v>175166</v>
      </c>
      <c r="D11" s="5" t="n">
        <v>519213</v>
      </c>
      <c r="E11" s="5" t="n">
        <v>-96906</v>
      </c>
    </row>
    <row r="12">
      <c r="A12" s="3" t="inlineStr">
        <is>
          <t>Other Income/(Expenses)</t>
        </is>
      </c>
    </row>
    <row r="13">
      <c r="A13" s="4" t="inlineStr">
        <is>
          <t>Other income (expense)</t>
        </is>
      </c>
      <c r="B13" s="5" t="n">
        <v>2910</v>
      </c>
      <c r="C13" s="5" t="n">
        <v>1112</v>
      </c>
      <c r="D13" s="5" t="n">
        <v>9806</v>
      </c>
      <c r="E13" s="5" t="n">
        <v>19603</v>
      </c>
    </row>
    <row r="14">
      <c r="A14" s="4" t="inlineStr">
        <is>
          <t>Gain on sale of mine property</t>
        </is>
      </c>
      <c r="B14" s="4" t="inlineStr">
        <is>
          <t xml:space="preserve"> </t>
        </is>
      </c>
      <c r="C14" s="4" t="inlineStr">
        <is>
          <t xml:space="preserve"> </t>
        </is>
      </c>
      <c r="D14" s="4" t="inlineStr">
        <is>
          <t xml:space="preserve"> </t>
        </is>
      </c>
      <c r="E14" s="5" t="n">
        <v>471084</v>
      </c>
    </row>
    <row r="15">
      <c r="A15" s="4" t="inlineStr">
        <is>
          <t>Change in derivative liability</t>
        </is>
      </c>
      <c r="B15" s="5" t="n">
        <v>405771</v>
      </c>
      <c r="C15" s="5" t="n">
        <v>2772532</v>
      </c>
      <c r="D15" s="5" t="n">
        <v>2894387</v>
      </c>
      <c r="E15" s="5" t="n">
        <v>74284</v>
      </c>
    </row>
    <row r="16">
      <c r="A16" s="4" t="inlineStr">
        <is>
          <t>Change in marketable securities</t>
        </is>
      </c>
      <c r="B16" s="4" t="inlineStr">
        <is>
          <t xml:space="preserve"> </t>
        </is>
      </c>
      <c r="C16" s="5" t="n">
        <v>162325</v>
      </c>
      <c r="D16" s="5" t="n">
        <v>328970</v>
      </c>
      <c r="E16" s="5" t="n">
        <v>541267</v>
      </c>
    </row>
    <row r="17">
      <c r="A17" s="4" t="inlineStr">
        <is>
          <t>Loss on extinguishment of debt</t>
        </is>
      </c>
      <c r="B17" s="5" t="n">
        <v>-113253</v>
      </c>
      <c r="C17" s="5" t="n">
        <v>-29384</v>
      </c>
      <c r="D17" s="5" t="n">
        <v>-1604727</v>
      </c>
      <c r="E17" s="5" t="n">
        <v>-383946</v>
      </c>
    </row>
    <row r="18">
      <c r="A18" s="4" t="inlineStr">
        <is>
          <t>Interest expense</t>
        </is>
      </c>
      <c r="B18" s="5" t="n">
        <v>-630493</v>
      </c>
      <c r="C18" s="5" t="n">
        <v>-1181182</v>
      </c>
      <c r="D18" s="5" t="n">
        <v>-2806622</v>
      </c>
      <c r="E18" s="5" t="n">
        <v>-3608458</v>
      </c>
    </row>
    <row r="19">
      <c r="A19" s="4" t="inlineStr">
        <is>
          <t>Total Other Income/(Expenses)</t>
        </is>
      </c>
      <c r="B19" s="5" t="n">
        <v>-335065</v>
      </c>
      <c r="C19" s="5" t="n">
        <v>1725403</v>
      </c>
      <c r="D19" s="5" t="n">
        <v>-1178186</v>
      </c>
      <c r="E19" s="5" t="n">
        <v>-2886166</v>
      </c>
    </row>
    <row r="20">
      <c r="A20" s="4" t="inlineStr">
        <is>
          <t>Net Income (Loss) from Operations before Income Taxes</t>
        </is>
      </c>
      <c r="B20" s="5" t="n">
        <v>-34668</v>
      </c>
      <c r="C20" s="5" t="n">
        <v>1900569</v>
      </c>
      <c r="D20" s="5" t="n">
        <v>-658973</v>
      </c>
      <c r="E20" s="5" t="n">
        <v>-2983072</v>
      </c>
    </row>
    <row r="21">
      <c r="A21" s="4" t="inlineStr">
        <is>
          <t>Provision for Income Taxes</t>
        </is>
      </c>
      <c r="B21" s="5" t="n">
        <v>-386</v>
      </c>
      <c r="C21" s="4" t="inlineStr">
        <is>
          <t xml:space="preserve"> </t>
        </is>
      </c>
      <c r="D21" s="5" t="n">
        <v>-158321</v>
      </c>
      <c r="E21" s="4" t="inlineStr">
        <is>
          <t xml:space="preserve"> </t>
        </is>
      </c>
    </row>
    <row r="22">
      <c r="A22" s="4" t="inlineStr">
        <is>
          <t>NET INCOME (LOSS)</t>
        </is>
      </c>
      <c r="B22" s="5" t="n">
        <v>-35054</v>
      </c>
      <c r="C22" s="5" t="n">
        <v>1900569</v>
      </c>
      <c r="D22" s="5" t="n">
        <v>-817294</v>
      </c>
      <c r="E22" s="5" t="n">
        <v>-2983072</v>
      </c>
    </row>
    <row r="23">
      <c r="A23" s="4" t="inlineStr">
        <is>
          <t>NET INCOME (LOSS) - Non-Controlling Interest</t>
        </is>
      </c>
      <c r="B23" s="5" t="n">
        <v>-146</v>
      </c>
      <c r="C23" s="5" t="n">
        <v>-286</v>
      </c>
      <c r="D23" s="5" t="n">
        <v>-323</v>
      </c>
      <c r="E23" s="5" t="n">
        <v>925</v>
      </c>
    </row>
    <row r="24">
      <c r="A24" s="4" t="inlineStr">
        <is>
          <t>NET INCOME (LOSS) - Controlling Interest</t>
        </is>
      </c>
      <c r="B24" s="6" t="n">
        <v>-35200</v>
      </c>
      <c r="C24" s="6" t="n">
        <v>1900283</v>
      </c>
      <c r="D24" s="6" t="n">
        <v>-817617</v>
      </c>
      <c r="E24" s="6" t="n">
        <v>-2982147</v>
      </c>
    </row>
    <row r="25">
      <c r="A25" s="4" t="inlineStr">
        <is>
          <t>Net income (loss) per share - Basic</t>
        </is>
      </c>
      <c r="B25" s="6" t="n">
        <v>0</v>
      </c>
      <c r="C25" s="8" t="n">
        <v>0.03</v>
      </c>
      <c r="D25" s="8" t="n">
        <v>-0.01</v>
      </c>
      <c r="E25" s="8" t="n">
        <v>-0.04</v>
      </c>
    </row>
    <row r="26">
      <c r="A26" s="4" t="inlineStr">
        <is>
          <t>Net income (loss) per share - Diluted</t>
        </is>
      </c>
      <c r="B26" s="6" t="n">
        <v>0</v>
      </c>
      <c r="C26" s="6" t="n">
        <v>0</v>
      </c>
      <c r="D26" s="8" t="n">
        <v>-0.01</v>
      </c>
      <c r="E26" s="8" t="n">
        <v>-0.04</v>
      </c>
    </row>
    <row r="27">
      <c r="A27" s="4" t="inlineStr">
        <is>
          <t>Weighted average number of shares outstanding during the period - Basic</t>
        </is>
      </c>
      <c r="B27" s="5" t="n">
        <v>143859960</v>
      </c>
      <c r="C27" s="5" t="n">
        <v>69339611</v>
      </c>
      <c r="D27" s="5" t="n">
        <v>120917163</v>
      </c>
      <c r="E27" s="5" t="n">
        <v>66637872</v>
      </c>
    </row>
    <row r="28">
      <c r="A28" s="4" t="inlineStr">
        <is>
          <t>Weighted average number of shares outstanding during the period - Diluted</t>
        </is>
      </c>
      <c r="B28" s="5" t="n">
        <v>143859960</v>
      </c>
      <c r="C28" s="5" t="n">
        <v>536242200</v>
      </c>
      <c r="D28" s="5" t="n">
        <v>120917163</v>
      </c>
      <c r="E28" s="5" t="n">
        <v>66637872</v>
      </c>
    </row>
    <row r="29">
      <c r="A29" s="3" t="inlineStr">
        <is>
          <t>Other Comprehensive Income (Loss)</t>
        </is>
      </c>
    </row>
    <row r="30">
      <c r="A30" s="4" t="inlineStr">
        <is>
          <t>Exchange differences arising on translating foreign operations</t>
        </is>
      </c>
      <c r="B30" s="6" t="n">
        <v>6919</v>
      </c>
      <c r="C30" s="6" t="n">
        <v>-30140</v>
      </c>
      <c r="D30" s="6" t="n">
        <v>2258</v>
      </c>
      <c r="E30" s="6" t="n">
        <v>-122446</v>
      </c>
    </row>
    <row r="31">
      <c r="A31" s="4" t="inlineStr">
        <is>
          <t>Total Comprehensive Income (Loss)</t>
        </is>
      </c>
      <c r="B31" s="5" t="n">
        <v>-28135</v>
      </c>
      <c r="C31" s="5" t="n">
        <v>1870429</v>
      </c>
      <c r="D31" s="5" t="n">
        <v>-815036</v>
      </c>
      <c r="E31" s="5" t="n">
        <v>-3105518</v>
      </c>
    </row>
    <row r="32">
      <c r="A32" s="4" t="inlineStr">
        <is>
          <t>Total Comprehensive Income - Non-Controlling Interest</t>
        </is>
      </c>
      <c r="B32" s="5" t="n">
        <v>-456</v>
      </c>
      <c r="C32" s="5" t="n">
        <v>-81</v>
      </c>
      <c r="D32" s="5" t="n">
        <v>-328</v>
      </c>
      <c r="E32" s="5" t="n">
        <v>-158</v>
      </c>
    </row>
    <row r="33">
      <c r="A33" s="4" t="inlineStr">
        <is>
          <t>Total Comprehensive Income (Loss) - Controlling Interest</t>
        </is>
      </c>
      <c r="B33" s="6" t="n">
        <v>-28591</v>
      </c>
      <c r="C33" s="6" t="n">
        <v>1870348</v>
      </c>
      <c r="D33" s="6" t="n">
        <v>-815364</v>
      </c>
      <c r="E33" s="6" t="n">
        <v>-31056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Sep. 30, 2021</t>
        </is>
      </c>
      <c r="C1" s="2" t="inlineStr">
        <is>
          <t>Dec. 31, 2020</t>
        </is>
      </c>
    </row>
    <row r="2">
      <c r="A2" s="3" t="inlineStr">
        <is>
          <t>Defined Benefit Plan Disclosure [Line Items]</t>
        </is>
      </c>
    </row>
    <row r="3">
      <c r="A3" s="4" t="inlineStr">
        <is>
          <t>Marketable Securities</t>
        </is>
      </c>
      <c r="B3" s="4" t="inlineStr">
        <is>
          <t xml:space="preserve"> </t>
        </is>
      </c>
      <c r="C3" s="6" t="n">
        <v>118166</v>
      </c>
    </row>
    <row r="4">
      <c r="A4" s="4" t="inlineStr">
        <is>
          <t>Total Assets</t>
        </is>
      </c>
      <c r="B4" s="4" t="inlineStr">
        <is>
          <t xml:space="preserve"> </t>
        </is>
      </c>
      <c r="C4" s="5" t="n">
        <v>118166</v>
      </c>
    </row>
    <row r="5">
      <c r="A5" s="4" t="inlineStr">
        <is>
          <t>Warrant liabilities</t>
        </is>
      </c>
      <c r="B5" s="5" t="n">
        <v>29</v>
      </c>
      <c r="C5" s="5" t="n">
        <v>22914</v>
      </c>
    </row>
    <row r="6">
      <c r="A6" s="4" t="inlineStr">
        <is>
          <t>Debt derivative Liabilities</t>
        </is>
      </c>
      <c r="B6" s="5" t="n">
        <v>4669891</v>
      </c>
      <c r="C6" s="5" t="n">
        <v>7541393</v>
      </c>
    </row>
    <row r="7">
      <c r="A7" s="4" t="inlineStr">
        <is>
          <t>Total Liabilities</t>
        </is>
      </c>
      <c r="B7" s="5" t="n">
        <v>4669920</v>
      </c>
      <c r="C7" s="5" t="n">
        <v>7564307</v>
      </c>
    </row>
    <row r="8">
      <c r="A8" s="4" t="inlineStr">
        <is>
          <t>Fair Value, Inputs, Level 1 [Member]</t>
        </is>
      </c>
    </row>
    <row r="9">
      <c r="A9" s="3" t="inlineStr">
        <is>
          <t>Defined Benefit Plan Disclosure [Line Items]</t>
        </is>
      </c>
    </row>
    <row r="10">
      <c r="A10" s="4" t="inlineStr">
        <is>
          <t>Marketable Securities</t>
        </is>
      </c>
      <c r="B10" s="4" t="inlineStr">
        <is>
          <t xml:space="preserve"> </t>
        </is>
      </c>
      <c r="C10" s="5" t="n">
        <v>118166</v>
      </c>
    </row>
    <row r="11">
      <c r="A11" s="4" t="inlineStr">
        <is>
          <t>Total Assets</t>
        </is>
      </c>
      <c r="B11" s="4" t="inlineStr">
        <is>
          <t xml:space="preserve"> </t>
        </is>
      </c>
      <c r="C11" s="5" t="n">
        <v>118166</v>
      </c>
    </row>
    <row r="12">
      <c r="A12" s="4" t="inlineStr">
        <is>
          <t>Warrant liabilities</t>
        </is>
      </c>
      <c r="B12" s="4" t="inlineStr">
        <is>
          <t xml:space="preserve"> </t>
        </is>
      </c>
      <c r="C12" s="4" t="inlineStr">
        <is>
          <t xml:space="preserve"> </t>
        </is>
      </c>
    </row>
    <row r="13">
      <c r="A13" s="4" t="inlineStr">
        <is>
          <t>Debt derivative Liabilitie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Inputs, Level 2 [Member]</t>
        </is>
      </c>
    </row>
    <row r="16">
      <c r="A16" s="3" t="inlineStr">
        <is>
          <t>Defined Benefit Plan Disclosure [Line Items]</t>
        </is>
      </c>
    </row>
    <row r="17">
      <c r="A17" s="4" t="inlineStr">
        <is>
          <t>Marketable Securitie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Warrant liabilities</t>
        </is>
      </c>
      <c r="B19" s="4" t="inlineStr">
        <is>
          <t xml:space="preserve"> </t>
        </is>
      </c>
      <c r="C19" s="4" t="inlineStr">
        <is>
          <t xml:space="preserve"> </t>
        </is>
      </c>
    </row>
    <row r="20">
      <c r="A20" s="4" t="inlineStr">
        <is>
          <t>Debt derivative Liabilitie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Inputs, Level 3 [Member]</t>
        </is>
      </c>
    </row>
    <row r="23">
      <c r="A23" s="3" t="inlineStr">
        <is>
          <t>Defined Benefit Plan Disclosure [Line Items]</t>
        </is>
      </c>
    </row>
    <row r="24">
      <c r="A24" s="4" t="inlineStr">
        <is>
          <t>Marketable Securities</t>
        </is>
      </c>
      <c r="B24" s="4" t="inlineStr">
        <is>
          <t xml:space="preserve"> </t>
        </is>
      </c>
      <c r="C24" s="4" t="inlineStr">
        <is>
          <t xml:space="preserve"> </t>
        </is>
      </c>
    </row>
    <row r="25">
      <c r="A25" s="4" t="inlineStr">
        <is>
          <t>Total Assets</t>
        </is>
      </c>
      <c r="B25" s="4" t="inlineStr">
        <is>
          <t xml:space="preserve"> </t>
        </is>
      </c>
      <c r="C25" s="4" t="inlineStr">
        <is>
          <t xml:space="preserve"> </t>
        </is>
      </c>
    </row>
    <row r="26">
      <c r="A26" s="4" t="inlineStr">
        <is>
          <t>Warrant liabilities</t>
        </is>
      </c>
      <c r="B26" s="5" t="n">
        <v>29</v>
      </c>
      <c r="C26" s="5" t="n">
        <v>22914</v>
      </c>
    </row>
    <row r="27">
      <c r="A27" s="4" t="inlineStr">
        <is>
          <t>Debt derivative Liabilities</t>
        </is>
      </c>
      <c r="B27" s="5" t="n">
        <v>4669891</v>
      </c>
      <c r="C27" s="5" t="n">
        <v>7541393</v>
      </c>
    </row>
    <row r="28">
      <c r="A28" s="4" t="inlineStr">
        <is>
          <t>Total Liabilities</t>
        </is>
      </c>
      <c r="B28" s="6" t="n">
        <v>4669920</v>
      </c>
      <c r="C28" s="6" t="n">
        <v>75643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15" customWidth="1" min="2" max="2"/>
  </cols>
  <sheetData>
    <row r="1">
      <c r="A1" s="1" t="inlineStr">
        <is>
          <t>Schedule of Property and Equipment Useful Lives (Details)</t>
        </is>
      </c>
      <c r="B1" s="2" t="inlineStr">
        <is>
          <t>9 Months Ended</t>
        </is>
      </c>
    </row>
    <row r="2">
      <c r="B2" s="2" t="inlineStr">
        <is>
          <t>Sep. 30, 2021</t>
        </is>
      </c>
    </row>
    <row r="3">
      <c r="A3" s="4" t="inlineStr">
        <is>
          <t>Building [Member] | Minimum [Member]</t>
        </is>
      </c>
    </row>
    <row r="4">
      <c r="A4" s="3" t="inlineStr">
        <is>
          <t>Property, Plant and Equipment [Line Items]</t>
        </is>
      </c>
    </row>
    <row r="5">
      <c r="A5" s="4" t="inlineStr">
        <is>
          <t>Properties, plant and equipment useful lives</t>
        </is>
      </c>
      <c r="B5" s="4" t="inlineStr">
        <is>
          <t>7 years</t>
        </is>
      </c>
    </row>
    <row r="6">
      <c r="A6" s="4" t="inlineStr">
        <is>
          <t>Building [Member] | Maximum [Member]</t>
        </is>
      </c>
    </row>
    <row r="7">
      <c r="A7" s="3" t="inlineStr">
        <is>
          <t>Property, Plant and Equipment [Line Items]</t>
        </is>
      </c>
    </row>
    <row r="8">
      <c r="A8" s="4" t="inlineStr">
        <is>
          <t>Properties, plant and equipment useful lives</t>
        </is>
      </c>
      <c r="B8" s="4" t="inlineStr">
        <is>
          <t>15 years</t>
        </is>
      </c>
    </row>
    <row r="9">
      <c r="A9" s="4" t="inlineStr">
        <is>
          <t>Vehicles And Equipment [Member] | Minimum [Member]</t>
        </is>
      </c>
    </row>
    <row r="10">
      <c r="A10" s="3" t="inlineStr">
        <is>
          <t>Property, Plant and Equipment [Line Items]</t>
        </is>
      </c>
    </row>
    <row r="11">
      <c r="A11" s="4" t="inlineStr">
        <is>
          <t>Properties, plant and equipment useful lives</t>
        </is>
      </c>
      <c r="B11" s="4" t="inlineStr">
        <is>
          <t>3 years</t>
        </is>
      </c>
    </row>
    <row r="12">
      <c r="A12" s="4" t="inlineStr">
        <is>
          <t>Vehicles And Equipment [Member] | Maximum [Member]</t>
        </is>
      </c>
    </row>
    <row r="13">
      <c r="A13" s="3" t="inlineStr">
        <is>
          <t>Property, Plant and Equipment [Line Items]</t>
        </is>
      </c>
    </row>
    <row r="14">
      <c r="A14" s="4" t="inlineStr">
        <is>
          <t>Properties, plant and equipment useful lives</t>
        </is>
      </c>
      <c r="B14" s="4" t="inlineStr">
        <is>
          <t>7 years</t>
        </is>
      </c>
    </row>
    <row r="15">
      <c r="A15" s="4" t="inlineStr">
        <is>
          <t>Processing And Laboratory [Member] | Minimum [Member]</t>
        </is>
      </c>
    </row>
    <row r="16">
      <c r="A16" s="3" t="inlineStr">
        <is>
          <t>Property, Plant and Equipment [Line Items]</t>
        </is>
      </c>
    </row>
    <row r="17">
      <c r="A17" s="4" t="inlineStr">
        <is>
          <t>Properties, plant and equipment useful lives</t>
        </is>
      </c>
      <c r="B17" s="4" t="inlineStr">
        <is>
          <t>5 years</t>
        </is>
      </c>
    </row>
    <row r="18">
      <c r="A18" s="4" t="inlineStr">
        <is>
          <t>Processing And Laboratory [Member] | Maximum [Member]</t>
        </is>
      </c>
    </row>
    <row r="19">
      <c r="A19" s="3" t="inlineStr">
        <is>
          <t>Property, Plant and Equipment [Line Items]</t>
        </is>
      </c>
    </row>
    <row r="20">
      <c r="A20" s="4" t="inlineStr">
        <is>
          <t>Properties, plant and equipment useful lives</t>
        </is>
      </c>
      <c r="B20" s="4" t="inlineStr">
        <is>
          <t>15 years</t>
        </is>
      </c>
    </row>
    <row r="21">
      <c r="A21" s="4" t="inlineStr">
        <is>
          <t>Furniture and Fixtures [Member] | Minimum [Member]</t>
        </is>
      </c>
    </row>
    <row r="22">
      <c r="A22" s="3" t="inlineStr">
        <is>
          <t>Property, Plant and Equipment [Line Items]</t>
        </is>
      </c>
    </row>
    <row r="23">
      <c r="A23" s="4" t="inlineStr">
        <is>
          <t>Properties, plant and equipment useful lives</t>
        </is>
      </c>
      <c r="B23" s="4" t="inlineStr">
        <is>
          <t>2 years</t>
        </is>
      </c>
    </row>
    <row r="24">
      <c r="A24" s="4" t="inlineStr">
        <is>
          <t>Furniture and Fixtures [Member] | Maximum [Member]</t>
        </is>
      </c>
    </row>
    <row r="25">
      <c r="A25" s="3" t="inlineStr">
        <is>
          <t>Property, Plant and Equipment [Line Items]</t>
        </is>
      </c>
    </row>
    <row r="26">
      <c r="A26" s="4" t="inlineStr">
        <is>
          <t>Properties, plant and equipment useful lives</t>
        </is>
      </c>
      <c r="B26"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Net Earnings Per Common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 - Controlling Interest</t>
        </is>
      </c>
      <c r="B3" s="6" t="n">
        <v>-35200</v>
      </c>
      <c r="C3" s="6" t="n">
        <v>1900283</v>
      </c>
      <c r="D3" s="6" t="n">
        <v>-817617</v>
      </c>
      <c r="E3" s="6" t="n">
        <v>-2982147</v>
      </c>
    </row>
    <row r="4">
      <c r="A4" s="4" t="inlineStr">
        <is>
          <t>Basic Weighted Average Number of Shares Outstanding during Period</t>
        </is>
      </c>
      <c r="B4" s="5" t="n">
        <v>143859960</v>
      </c>
      <c r="C4" s="5" t="n">
        <v>69339611</v>
      </c>
      <c r="D4" s="5" t="n">
        <v>120917163</v>
      </c>
      <c r="E4" s="5" t="n">
        <v>66637872</v>
      </c>
    </row>
    <row r="5">
      <c r="A5" s="4" t="inlineStr">
        <is>
          <t>Diluted Weighted Average Number of Shares Outstanding during Period</t>
        </is>
      </c>
      <c r="B5" s="5" t="n">
        <v>143859960</v>
      </c>
      <c r="C5" s="5" t="n">
        <v>536242200</v>
      </c>
      <c r="D5" s="5" t="n">
        <v>120917163</v>
      </c>
      <c r="E5" s="5" t="n">
        <v>66637872</v>
      </c>
    </row>
    <row r="6">
      <c r="A6" s="4" t="inlineStr">
        <is>
          <t>Diluted Net Loss per Share</t>
        </is>
      </c>
      <c r="B6" s="6" t="n">
        <v>0</v>
      </c>
      <c r="C6" s="6" t="n">
        <v>0</v>
      </c>
      <c r="D6" s="8" t="n">
        <v>-0.01</v>
      </c>
      <c r="E6" s="8" t="n">
        <v>-0.04</v>
      </c>
    </row>
    <row r="7">
      <c r="A7" s="4" t="inlineStr">
        <is>
          <t>Earnings Per Common Share [Member]</t>
        </is>
      </c>
    </row>
    <row r="8">
      <c r="A8" s="4" t="inlineStr">
        <is>
          <t>Net Income (Loss) - Controlling Interest</t>
        </is>
      </c>
      <c r="B8" s="6" t="n">
        <v>-35200</v>
      </c>
      <c r="C8" s="6" t="n">
        <v>1900283</v>
      </c>
      <c r="D8" s="6" t="n">
        <v>-817617</v>
      </c>
      <c r="E8" s="6" t="n">
        <v>-2982147</v>
      </c>
    </row>
    <row r="9">
      <c r="A9" s="4" t="inlineStr">
        <is>
          <t>Amortization of Debt Discounts</t>
        </is>
      </c>
      <c r="B9" s="4" t="inlineStr">
        <is>
          <t xml:space="preserve"> </t>
        </is>
      </c>
      <c r="C9" s="5" t="n">
        <v>497131</v>
      </c>
      <c r="D9" s="4" t="inlineStr">
        <is>
          <t xml:space="preserve"> </t>
        </is>
      </c>
      <c r="E9" s="4" t="inlineStr">
        <is>
          <t xml:space="preserve"> </t>
        </is>
      </c>
    </row>
    <row r="10">
      <c r="A10" s="4" t="inlineStr">
        <is>
          <t>Interest Expense</t>
        </is>
      </c>
      <c r="B10" s="4" t="inlineStr">
        <is>
          <t xml:space="preserve"> </t>
        </is>
      </c>
      <c r="C10" s="5" t="n">
        <v>187525</v>
      </c>
      <c r="D10" s="4" t="inlineStr">
        <is>
          <t xml:space="preserve"> </t>
        </is>
      </c>
      <c r="E10" s="4" t="inlineStr">
        <is>
          <t xml:space="preserve"> </t>
        </is>
      </c>
    </row>
    <row r="11">
      <c r="A11" s="4" t="inlineStr">
        <is>
          <t>Change in Derivative Liabilities</t>
        </is>
      </c>
      <c r="B11" s="4" t="inlineStr">
        <is>
          <t xml:space="preserve"> </t>
        </is>
      </c>
      <c r="C11" s="5" t="n">
        <v>-2682677</v>
      </c>
      <c r="D11" s="4" t="inlineStr">
        <is>
          <t xml:space="preserve"> </t>
        </is>
      </c>
      <c r="E11" s="4" t="inlineStr">
        <is>
          <t xml:space="preserve"> </t>
        </is>
      </c>
    </row>
    <row r="12">
      <c r="A12" s="4" t="inlineStr">
        <is>
          <t>Adjusted Net Loss - Controlling Interest</t>
        </is>
      </c>
      <c r="B12" s="6" t="n">
        <v>-35200</v>
      </c>
      <c r="C12" s="6" t="n">
        <v>-97738</v>
      </c>
      <c r="D12" s="6" t="n">
        <v>-817617</v>
      </c>
      <c r="E12" s="6" t="n">
        <v>-2982147</v>
      </c>
    </row>
    <row r="13">
      <c r="A13" s="4" t="inlineStr">
        <is>
          <t>Basic Weighted Average Number of Shares Outstanding during Period</t>
        </is>
      </c>
      <c r="B13" s="5" t="n">
        <v>143859960</v>
      </c>
      <c r="C13" s="5" t="n">
        <v>69339611</v>
      </c>
      <c r="D13" s="5" t="n">
        <v>120917163</v>
      </c>
      <c r="E13" s="5" t="n">
        <v>66637872</v>
      </c>
    </row>
    <row r="14">
      <c r="A14" s="4" t="inlineStr">
        <is>
          <t>Dilutive Shares</t>
        </is>
      </c>
      <c r="B14" s="4" t="inlineStr">
        <is>
          <t xml:space="preserve"> </t>
        </is>
      </c>
      <c r="C14" s="5" t="n">
        <v>466902589</v>
      </c>
      <c r="D14" s="4" t="inlineStr">
        <is>
          <t xml:space="preserve"> </t>
        </is>
      </c>
      <c r="E14" s="4" t="inlineStr">
        <is>
          <t xml:space="preserve"> </t>
        </is>
      </c>
    </row>
    <row r="15">
      <c r="A15" s="4" t="inlineStr">
        <is>
          <t>Diluted Weighted Average Number of Shares Outstanding during Period</t>
        </is>
      </c>
      <c r="B15" s="5" t="n">
        <v>143859960</v>
      </c>
      <c r="C15" s="5" t="n">
        <v>536242200</v>
      </c>
      <c r="D15" s="5" t="n">
        <v>120917163</v>
      </c>
      <c r="E15" s="5" t="n">
        <v>66637872</v>
      </c>
    </row>
    <row r="16">
      <c r="A16" s="4" t="inlineStr">
        <is>
          <t>Diluted Net Loss per Share</t>
        </is>
      </c>
      <c r="B16" s="6" t="n">
        <v>0</v>
      </c>
      <c r="C16" s="6" t="n">
        <v>0</v>
      </c>
      <c r="D16" s="8" t="n">
        <v>-0.01</v>
      </c>
      <c r="E16" s="8" t="n">
        <v>-0.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4" customWidth="1" min="8" max="8"/>
    <col width="21" customWidth="1" min="9" max="9"/>
    <col width="21" customWidth="1" min="10" max="10"/>
  </cols>
  <sheetData>
    <row r="1">
      <c r="A1" s="1" t="inlineStr">
        <is>
          <t>Summary of Significant Accounting Policies (Details Narrative)</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segmentshares</t>
        </is>
      </c>
      <c r="I2" s="2" t="inlineStr">
        <is>
          <t>Sep. 30, 2020USD ($)</t>
        </is>
      </c>
      <c r="J2" s="2" t="inlineStr">
        <is>
          <t>Dec. 31, 2020USD ($)</t>
        </is>
      </c>
    </row>
    <row r="3">
      <c r="A3" s="3" t="inlineStr">
        <is>
          <t>Property, Plant and Equipment [Line Items]</t>
        </is>
      </c>
    </row>
    <row r="4">
      <c r="A4" s="4" t="inlineStr">
        <is>
          <t>Net loss</t>
        </is>
      </c>
      <c r="B4" s="6" t="n">
        <v>35054</v>
      </c>
      <c r="C4" s="6" t="n">
        <v>-4623895</v>
      </c>
      <c r="D4" s="6" t="n">
        <v>5406135</v>
      </c>
      <c r="E4" s="6" t="n">
        <v>-1900569</v>
      </c>
      <c r="F4" s="6" t="n">
        <v>6012912</v>
      </c>
      <c r="G4" s="6" t="n">
        <v>-1129271</v>
      </c>
      <c r="H4" s="6" t="n">
        <v>817294</v>
      </c>
      <c r="I4" s="6" t="n">
        <v>2983072</v>
      </c>
    </row>
    <row r="5">
      <c r="A5" s="4" t="inlineStr">
        <is>
          <t>Working capital deficit</t>
        </is>
      </c>
      <c r="B5" s="5" t="n">
        <v>28325935</v>
      </c>
      <c r="H5" s="5" t="n">
        <v>28325935</v>
      </c>
    </row>
    <row r="6">
      <c r="A6" s="4" t="inlineStr">
        <is>
          <t>Cash equivalents</t>
        </is>
      </c>
      <c r="B6" s="5" t="n">
        <v>0</v>
      </c>
      <c r="H6" s="6" t="n">
        <v>0</v>
      </c>
      <c r="J6" s="6" t="n">
        <v>0</v>
      </c>
    </row>
    <row r="7">
      <c r="A7" s="4" t="inlineStr">
        <is>
          <t>Common share equivalents excluded from calculation of diluted loss per share | shares</t>
        </is>
      </c>
      <c r="H7" s="5" t="n">
        <v>430404987016</v>
      </c>
    </row>
    <row r="8">
      <c r="A8" s="4" t="inlineStr">
        <is>
          <t>Number of operating segment | segment</t>
        </is>
      </c>
      <c r="H8" s="5" t="n">
        <v>1</v>
      </c>
    </row>
    <row r="9">
      <c r="A9" s="4" t="inlineStr">
        <is>
          <t>Maximum [Member]</t>
        </is>
      </c>
    </row>
    <row r="10">
      <c r="A10" s="3" t="inlineStr">
        <is>
          <t>Property, Plant and Equipment [Line Items]</t>
        </is>
      </c>
    </row>
    <row r="11">
      <c r="A11" s="4" t="inlineStr">
        <is>
          <t>Cash deposit insured by fdic</t>
        </is>
      </c>
      <c r="B11" s="6" t="n">
        <v>250000</v>
      </c>
      <c r="H11" s="6" t="n">
        <v>250000</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1</t>
        </is>
      </c>
      <c r="C1" s="2" t="inlineStr">
        <is>
          <t>Dec. 31, 2020</t>
        </is>
      </c>
    </row>
    <row r="2">
      <c r="A2" s="3" t="inlineStr">
        <is>
          <t>Inventory Disclosure [Abstract]</t>
        </is>
      </c>
    </row>
    <row r="3">
      <c r="A3" s="4" t="inlineStr">
        <is>
          <t>Supplies</t>
        </is>
      </c>
      <c r="B3" s="6" t="n">
        <v>45783</v>
      </c>
      <c r="C3" s="6" t="n">
        <v>69768</v>
      </c>
    </row>
    <row r="4">
      <c r="A4" s="4" t="inlineStr">
        <is>
          <t>Mineralized Material on Leach Pads</t>
        </is>
      </c>
      <c r="B4" s="5" t="n">
        <v>136471</v>
      </c>
      <c r="C4" s="5" t="n">
        <v>112207</v>
      </c>
    </row>
    <row r="5">
      <c r="A5" s="4" t="inlineStr">
        <is>
          <t>ADR Plant</t>
        </is>
      </c>
      <c r="B5" s="5" t="n">
        <v>113005</v>
      </c>
      <c r="C5" s="5" t="n">
        <v>153307</v>
      </c>
    </row>
    <row r="6">
      <c r="A6" s="4" t="inlineStr">
        <is>
          <t>Finished Ore</t>
        </is>
      </c>
      <c r="B6" s="5" t="n">
        <v>139255</v>
      </c>
      <c r="C6" s="5" t="n">
        <v>401467</v>
      </c>
    </row>
    <row r="7">
      <c r="A7" s="4" t="inlineStr">
        <is>
          <t>Total Inventories</t>
        </is>
      </c>
      <c r="B7" s="6" t="n">
        <v>434514</v>
      </c>
      <c r="C7" s="6" t="n">
        <v>7367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tockpiles and Mineralized Materials on Leach Pads (Details Narrative) - USD ($)</t>
        </is>
      </c>
      <c r="B1" s="2" t="inlineStr">
        <is>
          <t>Sep. 30, 2021</t>
        </is>
      </c>
      <c r="C1" s="2" t="inlineStr">
        <is>
          <t>Dec. 31, 2020</t>
        </is>
      </c>
    </row>
    <row r="2">
      <c r="A2" s="3" t="inlineStr">
        <is>
          <t>Inventory Disclosure [Abstract]</t>
        </is>
      </c>
    </row>
    <row r="3">
      <c r="A3" s="4" t="inlineStr">
        <is>
          <t>Stockpiles</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Fair Value of Level 1 Financial Assets (Details) - Fair Value, Inputs, Level 1 [Member]</t>
        </is>
      </c>
      <c r="B1" s="2" t="inlineStr">
        <is>
          <t>9 Months Ended</t>
        </is>
      </c>
    </row>
    <row r="2">
      <c r="B2" s="2" t="inlineStr">
        <is>
          <t>Sep. 30, 2021USD ($)</t>
        </is>
      </c>
    </row>
    <row r="3">
      <c r="A3" s="3" t="inlineStr">
        <is>
          <t>Defined Benefit Plan Disclosure [Line Items]</t>
        </is>
      </c>
    </row>
    <row r="4">
      <c r="A4" s="4" t="inlineStr">
        <is>
          <t>Balance, December 31, 2020</t>
        </is>
      </c>
      <c r="B4" s="6" t="n">
        <v>118166</v>
      </c>
    </row>
    <row r="5">
      <c r="A5" s="4" t="inlineStr">
        <is>
          <t>Change in fair value of marketable securities</t>
        </is>
      </c>
      <c r="B5" s="5" t="n">
        <v>328970</v>
      </c>
    </row>
    <row r="6">
      <c r="A6" s="4" t="inlineStr">
        <is>
          <t>Sale of marketable securities</t>
        </is>
      </c>
      <c r="B6" s="5" t="n">
        <v>-447136</v>
      </c>
    </row>
    <row r="7">
      <c r="A7" s="4" t="inlineStr">
        <is>
          <t>Balance, September 30, 2021</t>
        </is>
      </c>
      <c r="B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Fair Value of Level 3 Financial Liabilities (Details) - Fair Value, Inputs, Level 3 [Member]</t>
        </is>
      </c>
      <c r="B1" s="2" t="inlineStr">
        <is>
          <t>9 Months Ended</t>
        </is>
      </c>
    </row>
    <row r="2">
      <c r="B2" s="2" t="inlineStr">
        <is>
          <t>Sep. 30, 2021USD ($)</t>
        </is>
      </c>
    </row>
    <row r="3">
      <c r="A3" s="3" t="inlineStr">
        <is>
          <t>Defined Benefit Plan Disclosure [Line Items]</t>
        </is>
      </c>
    </row>
    <row r="4">
      <c r="A4" s="4" t="inlineStr">
        <is>
          <t>Derivative liabilities, beginning balances</t>
        </is>
      </c>
      <c r="B4" s="6" t="n">
        <v>7564307</v>
      </c>
    </row>
    <row r="5">
      <c r="A5" s="4" t="inlineStr">
        <is>
          <t>Change in fair value of derivative liabilities and warrant liability</t>
        </is>
      </c>
      <c r="B5" s="5" t="n">
        <v>-2894387</v>
      </c>
    </row>
    <row r="6">
      <c r="A6" s="4" t="inlineStr">
        <is>
          <t>Derivative liabilities, ending balances</t>
        </is>
      </c>
      <c r="B6" s="6" t="n">
        <v>46699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0" customWidth="1" min="2" max="2"/>
    <col width="43" customWidth="1" min="3" max="3"/>
    <col width="20" customWidth="1" min="4" max="4"/>
    <col width="21" customWidth="1" min="5" max="5"/>
  </cols>
  <sheetData>
    <row r="1">
      <c r="A1" s="1" t="inlineStr">
        <is>
          <t>Derivative Financial Instruments (Details Narrative)</t>
        </is>
      </c>
      <c r="B1" s="2" t="inlineStr">
        <is>
          <t>May 20, 2019USD ($)</t>
        </is>
      </c>
      <c r="C1" s="2" t="inlineStr">
        <is>
          <t>Sep. 30, 2021USD ($)Number$ / sharesshares</t>
        </is>
      </c>
      <c r="D1" s="2" t="inlineStr">
        <is>
          <t>Dec. 31, 2020shares</t>
        </is>
      </c>
      <c r="E1" s="2" t="inlineStr">
        <is>
          <t>Jul. 29, 2019USD ($)</t>
        </is>
      </c>
    </row>
    <row r="2">
      <c r="A2" s="3" t="inlineStr">
        <is>
          <t>Derivative [Line Items]</t>
        </is>
      </c>
    </row>
    <row r="3">
      <c r="A3" s="4" t="inlineStr">
        <is>
          <t>Fair value derivative liability</t>
        </is>
      </c>
      <c r="C3" s="6" t="n">
        <v>4669848</v>
      </c>
    </row>
    <row r="4">
      <c r="A4" s="4" t="inlineStr">
        <is>
          <t>Common stock, shares outstanding | shares</t>
        </is>
      </c>
      <c r="C4" s="5" t="n">
        <v>145055055</v>
      </c>
      <c r="D4" s="5" t="n">
        <v>78664420</v>
      </c>
    </row>
    <row r="5">
      <c r="A5" s="4" t="inlineStr">
        <is>
          <t>Closing stock price | $ / shares</t>
        </is>
      </c>
      <c r="C5" s="9" t="n">
        <v>0.011</v>
      </c>
    </row>
    <row r="6">
      <c r="A6" s="4" t="inlineStr">
        <is>
          <t>Warrant liability</t>
        </is>
      </c>
      <c r="C6" s="6" t="n">
        <v>72</v>
      </c>
    </row>
    <row r="7">
      <c r="A7" s="4" t="inlineStr">
        <is>
          <t>Secured Convertible Promissory Note [Member] | Investor [Member]</t>
        </is>
      </c>
    </row>
    <row r="8">
      <c r="A8" s="3" t="inlineStr">
        <is>
          <t>Derivative [Line Items]</t>
        </is>
      </c>
    </row>
    <row r="9">
      <c r="A9" s="4" t="inlineStr">
        <is>
          <t>Gross balance note</t>
        </is>
      </c>
      <c r="C9" s="5" t="n">
        <v>3074243</v>
      </c>
      <c r="E9" s="6" t="n">
        <v>265000</v>
      </c>
    </row>
    <row r="10">
      <c r="A10" s="4" t="inlineStr">
        <is>
          <t>Gain from change in fair value of warrant liability</t>
        </is>
      </c>
      <c r="B10" s="6" t="n">
        <v>1211962</v>
      </c>
    </row>
    <row r="11">
      <c r="A11" s="4" t="inlineStr">
        <is>
          <t>Debt Derivative Liability [Member]</t>
        </is>
      </c>
    </row>
    <row r="12">
      <c r="A12" s="3" t="inlineStr">
        <is>
          <t>Derivative [Line Items]</t>
        </is>
      </c>
    </row>
    <row r="13">
      <c r="A13" s="4" t="inlineStr">
        <is>
          <t>Gain from change in fair value of debt derivatives</t>
        </is>
      </c>
      <c r="C13" s="6" t="n">
        <v>2871545</v>
      </c>
    </row>
    <row r="14">
      <c r="A14" s="4" t="inlineStr">
        <is>
          <t>Debt Derivative Liability [Member] | The Binomial Option Pricing Model [Member] | Measurement Input, Expected Dividend Rate [Member]</t>
        </is>
      </c>
    </row>
    <row r="15">
      <c r="A15" s="3" t="inlineStr">
        <is>
          <t>Derivative [Line Items]</t>
        </is>
      </c>
    </row>
    <row r="16">
      <c r="A16" s="4" t="inlineStr">
        <is>
          <t>Fair value of assumptions, percentage</t>
        </is>
      </c>
      <c r="C16" s="5" t="n">
        <v>0</v>
      </c>
    </row>
    <row r="17">
      <c r="A17" s="4" t="inlineStr">
        <is>
          <t>Debt Derivative Liability [Member] | The Binomial Option Pricing Model [Member] | Measurement Input, Price Volatility [Member]</t>
        </is>
      </c>
    </row>
    <row r="18">
      <c r="A18" s="3" t="inlineStr">
        <is>
          <t>Derivative [Line Items]</t>
        </is>
      </c>
    </row>
    <row r="19">
      <c r="A19" s="4" t="inlineStr">
        <is>
          <t>Fair value of assumptions, percentage | Number</t>
        </is>
      </c>
      <c r="C19" s="10" t="n">
        <v>110.43</v>
      </c>
    </row>
    <row r="20">
      <c r="A20" s="4" t="inlineStr">
        <is>
          <t>Debt Derivative Liability [Member] | The Binomial Option Pricing Model [Member] | Measurement Input, Risk Free Interest Rate [Member]</t>
        </is>
      </c>
    </row>
    <row r="21">
      <c r="A21" s="3" t="inlineStr">
        <is>
          <t>Derivative [Line Items]</t>
        </is>
      </c>
    </row>
    <row r="22">
      <c r="A22" s="4" t="inlineStr">
        <is>
          <t>Fair value of assumptions, percentage | Number</t>
        </is>
      </c>
      <c r="C22" s="10" t="n">
        <v>0.04</v>
      </c>
    </row>
    <row r="23">
      <c r="A23" s="4" t="inlineStr">
        <is>
          <t>Debt Derivative Liability [Member] | The Binomial Option Pricing Model [Member] | Measurement Input, Expected Term [Member]</t>
        </is>
      </c>
    </row>
    <row r="24">
      <c r="A24" s="3" t="inlineStr">
        <is>
          <t>Derivative [Line Items]</t>
        </is>
      </c>
    </row>
    <row r="25">
      <c r="A25" s="4" t="inlineStr">
        <is>
          <t>Fair value of assumptions, expected life</t>
        </is>
      </c>
      <c r="C25" s="4" t="inlineStr">
        <is>
          <t>3 months 10 days</t>
        </is>
      </c>
    </row>
    <row r="26">
      <c r="A26" s="4" t="inlineStr">
        <is>
          <t>Warrant Liability [Member]</t>
        </is>
      </c>
    </row>
    <row r="27">
      <c r="A27" s="3" t="inlineStr">
        <is>
          <t>Derivative [Line Items]</t>
        </is>
      </c>
    </row>
    <row r="28">
      <c r="A28" s="4" t="inlineStr">
        <is>
          <t>Gain from change in fair value of warrant liability</t>
        </is>
      </c>
      <c r="C28" s="6" t="n">
        <v>22842</v>
      </c>
    </row>
    <row r="29">
      <c r="A29" s="4" t="inlineStr">
        <is>
          <t>Warrant Liability [Member] | Measurement Input, Expected Dividend Rate [Member]</t>
        </is>
      </c>
    </row>
    <row r="30">
      <c r="A30" s="3" t="inlineStr">
        <is>
          <t>Derivative [Line Items]</t>
        </is>
      </c>
    </row>
    <row r="31">
      <c r="A31" s="4" t="inlineStr">
        <is>
          <t>Fair value of assumptions, percentage</t>
        </is>
      </c>
      <c r="C31" s="5" t="n">
        <v>0</v>
      </c>
    </row>
    <row r="32">
      <c r="A32" s="4" t="inlineStr">
        <is>
          <t>Warrant Liability [Member] | Measurement Input, Price Volatility [Member]</t>
        </is>
      </c>
    </row>
    <row r="33">
      <c r="A33" s="3" t="inlineStr">
        <is>
          <t>Derivative [Line Items]</t>
        </is>
      </c>
    </row>
    <row r="34">
      <c r="A34" s="4" t="inlineStr">
        <is>
          <t>Fair value of assumptions, percentage</t>
        </is>
      </c>
      <c r="C34" s="11" t="n">
        <v>1.31</v>
      </c>
    </row>
    <row r="35">
      <c r="A35" s="4" t="inlineStr">
        <is>
          <t>Warrant Liability [Member] | Measurement Input, Price Volatility [Member] | Minimum [Member]</t>
        </is>
      </c>
    </row>
    <row r="36">
      <c r="A36" s="3" t="inlineStr">
        <is>
          <t>Derivative [Line Items]</t>
        </is>
      </c>
    </row>
    <row r="37">
      <c r="A37" s="4" t="inlineStr">
        <is>
          <t>Fair value of assumptions, percentage</t>
        </is>
      </c>
      <c r="C37" s="11" t="n">
        <v>1.1823</v>
      </c>
    </row>
    <row r="38">
      <c r="A38" s="4" t="inlineStr">
        <is>
          <t>Warrant Liability [Member] | Measurement Input, Price Volatility [Member] | Maximum [Member]</t>
        </is>
      </c>
    </row>
    <row r="39">
      <c r="A39" s="3" t="inlineStr">
        <is>
          <t>Derivative [Line Items]</t>
        </is>
      </c>
    </row>
    <row r="40">
      <c r="A40" s="4" t="inlineStr">
        <is>
          <t>Fair value of assumptions, percentage</t>
        </is>
      </c>
      <c r="C40" s="11" t="n">
        <v>1.4261</v>
      </c>
    </row>
    <row r="41">
      <c r="A41" s="4" t="inlineStr">
        <is>
          <t>Warrant Liability [Member] | Measurement Input, Risk Free Interest Rate [Member]</t>
        </is>
      </c>
    </row>
    <row r="42">
      <c r="A42" s="3" t="inlineStr">
        <is>
          <t>Derivative [Line Items]</t>
        </is>
      </c>
    </row>
    <row r="43">
      <c r="A43" s="4" t="inlineStr">
        <is>
          <t>Fair value of assumptions, percentage</t>
        </is>
      </c>
      <c r="C43" s="11" t="n">
        <v>0.0005999999999999999</v>
      </c>
    </row>
    <row r="44">
      <c r="A44" s="4" t="inlineStr">
        <is>
          <t>Warrant Liability [Member] | Measurement Input, Risk Free Interest Rate [Member] | Minimum [Member]</t>
        </is>
      </c>
    </row>
    <row r="45">
      <c r="A45" s="3" t="inlineStr">
        <is>
          <t>Derivative [Line Items]</t>
        </is>
      </c>
    </row>
    <row r="46">
      <c r="A46" s="4" t="inlineStr">
        <is>
          <t>Fair value of assumptions, percentage</t>
        </is>
      </c>
      <c r="C46" s="11" t="n">
        <v>0.0009</v>
      </c>
    </row>
    <row r="47">
      <c r="A47" s="4" t="inlineStr">
        <is>
          <t>Warrant Liability [Member] | Measurement Input, Risk Free Interest Rate [Member] | Maximum [Member]</t>
        </is>
      </c>
    </row>
    <row r="48">
      <c r="A48" s="3" t="inlineStr">
        <is>
          <t>Derivative [Line Items]</t>
        </is>
      </c>
    </row>
    <row r="49">
      <c r="A49" s="4" t="inlineStr">
        <is>
          <t>Fair value of assumptions, percentage</t>
        </is>
      </c>
      <c r="C49" s="11" t="n">
        <v>0.0028</v>
      </c>
    </row>
    <row r="50">
      <c r="A50" s="4" t="inlineStr">
        <is>
          <t>Warrant Liability [Member] | Measurement Input, Expected Term [Member]</t>
        </is>
      </c>
    </row>
    <row r="51">
      <c r="A51" s="3" t="inlineStr">
        <is>
          <t>Derivative [Line Items]</t>
        </is>
      </c>
    </row>
    <row r="52">
      <c r="A52" s="4" t="inlineStr">
        <is>
          <t>Fair value of assumptions, expected life</t>
        </is>
      </c>
      <c r="C52" s="4" t="inlineStr">
        <is>
          <t>7 months 20 days</t>
        </is>
      </c>
    </row>
    <row r="53">
      <c r="A53" s="4" t="inlineStr">
        <is>
          <t>Warrant Liability [Member] | Measurement Input, Expected Term [Member] | Minimum [Member]</t>
        </is>
      </c>
    </row>
    <row r="54">
      <c r="A54" s="3" t="inlineStr">
        <is>
          <t>Derivative [Line Items]</t>
        </is>
      </c>
    </row>
    <row r="55">
      <c r="A55" s="4" t="inlineStr">
        <is>
          <t>Fair value of assumptions, expected life</t>
        </is>
      </c>
      <c r="C55" s="4" t="inlineStr">
        <is>
          <t>10 months 9 days</t>
        </is>
      </c>
    </row>
    <row r="56">
      <c r="A56" s="4" t="inlineStr">
        <is>
          <t>Warrant Liability [Member] | Measurement Input, Expected Term [Member] | Maximum [Member]</t>
        </is>
      </c>
    </row>
    <row r="57">
      <c r="A57" s="3" t="inlineStr">
        <is>
          <t>Derivative [Line Items]</t>
        </is>
      </c>
    </row>
    <row r="58">
      <c r="A58" s="4" t="inlineStr">
        <is>
          <t>Fair value of assumptions, expected life</t>
        </is>
      </c>
      <c r="C58" s="4" t="inlineStr">
        <is>
          <t>2 years 25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roperties and Equipment (Details) - USD ($)</t>
        </is>
      </c>
      <c r="B1" s="2" t="inlineStr">
        <is>
          <t>Sep. 30, 2021</t>
        </is>
      </c>
      <c r="C1" s="2" t="inlineStr">
        <is>
          <t>Dec. 31, 2020</t>
        </is>
      </c>
    </row>
    <row r="2">
      <c r="A2" s="3" t="inlineStr">
        <is>
          <t>Property, Plant and Equipment [Abstract]</t>
        </is>
      </c>
    </row>
    <row r="3">
      <c r="A3" s="4" t="inlineStr">
        <is>
          <t>Land</t>
        </is>
      </c>
      <c r="B3" s="6" t="n">
        <v>290967</v>
      </c>
      <c r="C3" s="6" t="n">
        <v>273248</v>
      </c>
    </row>
    <row r="4">
      <c r="A4" s="4" t="inlineStr">
        <is>
          <t>Buildings</t>
        </is>
      </c>
      <c r="B4" s="5" t="n">
        <v>2391527</v>
      </c>
      <c r="C4" s="5" t="n">
        <v>2388274</v>
      </c>
    </row>
    <row r="5">
      <c r="A5" s="4" t="inlineStr">
        <is>
          <t>Machinery and Equipment</t>
        </is>
      </c>
      <c r="B5" s="5" t="n">
        <v>972662</v>
      </c>
      <c r="C5" s="5" t="n">
        <v>971374</v>
      </c>
    </row>
    <row r="6">
      <c r="A6" s="4" t="inlineStr">
        <is>
          <t>Office Equipment and Furniture</t>
        </is>
      </c>
      <c r="B6" s="5" t="n">
        <v>50558</v>
      </c>
      <c r="C6" s="5" t="n">
        <v>48827</v>
      </c>
    </row>
    <row r="7">
      <c r="A7" s="4" t="inlineStr">
        <is>
          <t>Vehicles</t>
        </is>
      </c>
      <c r="B7" s="5" t="n">
        <v>103189</v>
      </c>
      <c r="C7" s="5" t="n">
        <v>85921</v>
      </c>
    </row>
    <row r="8">
      <c r="A8" s="4" t="inlineStr">
        <is>
          <t>Construction in Process</t>
        </is>
      </c>
      <c r="B8" s="5" t="n">
        <v>19407</v>
      </c>
      <c r="C8" s="5" t="n">
        <v>9015</v>
      </c>
    </row>
    <row r="9">
      <c r="A9" s="4" t="inlineStr">
        <is>
          <t>Total Property, Plant and Equipment</t>
        </is>
      </c>
      <c r="B9" s="5" t="n">
        <v>3828310</v>
      </c>
      <c r="C9" s="5" t="n">
        <v>3776659</v>
      </c>
    </row>
    <row r="10">
      <c r="A10" s="4" t="inlineStr">
        <is>
          <t>Less Accumulated Depreciation</t>
        </is>
      </c>
      <c r="B10" s="5" t="n">
        <v>-3406331</v>
      </c>
      <c r="C10" s="5" t="n">
        <v>-3362848</v>
      </c>
    </row>
    <row r="11">
      <c r="A11" s="4" t="inlineStr">
        <is>
          <t>Total Property, Plant and Equipment</t>
        </is>
      </c>
      <c r="B11" s="6" t="n">
        <v>421979</v>
      </c>
      <c r="C11" s="6" t="n">
        <v>4138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19</t>
        </is>
      </c>
      <c r="B2" s="6" t="n">
        <v>1</v>
      </c>
      <c r="C2" s="6" t="n">
        <v>600</v>
      </c>
      <c r="D2" s="6" t="n">
        <v>5309544</v>
      </c>
      <c r="E2" s="6" t="n">
        <v>-37011083</v>
      </c>
      <c r="F2" s="6" t="n">
        <v>-525951</v>
      </c>
      <c r="G2" s="6" t="n">
        <v>-7953</v>
      </c>
      <c r="H2" s="6" t="n">
        <v>-32234842</v>
      </c>
    </row>
    <row r="3">
      <c r="A3" s="4" t="inlineStr">
        <is>
          <t>Balance, shares at Dec. 31, 2019</t>
        </is>
      </c>
      <c r="B3" s="5" t="n">
        <v>51</v>
      </c>
      <c r="C3" s="5" t="n">
        <v>60035102</v>
      </c>
    </row>
    <row r="4">
      <c r="A4" s="4" t="inlineStr">
        <is>
          <t>Shares issued for services</t>
        </is>
      </c>
      <c r="B4" s="4" t="inlineStr">
        <is>
          <t xml:space="preserve"> </t>
        </is>
      </c>
      <c r="C4" s="6" t="n">
        <v>6</v>
      </c>
      <c r="D4" s="5" t="n">
        <v>28994</v>
      </c>
      <c r="E4" s="4" t="inlineStr">
        <is>
          <t xml:space="preserve"> </t>
        </is>
      </c>
      <c r="F4" s="4" t="inlineStr">
        <is>
          <t xml:space="preserve"> </t>
        </is>
      </c>
      <c r="G4" s="4" t="inlineStr">
        <is>
          <t xml:space="preserve"> </t>
        </is>
      </c>
      <c r="H4" s="5" t="n">
        <v>29000</v>
      </c>
    </row>
    <row r="5">
      <c r="A5" s="4" t="inlineStr">
        <is>
          <t>Shares issued for services, shares</t>
        </is>
      </c>
      <c r="C5" s="5" t="n">
        <v>600000</v>
      </c>
    </row>
    <row r="6">
      <c r="A6" s="4" t="inlineStr">
        <is>
          <t>Shares issued with note payable</t>
        </is>
      </c>
      <c r="B6" s="4" t="inlineStr">
        <is>
          <t xml:space="preserve"> </t>
        </is>
      </c>
      <c r="C6" s="6" t="n">
        <v>54</v>
      </c>
      <c r="D6" s="5" t="n">
        <v>218493</v>
      </c>
      <c r="E6" s="4" t="inlineStr">
        <is>
          <t xml:space="preserve"> </t>
        </is>
      </c>
      <c r="F6" s="4" t="inlineStr">
        <is>
          <t xml:space="preserve"> </t>
        </is>
      </c>
      <c r="G6" s="4" t="inlineStr">
        <is>
          <t xml:space="preserve"> </t>
        </is>
      </c>
      <c r="H6" s="5" t="n">
        <v>218547</v>
      </c>
    </row>
    <row r="7">
      <c r="A7" s="4" t="inlineStr">
        <is>
          <t>Shares issued with note payable, shares</t>
        </is>
      </c>
      <c r="C7" s="5" t="n">
        <v>5340000</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84631</v>
      </c>
      <c r="G8" s="4" t="inlineStr">
        <is>
          <t xml:space="preserve"> </t>
        </is>
      </c>
      <c r="H8" s="5" t="n">
        <v>-84631</v>
      </c>
    </row>
    <row r="9">
      <c r="A9" s="4" t="inlineStr">
        <is>
          <t>Net income for the period</t>
        </is>
      </c>
      <c r="B9" s="4" t="inlineStr">
        <is>
          <t xml:space="preserve"> </t>
        </is>
      </c>
      <c r="C9" s="4" t="inlineStr">
        <is>
          <t xml:space="preserve"> </t>
        </is>
      </c>
      <c r="D9" s="4" t="inlineStr">
        <is>
          <t xml:space="preserve"> </t>
        </is>
      </c>
      <c r="E9" s="5" t="n">
        <v>1130507</v>
      </c>
      <c r="F9" s="4" t="inlineStr">
        <is>
          <t xml:space="preserve"> </t>
        </is>
      </c>
      <c r="G9" s="5" t="n">
        <v>-1236</v>
      </c>
      <c r="H9" s="5" t="n">
        <v>1129271</v>
      </c>
    </row>
    <row r="10">
      <c r="A10" s="4" t="inlineStr">
        <is>
          <t>Ending balance, value at Mar. 31, 2020</t>
        </is>
      </c>
      <c r="B10" s="6" t="n">
        <v>1</v>
      </c>
      <c r="C10" s="6" t="n">
        <v>660</v>
      </c>
      <c r="D10" s="5" t="n">
        <v>5557031</v>
      </c>
      <c r="E10" s="5" t="n">
        <v>-35880576</v>
      </c>
      <c r="F10" s="5" t="n">
        <v>-610582</v>
      </c>
      <c r="G10" s="5" t="n">
        <v>-9189</v>
      </c>
      <c r="H10" s="5" t="n">
        <v>-30942655</v>
      </c>
    </row>
    <row r="11">
      <c r="A11" s="4" t="inlineStr">
        <is>
          <t>Balance, shares at Mar. 31, 2020</t>
        </is>
      </c>
      <c r="B11" s="5" t="n">
        <v>51</v>
      </c>
      <c r="C11" s="5" t="n">
        <v>65975102</v>
      </c>
    </row>
    <row r="12">
      <c r="A12" s="4" t="inlineStr">
        <is>
          <t>Beginning balance, value at Dec. 31, 2019</t>
        </is>
      </c>
      <c r="B12" s="6" t="n">
        <v>1</v>
      </c>
      <c r="C12" s="6" t="n">
        <v>600</v>
      </c>
      <c r="D12" s="5" t="n">
        <v>5309544</v>
      </c>
      <c r="E12" s="5" t="n">
        <v>-37011083</v>
      </c>
      <c r="F12" s="5" t="n">
        <v>-525951</v>
      </c>
      <c r="G12" s="5" t="n">
        <v>-7953</v>
      </c>
      <c r="H12" s="5" t="n">
        <v>-32234842</v>
      </c>
    </row>
    <row r="13">
      <c r="A13" s="4" t="inlineStr">
        <is>
          <t>Balance, shares at Dec. 31, 2019</t>
        </is>
      </c>
      <c r="B13" s="5" t="n">
        <v>51</v>
      </c>
      <c r="C13" s="5" t="n">
        <v>60035102</v>
      </c>
    </row>
    <row r="14">
      <c r="A14" s="4" t="inlineStr">
        <is>
          <t>Net income for the period</t>
        </is>
      </c>
      <c r="H14" s="5" t="n">
        <v>-2983072</v>
      </c>
    </row>
    <row r="15">
      <c r="A15" s="4" t="inlineStr">
        <is>
          <t>Ending balance, value at Sep. 30, 2020</t>
        </is>
      </c>
      <c r="B15" s="6" t="n">
        <v>1</v>
      </c>
      <c r="C15" s="6" t="n">
        <v>708</v>
      </c>
      <c r="D15" s="5" t="n">
        <v>5722985</v>
      </c>
      <c r="E15" s="5" t="n">
        <v>-39993230</v>
      </c>
      <c r="F15" s="5" t="n">
        <v>-648397</v>
      </c>
      <c r="G15" s="5" t="n">
        <v>-8878</v>
      </c>
      <c r="H15" s="5" t="n">
        <v>-34926811</v>
      </c>
    </row>
    <row r="16">
      <c r="A16" s="4" t="inlineStr">
        <is>
          <t>Balance, shares at Sep. 30, 2020</t>
        </is>
      </c>
      <c r="B16" s="5" t="n">
        <v>51</v>
      </c>
      <c r="C16" s="5" t="n">
        <v>70767552</v>
      </c>
    </row>
    <row r="17">
      <c r="A17" s="4" t="inlineStr">
        <is>
          <t>Beginning balance, value at Mar. 31, 2020</t>
        </is>
      </c>
      <c r="B17" s="6" t="n">
        <v>1</v>
      </c>
      <c r="C17" s="6" t="n">
        <v>660</v>
      </c>
      <c r="D17" s="5" t="n">
        <v>5557031</v>
      </c>
      <c r="E17" s="5" t="n">
        <v>-35880576</v>
      </c>
      <c r="F17" s="5" t="n">
        <v>-610582</v>
      </c>
      <c r="G17" s="5" t="n">
        <v>-9189</v>
      </c>
      <c r="H17" s="5" t="n">
        <v>-30942655</v>
      </c>
    </row>
    <row r="18">
      <c r="A18" s="4" t="inlineStr">
        <is>
          <t>Balance, shares at Mar. 31, 2020</t>
        </is>
      </c>
      <c r="B18" s="5" t="n">
        <v>51</v>
      </c>
      <c r="C18" s="5" t="n">
        <v>65975102</v>
      </c>
    </row>
    <row r="19">
      <c r="A19" s="4" t="inlineStr">
        <is>
          <t>Shares issued for services</t>
        </is>
      </c>
      <c r="B19" s="4" t="inlineStr">
        <is>
          <t xml:space="preserve"> </t>
        </is>
      </c>
      <c r="C19" s="6" t="n">
        <v>2</v>
      </c>
      <c r="D19" s="5" t="n">
        <v>5958</v>
      </c>
      <c r="E19" s="4" t="inlineStr">
        <is>
          <t xml:space="preserve"> </t>
        </is>
      </c>
      <c r="F19" s="4" t="inlineStr">
        <is>
          <t xml:space="preserve"> </t>
        </is>
      </c>
      <c r="G19" s="4" t="inlineStr">
        <is>
          <t xml:space="preserve"> </t>
        </is>
      </c>
      <c r="H19" s="5" t="n">
        <v>5960</v>
      </c>
    </row>
    <row r="20">
      <c r="A20" s="4" t="inlineStr">
        <is>
          <t>Shares issued for services, shares</t>
        </is>
      </c>
      <c r="C20" s="5" t="n">
        <v>200000</v>
      </c>
    </row>
    <row r="21">
      <c r="A21" s="4" t="inlineStr">
        <is>
          <t>Share cancel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cancellation, shares</t>
        </is>
      </c>
      <c r="C22" s="5" t="n">
        <v>-624</v>
      </c>
    </row>
    <row r="23">
      <c r="A23" s="4" t="inlineStr">
        <is>
          <t>Shares issued with note payable</t>
        </is>
      </c>
      <c r="B23" s="4" t="inlineStr">
        <is>
          <t xml:space="preserve"> </t>
        </is>
      </c>
      <c r="C23" s="6" t="n">
        <v>22</v>
      </c>
      <c r="D23" s="5" t="n">
        <v>109596</v>
      </c>
      <c r="E23" s="4" t="inlineStr">
        <is>
          <t xml:space="preserve"> </t>
        </is>
      </c>
      <c r="F23" s="4" t="inlineStr">
        <is>
          <t xml:space="preserve"> </t>
        </is>
      </c>
      <c r="G23" s="4" t="inlineStr">
        <is>
          <t xml:space="preserve"> </t>
        </is>
      </c>
      <c r="H23" s="5" t="n">
        <v>109618</v>
      </c>
    </row>
    <row r="24">
      <c r="A24" s="4" t="inlineStr">
        <is>
          <t>Shares issued with note payable, shares</t>
        </is>
      </c>
      <c r="C24" s="5" t="n">
        <v>2274469</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5" t="n">
        <v>-7675</v>
      </c>
      <c r="G25" s="4" t="inlineStr">
        <is>
          <t xml:space="preserve"> </t>
        </is>
      </c>
      <c r="H25" s="5" t="n">
        <v>-7675</v>
      </c>
    </row>
    <row r="26">
      <c r="A26" s="4" t="inlineStr">
        <is>
          <t>Net income for the period</t>
        </is>
      </c>
      <c r="B26" s="4" t="inlineStr">
        <is>
          <t xml:space="preserve"> </t>
        </is>
      </c>
      <c r="C26" s="4" t="inlineStr">
        <is>
          <t xml:space="preserve"> </t>
        </is>
      </c>
      <c r="D26" s="4" t="inlineStr">
        <is>
          <t xml:space="preserve"> </t>
        </is>
      </c>
      <c r="E26" s="5" t="n">
        <v>-6012937</v>
      </c>
      <c r="F26" s="4" t="inlineStr">
        <is>
          <t xml:space="preserve"> </t>
        </is>
      </c>
      <c r="G26" s="5" t="n">
        <v>25</v>
      </c>
      <c r="H26" s="5" t="n">
        <v>-6012912</v>
      </c>
    </row>
    <row r="27">
      <c r="A27" s="4" t="inlineStr">
        <is>
          <t>Ending balance, value at Jun. 30, 2020</t>
        </is>
      </c>
      <c r="B27" s="6" t="n">
        <v>1</v>
      </c>
      <c r="C27" s="6" t="n">
        <v>684</v>
      </c>
      <c r="D27" s="5" t="n">
        <v>5672585</v>
      </c>
      <c r="E27" s="5" t="n">
        <v>-41893513</v>
      </c>
      <c r="F27" s="5" t="n">
        <v>-618257</v>
      </c>
      <c r="G27" s="5" t="n">
        <v>-9164</v>
      </c>
      <c r="H27" s="5" t="n">
        <v>-36847664</v>
      </c>
    </row>
    <row r="28">
      <c r="A28" s="4" t="inlineStr">
        <is>
          <t>Balance, shares at Jun. 30, 2020</t>
        </is>
      </c>
      <c r="B28" s="5" t="n">
        <v>51</v>
      </c>
      <c r="C28" s="5" t="n">
        <v>68448947</v>
      </c>
    </row>
    <row r="29">
      <c r="A29" s="4" t="inlineStr">
        <is>
          <t>Shares issued with note payable</t>
        </is>
      </c>
      <c r="B29" s="4" t="inlineStr">
        <is>
          <t xml:space="preserve"> </t>
        </is>
      </c>
      <c r="C29" s="6" t="n">
        <v>24</v>
      </c>
      <c r="D29" s="5" t="n">
        <v>50400</v>
      </c>
      <c r="E29" s="4" t="inlineStr">
        <is>
          <t xml:space="preserve"> </t>
        </is>
      </c>
      <c r="F29" s="4" t="inlineStr">
        <is>
          <t xml:space="preserve"> </t>
        </is>
      </c>
      <c r="G29" s="4" t="inlineStr">
        <is>
          <t xml:space="preserve"> </t>
        </is>
      </c>
      <c r="H29" s="5" t="n">
        <v>50424</v>
      </c>
    </row>
    <row r="30">
      <c r="A30" s="4" t="inlineStr">
        <is>
          <t>Shares issued with note payable, shares</t>
        </is>
      </c>
      <c r="C30" s="5" t="n">
        <v>2318605</v>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5" t="n">
        <v>-30140</v>
      </c>
      <c r="G31" s="4" t="inlineStr">
        <is>
          <t xml:space="preserve"> </t>
        </is>
      </c>
      <c r="H31" s="5" t="n">
        <v>-30140</v>
      </c>
    </row>
    <row r="32">
      <c r="A32" s="4" t="inlineStr">
        <is>
          <t>Net income for the period</t>
        </is>
      </c>
      <c r="B32" s="4" t="inlineStr">
        <is>
          <t xml:space="preserve"> </t>
        </is>
      </c>
      <c r="C32" s="4" t="inlineStr">
        <is>
          <t xml:space="preserve"> </t>
        </is>
      </c>
      <c r="D32" s="4" t="inlineStr">
        <is>
          <t xml:space="preserve"> </t>
        </is>
      </c>
      <c r="E32" s="5" t="n">
        <v>1900283</v>
      </c>
      <c r="F32" s="4" t="inlineStr">
        <is>
          <t xml:space="preserve"> </t>
        </is>
      </c>
      <c r="G32" s="5" t="n">
        <v>286</v>
      </c>
      <c r="H32" s="5" t="n">
        <v>1900569</v>
      </c>
    </row>
    <row r="33">
      <c r="A33" s="4" t="inlineStr">
        <is>
          <t>Ending balance, value at Sep. 30, 2020</t>
        </is>
      </c>
      <c r="B33" s="6" t="n">
        <v>1</v>
      </c>
      <c r="C33" s="6" t="n">
        <v>708</v>
      </c>
      <c r="D33" s="5" t="n">
        <v>5722985</v>
      </c>
      <c r="E33" s="5" t="n">
        <v>-39993230</v>
      </c>
      <c r="F33" s="5" t="n">
        <v>-648397</v>
      </c>
      <c r="G33" s="5" t="n">
        <v>-8878</v>
      </c>
      <c r="H33" s="5" t="n">
        <v>-34926811</v>
      </c>
    </row>
    <row r="34">
      <c r="A34" s="4" t="inlineStr">
        <is>
          <t>Balance, shares at Sep. 30, 2020</t>
        </is>
      </c>
      <c r="B34" s="5" t="n">
        <v>51</v>
      </c>
      <c r="C34" s="5" t="n">
        <v>70767552</v>
      </c>
    </row>
    <row r="35">
      <c r="A35" s="4" t="inlineStr">
        <is>
          <t>Beginning balance, value at Dec. 31, 2020</t>
        </is>
      </c>
      <c r="B35" s="6" t="n">
        <v>1</v>
      </c>
      <c r="C35" s="6" t="n">
        <v>787</v>
      </c>
      <c r="D35" s="5" t="n">
        <v>5882614</v>
      </c>
      <c r="E35" s="5" t="n">
        <v>-34668784</v>
      </c>
      <c r="F35" s="5" t="n">
        <v>-673185</v>
      </c>
      <c r="G35" s="5" t="n">
        <v>-8675</v>
      </c>
      <c r="H35" s="5" t="n">
        <v>-29467242</v>
      </c>
    </row>
    <row r="36">
      <c r="A36" s="4" t="inlineStr">
        <is>
          <t>Balance, shares at Dec. 31, 2020</t>
        </is>
      </c>
      <c r="B36" s="5" t="n">
        <v>51</v>
      </c>
      <c r="C36" s="5" t="n">
        <v>78668420</v>
      </c>
    </row>
    <row r="37">
      <c r="A37" s="4" t="inlineStr">
        <is>
          <t>Shares issued with note payable</t>
        </is>
      </c>
      <c r="B37" s="4" t="inlineStr">
        <is>
          <t xml:space="preserve"> </t>
        </is>
      </c>
      <c r="C37" s="6" t="n">
        <v>330</v>
      </c>
      <c r="D37" s="5" t="n">
        <v>1208312</v>
      </c>
      <c r="E37" s="4" t="inlineStr">
        <is>
          <t xml:space="preserve"> </t>
        </is>
      </c>
      <c r="F37" s="4" t="inlineStr">
        <is>
          <t xml:space="preserve"> </t>
        </is>
      </c>
      <c r="G37" s="4" t="inlineStr">
        <is>
          <t xml:space="preserve"> </t>
        </is>
      </c>
      <c r="H37" s="5" t="n">
        <v>1208642</v>
      </c>
    </row>
    <row r="38">
      <c r="A38" s="4" t="inlineStr">
        <is>
          <t>Shares issued with note payable, shares</t>
        </is>
      </c>
      <c r="C38" s="5" t="n">
        <v>33045161</v>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c r="F39" s="5" t="n">
        <v>3439</v>
      </c>
      <c r="G39" s="4" t="inlineStr">
        <is>
          <t xml:space="preserve"> </t>
        </is>
      </c>
      <c r="H39" s="5" t="n">
        <v>3439</v>
      </c>
    </row>
    <row r="40">
      <c r="A40" s="4" t="inlineStr">
        <is>
          <t>Net income for the period</t>
        </is>
      </c>
      <c r="B40" s="4" t="inlineStr">
        <is>
          <t xml:space="preserve"> </t>
        </is>
      </c>
      <c r="C40" s="4" t="inlineStr">
        <is>
          <t xml:space="preserve"> </t>
        </is>
      </c>
      <c r="D40" s="4" t="inlineStr">
        <is>
          <t xml:space="preserve"> </t>
        </is>
      </c>
      <c r="E40" s="5" t="n">
        <v>-5405979</v>
      </c>
      <c r="F40" s="4" t="inlineStr">
        <is>
          <t xml:space="preserve"> </t>
        </is>
      </c>
      <c r="G40" s="5" t="n">
        <v>-156</v>
      </c>
      <c r="H40" s="5" t="n">
        <v>-5406135</v>
      </c>
    </row>
    <row r="41">
      <c r="A41" s="4" t="inlineStr">
        <is>
          <t>Ending balance, value at Mar. 31, 2021</t>
        </is>
      </c>
      <c r="B41" s="6" t="n">
        <v>1</v>
      </c>
      <c r="C41" s="6" t="n">
        <v>1117</v>
      </c>
      <c r="D41" s="5" t="n">
        <v>7090926</v>
      </c>
      <c r="E41" s="5" t="n">
        <v>-40074763</v>
      </c>
      <c r="F41" s="5" t="n">
        <v>-669746</v>
      </c>
      <c r="G41" s="5" t="n">
        <v>-8831</v>
      </c>
      <c r="H41" s="5" t="n">
        <v>-33661296</v>
      </c>
    </row>
    <row r="42">
      <c r="A42" s="4" t="inlineStr">
        <is>
          <t>Balance, shares at Mar. 31, 2021</t>
        </is>
      </c>
      <c r="B42" s="5" t="n">
        <v>51</v>
      </c>
      <c r="C42" s="5" t="n">
        <v>111713581</v>
      </c>
    </row>
    <row r="43">
      <c r="A43" s="4" t="inlineStr">
        <is>
          <t>Beginning balance, value at Dec. 31, 2020</t>
        </is>
      </c>
      <c r="B43" s="6" t="n">
        <v>1</v>
      </c>
      <c r="C43" s="6" t="n">
        <v>787</v>
      </c>
      <c r="D43" s="5" t="n">
        <v>5882614</v>
      </c>
      <c r="E43" s="5" t="n">
        <v>-34668784</v>
      </c>
      <c r="F43" s="5" t="n">
        <v>-673185</v>
      </c>
      <c r="G43" s="5" t="n">
        <v>-8675</v>
      </c>
      <c r="H43" s="5" t="n">
        <v>-29467242</v>
      </c>
    </row>
    <row r="44">
      <c r="A44" s="4" t="inlineStr">
        <is>
          <t>Balance, shares at Dec. 31, 2020</t>
        </is>
      </c>
      <c r="B44" s="5" t="n">
        <v>51</v>
      </c>
      <c r="C44" s="5" t="n">
        <v>78668420</v>
      </c>
    </row>
    <row r="45">
      <c r="A45" s="4" t="inlineStr">
        <is>
          <t>Net income for the period</t>
        </is>
      </c>
      <c r="H45" s="5" t="n">
        <v>-817294</v>
      </c>
    </row>
    <row r="46">
      <c r="A46" s="4" t="inlineStr">
        <is>
          <t>Ending balance, value at Sep. 30, 2021</t>
        </is>
      </c>
      <c r="B46" s="6" t="n">
        <v>1</v>
      </c>
      <c r="C46" s="6" t="n">
        <v>1451</v>
      </c>
      <c r="D46" s="5" t="n">
        <v>7702622</v>
      </c>
      <c r="E46" s="5" t="n">
        <v>-35486401</v>
      </c>
      <c r="F46" s="5" t="n">
        <v>-670927</v>
      </c>
      <c r="G46" s="5" t="n">
        <v>-8352</v>
      </c>
      <c r="H46" s="5" t="n">
        <v>-28461606</v>
      </c>
    </row>
    <row r="47">
      <c r="A47" s="4" t="inlineStr">
        <is>
          <t>Balance, shares at Sep. 30, 2021</t>
        </is>
      </c>
      <c r="B47" s="5" t="n">
        <v>51</v>
      </c>
      <c r="C47" s="5" t="n">
        <v>145055055</v>
      </c>
    </row>
    <row r="48">
      <c r="A48" s="4" t="inlineStr">
        <is>
          <t>Beginning balance, value at Mar. 31, 2021</t>
        </is>
      </c>
      <c r="B48" s="6" t="n">
        <v>1</v>
      </c>
      <c r="C48" s="6" t="n">
        <v>1117</v>
      </c>
      <c r="D48" s="5" t="n">
        <v>7090926</v>
      </c>
      <c r="E48" s="5" t="n">
        <v>-40074763</v>
      </c>
      <c r="F48" s="5" t="n">
        <v>-669746</v>
      </c>
      <c r="G48" s="5" t="n">
        <v>-8831</v>
      </c>
      <c r="H48" s="5" t="n">
        <v>-33661296</v>
      </c>
    </row>
    <row r="49">
      <c r="A49" s="4" t="inlineStr">
        <is>
          <t>Balance, shares at Mar. 31, 2021</t>
        </is>
      </c>
      <c r="B49" s="5" t="n">
        <v>51</v>
      </c>
      <c r="C49" s="5" t="n">
        <v>111713581</v>
      </c>
    </row>
    <row r="50">
      <c r="A50" s="4" t="inlineStr">
        <is>
          <t>Shares issued with note payable</t>
        </is>
      </c>
      <c r="B50" s="4" t="inlineStr">
        <is>
          <t xml:space="preserve"> </t>
        </is>
      </c>
      <c r="C50" s="6" t="n">
        <v>239</v>
      </c>
      <c r="D50" s="5" t="n">
        <v>483837</v>
      </c>
      <c r="E50" s="4" t="inlineStr">
        <is>
          <t xml:space="preserve"> </t>
        </is>
      </c>
      <c r="F50" s="4" t="inlineStr">
        <is>
          <t xml:space="preserve"> </t>
        </is>
      </c>
      <c r="G50" s="4" t="inlineStr">
        <is>
          <t xml:space="preserve"> </t>
        </is>
      </c>
      <c r="H50" s="5" t="n">
        <v>484076</v>
      </c>
    </row>
    <row r="51">
      <c r="A51" s="4" t="inlineStr">
        <is>
          <t>Shares issued with note payable, shares</t>
        </is>
      </c>
      <c r="C51" s="5" t="n">
        <v>23884907</v>
      </c>
    </row>
    <row r="52">
      <c r="A52" s="4" t="inlineStr">
        <is>
          <t>Foreign currency translation adjustment</t>
        </is>
      </c>
      <c r="B52" s="4" t="inlineStr">
        <is>
          <t xml:space="preserve"> </t>
        </is>
      </c>
      <c r="C52" s="4" t="inlineStr">
        <is>
          <t xml:space="preserve"> </t>
        </is>
      </c>
      <c r="D52" s="4" t="inlineStr">
        <is>
          <t xml:space="preserve"> </t>
        </is>
      </c>
      <c r="E52" s="4" t="inlineStr">
        <is>
          <t xml:space="preserve"> </t>
        </is>
      </c>
      <c r="F52" s="5" t="n">
        <v>-8100</v>
      </c>
      <c r="G52" s="4" t="inlineStr">
        <is>
          <t xml:space="preserve"> </t>
        </is>
      </c>
      <c r="H52" s="5" t="n">
        <v>-8100</v>
      </c>
    </row>
    <row r="53">
      <c r="A53" s="4" t="inlineStr">
        <is>
          <t>Net income for the period</t>
        </is>
      </c>
      <c r="B53" s="4" t="inlineStr">
        <is>
          <t xml:space="preserve"> </t>
        </is>
      </c>
      <c r="C53" s="4" t="inlineStr">
        <is>
          <t xml:space="preserve"> </t>
        </is>
      </c>
      <c r="D53" s="4" t="inlineStr">
        <is>
          <t xml:space="preserve"> </t>
        </is>
      </c>
      <c r="E53" s="5" t="n">
        <v>4623562</v>
      </c>
      <c r="F53" s="4" t="inlineStr">
        <is>
          <t xml:space="preserve"> </t>
        </is>
      </c>
      <c r="G53" s="5" t="n">
        <v>333</v>
      </c>
      <c r="H53" s="5" t="n">
        <v>4623895</v>
      </c>
    </row>
    <row r="54">
      <c r="A54" s="4" t="inlineStr">
        <is>
          <t>Ending balance, value at Jun. 30, 2021</t>
        </is>
      </c>
      <c r="B54" s="6" t="n">
        <v>1</v>
      </c>
      <c r="C54" s="6" t="n">
        <v>1356</v>
      </c>
      <c r="D54" s="5" t="n">
        <v>7574763</v>
      </c>
      <c r="E54" s="5" t="n">
        <v>-35451201</v>
      </c>
      <c r="F54" s="5" t="n">
        <v>-677846</v>
      </c>
      <c r="G54" s="5" t="n">
        <v>-8498</v>
      </c>
      <c r="H54" s="5" t="n">
        <v>-28561425</v>
      </c>
    </row>
    <row r="55">
      <c r="A55" s="4" t="inlineStr">
        <is>
          <t>Balance, shares at Jun. 30, 2021</t>
        </is>
      </c>
      <c r="B55" s="5" t="n">
        <v>51</v>
      </c>
      <c r="C55" s="5" t="n">
        <v>135598488</v>
      </c>
    </row>
    <row r="56">
      <c r="A56" s="4" t="inlineStr">
        <is>
          <t>Shares issued with note payable</t>
        </is>
      </c>
      <c r="B56" s="4" t="inlineStr">
        <is>
          <t xml:space="preserve"> </t>
        </is>
      </c>
      <c r="C56" s="6" t="n">
        <v>95</v>
      </c>
      <c r="D56" s="5" t="n">
        <v>127859</v>
      </c>
      <c r="E56" s="4" t="inlineStr">
        <is>
          <t xml:space="preserve"> </t>
        </is>
      </c>
      <c r="F56" s="4" t="inlineStr">
        <is>
          <t xml:space="preserve"> </t>
        </is>
      </c>
      <c r="G56" s="4" t="inlineStr">
        <is>
          <t xml:space="preserve"> </t>
        </is>
      </c>
      <c r="H56" s="5" t="n">
        <v>127954</v>
      </c>
    </row>
    <row r="57">
      <c r="A57" s="4" t="inlineStr">
        <is>
          <t>Shares issued with note payable, shares</t>
        </is>
      </c>
      <c r="C57" s="5" t="n">
        <v>9456567</v>
      </c>
    </row>
    <row r="58">
      <c r="A58" s="4" t="inlineStr">
        <is>
          <t>Foreign currency translation adjustment</t>
        </is>
      </c>
      <c r="B58" s="4" t="inlineStr">
        <is>
          <t xml:space="preserve"> </t>
        </is>
      </c>
      <c r="C58" s="4" t="inlineStr">
        <is>
          <t xml:space="preserve"> </t>
        </is>
      </c>
      <c r="D58" s="4" t="inlineStr">
        <is>
          <t xml:space="preserve"> </t>
        </is>
      </c>
      <c r="E58" s="4" t="inlineStr">
        <is>
          <t xml:space="preserve"> </t>
        </is>
      </c>
      <c r="F58" s="5" t="n">
        <v>6919</v>
      </c>
      <c r="G58" s="4" t="inlineStr">
        <is>
          <t xml:space="preserve"> </t>
        </is>
      </c>
      <c r="H58" s="5" t="n">
        <v>6919</v>
      </c>
    </row>
    <row r="59">
      <c r="A59" s="4" t="inlineStr">
        <is>
          <t>Net income for the period</t>
        </is>
      </c>
      <c r="B59" s="4" t="inlineStr">
        <is>
          <t xml:space="preserve"> </t>
        </is>
      </c>
      <c r="C59" s="4" t="inlineStr">
        <is>
          <t xml:space="preserve"> </t>
        </is>
      </c>
      <c r="D59" s="4" t="inlineStr">
        <is>
          <t xml:space="preserve"> </t>
        </is>
      </c>
      <c r="E59" s="5" t="n">
        <v>-35200</v>
      </c>
      <c r="F59" s="4" t="inlineStr">
        <is>
          <t xml:space="preserve"> </t>
        </is>
      </c>
      <c r="G59" s="5" t="n">
        <v>146</v>
      </c>
      <c r="H59" s="5" t="n">
        <v>-35054</v>
      </c>
    </row>
    <row r="60">
      <c r="A60" s="4" t="inlineStr">
        <is>
          <t>Ending balance, value at Sep. 30, 2021</t>
        </is>
      </c>
      <c r="B60" s="6" t="n">
        <v>1</v>
      </c>
      <c r="C60" s="6" t="n">
        <v>1451</v>
      </c>
      <c r="D60" s="6" t="n">
        <v>7702622</v>
      </c>
      <c r="E60" s="6" t="n">
        <v>-35486401</v>
      </c>
      <c r="F60" s="6" t="n">
        <v>-670927</v>
      </c>
      <c r="G60" s="6" t="n">
        <v>-8352</v>
      </c>
      <c r="H60" s="6" t="n">
        <v>-28461606</v>
      </c>
    </row>
    <row r="61">
      <c r="A61" s="4" t="inlineStr">
        <is>
          <t>Balance, shares at Sep. 30, 2021</t>
        </is>
      </c>
      <c r="B61" s="5" t="n">
        <v>51</v>
      </c>
      <c r="C61" s="5" t="n">
        <v>1450550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Allocation of Depreciation Expense (Details) - USD ($)</t>
        </is>
      </c>
      <c r="B1" s="2" t="inlineStr">
        <is>
          <t>9 Months Ended</t>
        </is>
      </c>
    </row>
    <row r="2">
      <c r="B2" s="2" t="inlineStr">
        <is>
          <t>Sep. 30, 2021</t>
        </is>
      </c>
      <c r="C2" s="2" t="inlineStr">
        <is>
          <t>Sep. 30, 2020</t>
        </is>
      </c>
    </row>
    <row r="3">
      <c r="A3" s="3" t="inlineStr">
        <is>
          <t>Impaired Assets to be Disposed of by Method Other than Sale [Line Items]</t>
        </is>
      </c>
    </row>
    <row r="4">
      <c r="A4" s="4" t="inlineStr">
        <is>
          <t>Depreciation expense</t>
        </is>
      </c>
      <c r="B4" s="6" t="n">
        <v>39098</v>
      </c>
      <c r="C4" s="6" t="n">
        <v>38423</v>
      </c>
    </row>
    <row r="5">
      <c r="A5" s="4" t="inlineStr">
        <is>
          <t>Cost of Sales [Member]</t>
        </is>
      </c>
    </row>
    <row r="6">
      <c r="A6" s="3" t="inlineStr">
        <is>
          <t>Impaired Assets to be Disposed of by Method Other than Sale [Line Items]</t>
        </is>
      </c>
    </row>
    <row r="7">
      <c r="A7" s="4" t="inlineStr">
        <is>
          <t>Depreciation expense</t>
        </is>
      </c>
      <c r="B7" s="5" t="n">
        <v>32466</v>
      </c>
      <c r="C7" s="5" t="n">
        <v>32185</v>
      </c>
    </row>
    <row r="8">
      <c r="A8" s="4" t="inlineStr">
        <is>
          <t>General and Administrative Expense [Member]</t>
        </is>
      </c>
    </row>
    <row r="9">
      <c r="A9" s="3" t="inlineStr">
        <is>
          <t>Impaired Assets to be Disposed of by Method Other than Sale [Line Items]</t>
        </is>
      </c>
    </row>
    <row r="10">
      <c r="A10" s="4" t="inlineStr">
        <is>
          <t>Depreciation expense</t>
        </is>
      </c>
      <c r="B10" s="6" t="n">
        <v>6632</v>
      </c>
      <c r="C10" s="6" t="n">
        <v>62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ies, Plant and Equipment, Ne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t>
        </is>
      </c>
      <c r="B4" s="6" t="n">
        <v>39098</v>
      </c>
      <c r="C4" s="6" t="n">
        <v>384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27" customWidth="1" min="2" max="2"/>
    <col width="21" customWidth="1" min="3" max="3"/>
    <col width="21" customWidth="1" min="4" max="4"/>
    <col width="21" customWidth="1" min="5" max="5"/>
    <col width="21" customWidth="1" min="6" max="6"/>
    <col width="21" customWidth="1" min="7" max="7"/>
    <col width="17" customWidth="1" min="8" max="8"/>
  </cols>
  <sheetData>
    <row r="1">
      <c r="A1" s="1" t="inlineStr">
        <is>
          <t>Mineral Properties (Details Narrative)</t>
        </is>
      </c>
      <c r="B1" s="2" t="inlineStr">
        <is>
          <t>Feb. 21, 2020USD ($)shares</t>
        </is>
      </c>
      <c r="C1" s="2" t="inlineStr">
        <is>
          <t>Jul. 31, 2015USD ($)</t>
        </is>
      </c>
      <c r="D1" s="2" t="inlineStr">
        <is>
          <t>Sep. 30, 2021USD ($)</t>
        </is>
      </c>
      <c r="E1" s="2" t="inlineStr">
        <is>
          <t>Sep. 30, 2020USD ($)</t>
        </is>
      </c>
      <c r="F1" s="2" t="inlineStr">
        <is>
          <t>Sep. 30, 2021USD ($)</t>
        </is>
      </c>
      <c r="G1" s="2" t="inlineStr">
        <is>
          <t>Sep. 30, 2020USD ($)</t>
        </is>
      </c>
      <c r="H1" s="2" t="inlineStr">
        <is>
          <t>Feb. 25, 2013ft²</t>
        </is>
      </c>
    </row>
    <row r="2">
      <c r="A2" s="3" t="inlineStr">
        <is>
          <t>Reserve Quantities [Line Items]</t>
        </is>
      </c>
    </row>
    <row r="3">
      <c r="A3" s="4" t="inlineStr">
        <is>
          <t>Gain on sale of mine property</t>
        </is>
      </c>
      <c r="D3" s="4" t="inlineStr">
        <is>
          <t xml:space="preserve"> </t>
        </is>
      </c>
      <c r="E3" s="4" t="inlineStr">
        <is>
          <t xml:space="preserve"> </t>
        </is>
      </c>
      <c r="F3" s="4" t="inlineStr">
        <is>
          <t xml:space="preserve"> </t>
        </is>
      </c>
      <c r="G3" s="6" t="n">
        <v>471084</v>
      </c>
    </row>
    <row r="4">
      <c r="A4" s="4" t="inlineStr">
        <is>
          <t>Ounces High Exploration Inc [Member]</t>
        </is>
      </c>
    </row>
    <row r="5">
      <c r="A5" s="3" t="inlineStr">
        <is>
          <t>Reserve Quantities [Line Items]</t>
        </is>
      </c>
    </row>
    <row r="6">
      <c r="A6" s="4" t="inlineStr">
        <is>
          <t>Cash consideration received</t>
        </is>
      </c>
      <c r="B6" s="6" t="n">
        <v>249660</v>
      </c>
    </row>
    <row r="7">
      <c r="A7" s="4" t="inlineStr">
        <is>
          <t>Gain on sale of mine property</t>
        </is>
      </c>
      <c r="B7" s="5" t="n">
        <v>471084</v>
      </c>
    </row>
    <row r="8">
      <c r="A8" s="4" t="inlineStr">
        <is>
          <t>Hawkstone Mining Limited [Member]</t>
        </is>
      </c>
    </row>
    <row r="9">
      <c r="A9" s="3" t="inlineStr">
        <is>
          <t>Reserve Quantities [Line Items]</t>
        </is>
      </c>
    </row>
    <row r="10">
      <c r="A10" s="4" t="inlineStr">
        <is>
          <t>Cash consideration received</t>
        </is>
      </c>
      <c r="B10" s="6" t="n">
        <v>221424</v>
      </c>
    </row>
    <row r="11">
      <c r="A11" s="4" t="inlineStr">
        <is>
          <t>Sale of shares of common stock | shares</t>
        </is>
      </c>
      <c r="B11" s="5" t="n">
        <v>66974252</v>
      </c>
    </row>
    <row r="12">
      <c r="A12" s="4" t="inlineStr">
        <is>
          <t>Asset Purchase Agreement [Member] | UP And Burlington [Member]</t>
        </is>
      </c>
    </row>
    <row r="13">
      <c r="A13" s="3" t="inlineStr">
        <is>
          <t>Reserve Quantities [Line Items]</t>
        </is>
      </c>
    </row>
    <row r="14">
      <c r="A14" s="4" t="inlineStr">
        <is>
          <t>Area of Land | ft²</t>
        </is>
      </c>
      <c r="H14" s="5" t="n">
        <v>40</v>
      </c>
    </row>
    <row r="15">
      <c r="A15" s="4" t="inlineStr">
        <is>
          <t>Impairment expense</t>
        </is>
      </c>
      <c r="C15" s="6" t="n">
        <v>9501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Changes in Assets Retirement Obligation (Details) - USD ($)</t>
        </is>
      </c>
      <c r="B1" s="2" t="inlineStr">
        <is>
          <t>9 Months Ended</t>
        </is>
      </c>
      <c r="C1" s="2" t="inlineStr">
        <is>
          <t>12 Months Ended</t>
        </is>
      </c>
    </row>
    <row r="2">
      <c r="B2" s="2" t="inlineStr">
        <is>
          <t>Sep. 30, 2021</t>
        </is>
      </c>
      <c r="C2" s="2" t="inlineStr">
        <is>
          <t>Dec. 31, 2020</t>
        </is>
      </c>
    </row>
    <row r="3">
      <c r="A3" s="3" t="inlineStr">
        <is>
          <t>Mine Reclamation Obligation</t>
        </is>
      </c>
    </row>
    <row r="4">
      <c r="A4" s="4" t="inlineStr">
        <is>
          <t>Balance, Beginning of Period</t>
        </is>
      </c>
      <c r="B4" s="6" t="n">
        <v>602337</v>
      </c>
      <c r="C4" s="6" t="n">
        <v>513051</v>
      </c>
    </row>
    <row r="5">
      <c r="A5" s="4" t="inlineStr">
        <is>
          <t>Liabilities incurred</t>
        </is>
      </c>
      <c r="B5" s="5" t="n">
        <v>39509</v>
      </c>
      <c r="C5" s="5" t="n">
        <v>89286</v>
      </c>
    </row>
    <row r="6">
      <c r="A6" s="4" t="inlineStr">
        <is>
          <t>Change due to foreign currency translation</t>
        </is>
      </c>
      <c r="B6" s="5" t="n">
        <v>466</v>
      </c>
      <c r="C6" s="4" t="inlineStr">
        <is>
          <t xml:space="preserve"> </t>
        </is>
      </c>
    </row>
    <row r="7">
      <c r="A7" s="4" t="inlineStr">
        <is>
          <t>Balance, End of Period</t>
        </is>
      </c>
      <c r="B7" s="6" t="n">
        <v>642312</v>
      </c>
      <c r="C7" s="6" t="n">
        <v>6023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Mine Reclamation Obligation (Details Narrative) - USD ($)</t>
        </is>
      </c>
      <c r="B1" s="2" t="inlineStr">
        <is>
          <t>9 Months Ended</t>
        </is>
      </c>
    </row>
    <row r="2">
      <c r="B2" s="2" t="inlineStr">
        <is>
          <t>Sep. 30, 2021</t>
        </is>
      </c>
      <c r="C2" s="2" t="inlineStr">
        <is>
          <t>Jun. 30, 2021</t>
        </is>
      </c>
      <c r="D2" s="2" t="inlineStr">
        <is>
          <t>Dec. 31, 2020</t>
        </is>
      </c>
    </row>
    <row r="3">
      <c r="A3" s="3" t="inlineStr">
        <is>
          <t>Fair Value Measurement Inputs and Valuation Techniques [Line Items]</t>
        </is>
      </c>
    </row>
    <row r="4">
      <c r="A4" s="4" t="inlineStr">
        <is>
          <t>Long-term Debt, Fair Value</t>
        </is>
      </c>
      <c r="C4" s="6" t="n">
        <v>642312</v>
      </c>
      <c r="D4" s="6" t="n">
        <v>602337</v>
      </c>
    </row>
    <row r="5">
      <c r="A5" s="4" t="inlineStr">
        <is>
          <t>Inflation Rate [Member]</t>
        </is>
      </c>
    </row>
    <row r="6">
      <c r="A6" s="3" t="inlineStr">
        <is>
          <t>Fair Value Measurement Inputs and Valuation Techniques [Line Items]</t>
        </is>
      </c>
    </row>
    <row r="7">
      <c r="A7" s="4" t="inlineStr">
        <is>
          <t>Derivative, Variable Interest Rate</t>
        </is>
      </c>
      <c r="B7" s="4" t="inlineStr">
        <is>
          <t>5.30%</t>
        </is>
      </c>
    </row>
    <row r="8">
      <c r="A8" s="4" t="inlineStr">
        <is>
          <t>Measurement Input, Risk Free Interest Rate [Member]</t>
        </is>
      </c>
    </row>
    <row r="9">
      <c r="A9" s="3" t="inlineStr">
        <is>
          <t>Fair Value Measurement Inputs and Valuation Techniques [Line Items]</t>
        </is>
      </c>
    </row>
    <row r="10">
      <c r="A10" s="4" t="inlineStr">
        <is>
          <t>[custom:FairValueOfAssumptionsPercentage]</t>
        </is>
      </c>
      <c r="B10" s="4" t="inlineStr">
        <is>
          <t>18.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1</t>
        </is>
      </c>
      <c r="C1" s="2" t="inlineStr">
        <is>
          <t>Dec. 31, 2020</t>
        </is>
      </c>
    </row>
    <row r="2">
      <c r="A2" s="3" t="inlineStr">
        <is>
          <t>Payables and Accruals [Abstract]</t>
        </is>
      </c>
    </row>
    <row r="3">
      <c r="A3" s="4" t="inlineStr">
        <is>
          <t>Accounts Payable</t>
        </is>
      </c>
      <c r="B3" s="6" t="n">
        <v>600626</v>
      </c>
      <c r="C3" s="6" t="n">
        <v>719070</v>
      </c>
    </row>
    <row r="4">
      <c r="A4" s="4" t="inlineStr">
        <is>
          <t>Accrued Liabilities</t>
        </is>
      </c>
      <c r="B4" s="5" t="n">
        <v>2659385</v>
      </c>
      <c r="C4" s="5" t="n">
        <v>1619763</v>
      </c>
    </row>
    <row r="5">
      <c r="A5" s="4" t="inlineStr">
        <is>
          <t>Accrued Salaries and Benefits</t>
        </is>
      </c>
      <c r="B5" s="5" t="n">
        <v>659815</v>
      </c>
      <c r="C5" s="5" t="n">
        <v>618257</v>
      </c>
    </row>
    <row r="6">
      <c r="A6" s="4" t="inlineStr">
        <is>
          <t>Advances Payable</t>
        </is>
      </c>
      <c r="B6" s="5" t="n">
        <v>149532</v>
      </c>
      <c r="C6" s="5" t="n">
        <v>497395</v>
      </c>
    </row>
    <row r="7">
      <c r="A7" s="4" t="inlineStr">
        <is>
          <t>Total Accounts Payable and Accrued Liabilities</t>
        </is>
      </c>
      <c r="B7" s="6" t="n">
        <v>4069358</v>
      </c>
      <c r="C7" s="6" t="n">
        <v>34544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Secured Borrowings (Details) - USD ($)</t>
        </is>
      </c>
      <c r="B1" s="2" t="inlineStr">
        <is>
          <t>Sep. 30, 2021</t>
        </is>
      </c>
      <c r="C1" s="2" t="inlineStr">
        <is>
          <t>Dec. 31, 2020</t>
        </is>
      </c>
    </row>
    <row r="2">
      <c r="A2" s="3" t="inlineStr">
        <is>
          <t>Secured Borrowings</t>
        </is>
      </c>
    </row>
    <row r="3">
      <c r="A3" s="4" t="inlineStr">
        <is>
          <t>Secured obligations</t>
        </is>
      </c>
      <c r="B3" s="4" t="inlineStr">
        <is>
          <t xml:space="preserve"> </t>
        </is>
      </c>
      <c r="C3" s="6" t="n">
        <v>201763</v>
      </c>
    </row>
    <row r="4">
      <c r="A4" s="4" t="inlineStr">
        <is>
          <t>Guaranteed interest</t>
        </is>
      </c>
      <c r="B4" s="4" t="inlineStr">
        <is>
          <t xml:space="preserve"> </t>
        </is>
      </c>
      <c r="C4" s="5" t="n">
        <v>11876</v>
      </c>
    </row>
    <row r="5">
      <c r="A5" s="4" t="inlineStr">
        <is>
          <t>Deferred interest</t>
        </is>
      </c>
      <c r="B5" s="4" t="inlineStr">
        <is>
          <t xml:space="preserve"> </t>
        </is>
      </c>
      <c r="C5" s="5" t="n">
        <v>-11550</v>
      </c>
    </row>
    <row r="6">
      <c r="A6" s="4" t="inlineStr">
        <is>
          <t>Secured Borrowings, gross</t>
        </is>
      </c>
      <c r="B6" s="4" t="inlineStr">
        <is>
          <t xml:space="preserve"> </t>
        </is>
      </c>
      <c r="C6" s="5" t="n">
        <v>202089</v>
      </c>
    </row>
    <row r="7">
      <c r="A7" s="4" t="inlineStr">
        <is>
          <t>Gold held as security</t>
        </is>
      </c>
      <c r="B7" s="4" t="inlineStr">
        <is>
          <t xml:space="preserve"> </t>
        </is>
      </c>
      <c r="C7" s="5" t="n">
        <v>-52499</v>
      </c>
    </row>
    <row r="8">
      <c r="A8" s="4" t="inlineStr">
        <is>
          <t>Secured Borrowings, net</t>
        </is>
      </c>
      <c r="B8" s="4" t="inlineStr">
        <is>
          <t xml:space="preserve"> </t>
        </is>
      </c>
      <c r="C8" s="6" t="n">
        <v>1495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Secured Borrowings (Details Narrative) - USD ($)</t>
        </is>
      </c>
      <c r="B1" s="2" t="inlineStr">
        <is>
          <t>Dec. 26, 2020</t>
        </is>
      </c>
      <c r="C1" s="2" t="inlineStr">
        <is>
          <t>Jun. 25, 2020</t>
        </is>
      </c>
      <c r="D1" s="2" t="inlineStr">
        <is>
          <t>May 31, 2021</t>
        </is>
      </c>
    </row>
    <row r="2">
      <c r="A2" s="3" t="inlineStr">
        <is>
          <t>Collaborative Arrangement and Arrangement Other than Collaborative [Line Items]</t>
        </is>
      </c>
    </row>
    <row r="3">
      <c r="A3" s="4" t="inlineStr">
        <is>
          <t>Secured borrowings</t>
        </is>
      </c>
      <c r="D3" s="6" t="n">
        <v>134508</v>
      </c>
    </row>
    <row r="4">
      <c r="A4" s="4" t="inlineStr">
        <is>
          <t>Two New Arrangements [Member]</t>
        </is>
      </c>
    </row>
    <row r="5">
      <c r="A5" s="3" t="inlineStr">
        <is>
          <t>Collaborative Arrangement and Arrangement Other than Collaborative [Line Items]</t>
        </is>
      </c>
    </row>
    <row r="6">
      <c r="A6" s="4" t="inlineStr">
        <is>
          <t>Debt instrument face amount</t>
        </is>
      </c>
      <c r="B6" s="6" t="n">
        <v>118757</v>
      </c>
      <c r="C6" s="6" t="n">
        <v>172663</v>
      </c>
    </row>
    <row r="7">
      <c r="A7" s="4" t="inlineStr">
        <is>
          <t>Debt instrument description</t>
        </is>
      </c>
      <c r="B7" s="4" t="inlineStr">
        <is>
          <t>The terms of the
arrangements require the Company to pay the combined principal balance plus a guaranteed return of no less than 10 percent, or $11,876,
for a total expected remittance of $130,633. Also on that day, one of the lenders chose to liquidate a portion of his balance amounting
to $83,006. This amount was paid to the lender in January 2021.</t>
        </is>
      </c>
      <c r="C7" s="4" t="inlineStr">
        <is>
          <t>The terms of the arrangements require the Company to pay the combined principal balance plus a guaranteed return of no less than 10 percent,
or $17,266, for a total expected remittance of $189,929. The maturity date of the notes is December 26, 2020.</t>
        </is>
      </c>
    </row>
    <row r="8">
      <c r="A8" s="4" t="inlineStr">
        <is>
          <t>Guaranteed return, amount</t>
        </is>
      </c>
      <c r="B8" s="6" t="n">
        <v>11876</v>
      </c>
      <c r="C8" s="6" t="n">
        <v>17266</v>
      </c>
    </row>
    <row r="9">
      <c r="A9" s="4" t="inlineStr">
        <is>
          <t>Payments of expected remittance</t>
        </is>
      </c>
      <c r="B9" s="6" t="n">
        <v>130633</v>
      </c>
      <c r="C9" s="6" t="n">
        <v>189929</v>
      </c>
    </row>
    <row r="10">
      <c r="A10" s="4" t="inlineStr">
        <is>
          <t>Debt instrument, maturity date</t>
        </is>
      </c>
      <c r="B10" s="4" t="inlineStr">
        <is>
          <t>Jun. 26,
		2021</t>
        </is>
      </c>
      <c r="C10" s="4" t="inlineStr">
        <is>
          <t>Dec. 26,
		2020</t>
        </is>
      </c>
    </row>
    <row r="11">
      <c r="A11" s="4" t="inlineStr">
        <is>
          <t>Repayment of secured borrowing</t>
        </is>
      </c>
      <c r="B11" s="6" t="n">
        <v>83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1</t>
        </is>
      </c>
      <c r="C1" s="2" t="inlineStr">
        <is>
          <t>Dec. 31, 2020</t>
        </is>
      </c>
    </row>
    <row r="2">
      <c r="A2" s="4" t="inlineStr">
        <is>
          <t>Total Notes Payable</t>
        </is>
      </c>
      <c r="B2" s="6" t="n">
        <v>180539</v>
      </c>
      <c r="C2" s="6" t="n">
        <v>160000</v>
      </c>
    </row>
    <row r="3">
      <c r="A3" s="4" t="inlineStr">
        <is>
          <t>Less Short-Term Notes Payable</t>
        </is>
      </c>
      <c r="B3" s="5" t="n">
        <v>-88872</v>
      </c>
      <c r="C3" s="4" t="inlineStr">
        <is>
          <t xml:space="preserve"> </t>
        </is>
      </c>
    </row>
    <row r="4">
      <c r="A4" s="4" t="inlineStr">
        <is>
          <t>Total Long-Term Notes Payable</t>
        </is>
      </c>
      <c r="B4" s="5" t="n">
        <v>91667</v>
      </c>
      <c r="C4" s="5" t="n">
        <v>160000</v>
      </c>
    </row>
    <row r="5">
      <c r="A5" s="4" t="inlineStr">
        <is>
          <t>Phil Zobrist [Member]</t>
        </is>
      </c>
    </row>
    <row r="6">
      <c r="A6" s="4" t="inlineStr">
        <is>
          <t>Total Notes Payable</t>
        </is>
      </c>
      <c r="B6" s="5" t="n">
        <v>60000</v>
      </c>
      <c r="C6" s="5" t="n">
        <v>60000</v>
      </c>
    </row>
    <row r="7">
      <c r="A7" s="4" t="inlineStr">
        <is>
          <t>Small Business Administration [Member]</t>
        </is>
      </c>
    </row>
    <row r="8">
      <c r="A8" s="4" t="inlineStr">
        <is>
          <t>Total Notes Payable</t>
        </is>
      </c>
      <c r="B8" s="6" t="n">
        <v>120539</v>
      </c>
      <c r="C8" s="6"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 width="21" customWidth="1" min="6" max="6"/>
    <col width="31" customWidth="1" min="7" max="7"/>
    <col width="21" customWidth="1" min="8" max="8"/>
    <col width="37" customWidth="1" min="9" max="9"/>
    <col width="21" customWidth="1" min="10" max="10"/>
    <col width="21" customWidth="1" min="11" max="11"/>
    <col width="21" customWidth="1" min="12" max="12"/>
    <col width="14" customWidth="1" min="13" max="13"/>
  </cols>
  <sheetData>
    <row r="1">
      <c r="A1" s="1" t="inlineStr">
        <is>
          <t>Notes Payable (Details Narrative)</t>
        </is>
      </c>
      <c r="B1" s="2" t="inlineStr">
        <is>
          <t>Sep. 17, 2021USD ($)</t>
        </is>
      </c>
      <c r="C1" s="2" t="inlineStr">
        <is>
          <t>Apr. 30, 2021USD ($)</t>
        </is>
      </c>
      <c r="D1" s="2" t="inlineStr">
        <is>
          <t>Apr. 17, 2020USD ($)</t>
        </is>
      </c>
      <c r="E1" s="2" t="inlineStr">
        <is>
          <t>Oct. 02, 2016</t>
        </is>
      </c>
      <c r="F1" s="2" t="inlineStr">
        <is>
          <t>Jan. 11, 2013USD ($)</t>
        </is>
      </c>
      <c r="G1" s="2" t="inlineStr">
        <is>
          <t>Sep. 30, 2021USD ($)$ / shares</t>
        </is>
      </c>
      <c r="H1" s="2" t="inlineStr">
        <is>
          <t>Sep. 30, 2020USD ($)</t>
        </is>
      </c>
      <c r="I1" s="2" t="inlineStr">
        <is>
          <t>Sep. 30, 2021USD ($)Number$ / shares</t>
        </is>
      </c>
      <c r="J1" s="2" t="inlineStr">
        <is>
          <t>Sep. 30, 2020USD ($)</t>
        </is>
      </c>
      <c r="K1" s="2" t="inlineStr">
        <is>
          <t>Dec. 31, 2020USD ($)</t>
        </is>
      </c>
      <c r="L1" s="2" t="inlineStr">
        <is>
          <t>Dec. 31, 2015USD ($)</t>
        </is>
      </c>
      <c r="M1" s="2" t="inlineStr">
        <is>
          <t>Oct. 02, 2015</t>
        </is>
      </c>
    </row>
    <row r="2">
      <c r="A2" s="3" t="inlineStr">
        <is>
          <t>Short-term Debt [Line Items]</t>
        </is>
      </c>
    </row>
    <row r="3">
      <c r="A3" s="4" t="inlineStr">
        <is>
          <t>Gain on extinguishment of debt</t>
        </is>
      </c>
      <c r="G3" s="6" t="n">
        <v>-113253</v>
      </c>
      <c r="H3" s="6" t="n">
        <v>-29384</v>
      </c>
      <c r="I3" s="6" t="n">
        <v>-1604727</v>
      </c>
      <c r="J3" s="6" t="n">
        <v>-383946</v>
      </c>
    </row>
    <row r="4">
      <c r="A4" s="4" t="inlineStr">
        <is>
          <t>Derivative liability</t>
        </is>
      </c>
      <c r="G4" s="5" t="n">
        <v>4669891</v>
      </c>
      <c r="I4" s="5" t="n">
        <v>4669891</v>
      </c>
      <c r="K4" s="6" t="n">
        <v>7541393</v>
      </c>
    </row>
    <row r="5">
      <c r="A5" s="4" t="inlineStr">
        <is>
          <t>Outstanding balance</t>
        </is>
      </c>
      <c r="G5" s="5" t="n">
        <v>180539</v>
      </c>
      <c r="I5" s="5" t="n">
        <v>180539</v>
      </c>
      <c r="K5" s="5" t="n">
        <v>160000</v>
      </c>
    </row>
    <row r="6">
      <c r="A6" s="4" t="inlineStr">
        <is>
          <t>Phil Zobrist [Member]</t>
        </is>
      </c>
    </row>
    <row r="7">
      <c r="A7" s="3" t="inlineStr">
        <is>
          <t>Short-term Debt [Line Items]</t>
        </is>
      </c>
    </row>
    <row r="8">
      <c r="A8" s="4" t="inlineStr">
        <is>
          <t>Outstanding balance</t>
        </is>
      </c>
      <c r="G8" s="5" t="n">
        <v>60000</v>
      </c>
      <c r="I8" s="5" t="n">
        <v>60000</v>
      </c>
      <c r="K8" s="6" t="n">
        <v>60000</v>
      </c>
    </row>
    <row r="9">
      <c r="A9" s="4" t="inlineStr">
        <is>
          <t>Unsecured Promissory Note [Member] | Phil Zobrist [Member]</t>
        </is>
      </c>
    </row>
    <row r="10">
      <c r="A10" s="3" t="inlineStr">
        <is>
          <t>Short-term Debt [Line Items]</t>
        </is>
      </c>
    </row>
    <row r="11">
      <c r="A11" s="4" t="inlineStr">
        <is>
          <t>Unsecured short-term promissory note</t>
        </is>
      </c>
      <c r="F11" s="6" t="n">
        <v>60000</v>
      </c>
    </row>
    <row r="12">
      <c r="A12" s="4" t="inlineStr">
        <is>
          <t>Debt instruments interest rate</t>
        </is>
      </c>
      <c r="F12" s="4" t="inlineStr">
        <is>
          <t>0.00%</t>
        </is>
      </c>
      <c r="M12" s="4" t="inlineStr">
        <is>
          <t>18.00%</t>
        </is>
      </c>
    </row>
    <row r="13">
      <c r="A13" s="4" t="inlineStr">
        <is>
          <t>Proceeds from debt</t>
        </is>
      </c>
      <c r="F13" s="6" t="n">
        <v>60000</v>
      </c>
    </row>
    <row r="14">
      <c r="A14" s="4" t="inlineStr">
        <is>
          <t>Accrued interest</t>
        </is>
      </c>
      <c r="G14" s="6" t="n">
        <v>94212</v>
      </c>
      <c r="I14" s="6" t="n">
        <v>94212</v>
      </c>
      <c r="L14" s="6" t="n">
        <v>29412</v>
      </c>
    </row>
    <row r="15">
      <c r="A15" s="4" t="inlineStr">
        <is>
          <t>Debt instruments conversion price per share | $ / shares</t>
        </is>
      </c>
      <c r="G15" s="8" t="n">
        <v>0.99</v>
      </c>
      <c r="I15" s="8" t="n">
        <v>0.99</v>
      </c>
    </row>
    <row r="16">
      <c r="A16" s="4" t="inlineStr">
        <is>
          <t>Percentage of debt discount</t>
        </is>
      </c>
      <c r="I16" s="4" t="inlineStr">
        <is>
          <t>50.00%</t>
        </is>
      </c>
    </row>
    <row r="17">
      <c r="A17" s="4" t="inlineStr">
        <is>
          <t>Number of conversion trading days | Number</t>
        </is>
      </c>
      <c r="I17" s="5" t="n">
        <v>20</v>
      </c>
    </row>
    <row r="18">
      <c r="A18" s="4" t="inlineStr">
        <is>
          <t>Debt instruments maturity date</t>
        </is>
      </c>
      <c r="E18" s="4" t="inlineStr">
        <is>
          <t>Dec. 31,
		2024</t>
        </is>
      </c>
    </row>
    <row r="19">
      <c r="A19" s="4" t="inlineStr">
        <is>
          <t>Gain on extinguishment of debt</t>
        </is>
      </c>
      <c r="I19" s="6" t="n">
        <v>121337</v>
      </c>
    </row>
    <row r="20">
      <c r="A20" s="4" t="inlineStr">
        <is>
          <t>Derivative liability</t>
        </is>
      </c>
      <c r="G20" s="6" t="n">
        <v>11842</v>
      </c>
      <c r="I20" s="5" t="n">
        <v>11842</v>
      </c>
    </row>
    <row r="21">
      <c r="A21" s="4" t="inlineStr">
        <is>
          <t>Outstanding balance</t>
        </is>
      </c>
      <c r="G21" s="6" t="n">
        <v>60000</v>
      </c>
      <c r="I21" s="6" t="n">
        <v>60000</v>
      </c>
    </row>
    <row r="22">
      <c r="A22" s="4" t="inlineStr">
        <is>
          <t>Unsecured Promissory Note [Member] | Phil Zobrist [Member] | Pre-Split [Member]</t>
        </is>
      </c>
    </row>
    <row r="23">
      <c r="A23" s="3" t="inlineStr">
        <is>
          <t>Short-term Debt [Line Items]</t>
        </is>
      </c>
    </row>
    <row r="24">
      <c r="A24" s="4" t="inlineStr">
        <is>
          <t>Debt instruments conversion price per share | $ / shares</t>
        </is>
      </c>
      <c r="G24" s="8" t="n">
        <v>0.18</v>
      </c>
      <c r="I24" s="8" t="n">
        <v>0.18</v>
      </c>
    </row>
    <row r="25">
      <c r="A25" s="4" t="inlineStr">
        <is>
          <t>Promissory Note [Member] | Small Business Administration [Member]</t>
        </is>
      </c>
    </row>
    <row r="26">
      <c r="A26" s="3" t="inlineStr">
        <is>
          <t>Short-term Debt [Line Items]</t>
        </is>
      </c>
    </row>
    <row r="27">
      <c r="A27" s="4" t="inlineStr">
        <is>
          <t>Unsecured short-term promissory note</t>
        </is>
      </c>
      <c r="C27" s="6" t="n">
        <v>31667</v>
      </c>
      <c r="D27" s="6" t="n">
        <v>100000</v>
      </c>
    </row>
    <row r="28">
      <c r="A28" s="4" t="inlineStr">
        <is>
          <t>Debt instruments interest rate</t>
        </is>
      </c>
      <c r="C28" s="4" t="inlineStr">
        <is>
          <t>3.75%</t>
        </is>
      </c>
      <c r="D28" s="4" t="inlineStr">
        <is>
          <t>1.00%</t>
        </is>
      </c>
    </row>
    <row r="29">
      <c r="A29" s="4" t="inlineStr">
        <is>
          <t>Proceeds from debt</t>
        </is>
      </c>
      <c r="C29" s="6" t="n">
        <v>31667</v>
      </c>
      <c r="D29" s="6" t="n">
        <v>100000</v>
      </c>
    </row>
    <row r="30">
      <c r="A30" s="4" t="inlineStr">
        <is>
          <t>Accrued interest</t>
        </is>
      </c>
      <c r="G30" s="6" t="n">
        <v>1455</v>
      </c>
      <c r="I30" s="6" t="n">
        <v>1455</v>
      </c>
    </row>
    <row r="31">
      <c r="A31" s="4" t="inlineStr">
        <is>
          <t>Debt instruments maturity date</t>
        </is>
      </c>
      <c r="C31" s="4" t="inlineStr">
        <is>
          <t>Apr. 30,
		2023</t>
        </is>
      </c>
      <c r="D31" s="4" t="inlineStr">
        <is>
          <t>Apr. 16,
		2022</t>
        </is>
      </c>
    </row>
    <row r="32">
      <c r="A32" s="4" t="inlineStr">
        <is>
          <t>Outstanding balance</t>
        </is>
      </c>
      <c r="G32" s="6" t="n">
        <v>120539</v>
      </c>
      <c r="I32" s="6" t="n">
        <v>120539</v>
      </c>
    </row>
    <row r="33">
      <c r="A33" s="4" t="inlineStr">
        <is>
          <t>Payment on loan</t>
        </is>
      </c>
      <c r="B33" s="6" t="n">
        <v>11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loss</t>
        </is>
      </c>
      <c r="B4" s="6" t="n">
        <v>-35054</v>
      </c>
      <c r="C4" s="6" t="n">
        <v>-5406135</v>
      </c>
      <c r="D4" s="6" t="n">
        <v>1900569</v>
      </c>
      <c r="E4" s="6" t="n">
        <v>1129271</v>
      </c>
      <c r="F4" s="6" t="n">
        <v>-817294</v>
      </c>
      <c r="G4" s="6" t="n">
        <v>-2983072</v>
      </c>
    </row>
    <row r="5">
      <c r="A5" s="3" t="inlineStr">
        <is>
          <t>Adjustments to reconcile net income (loss) to net cash used in operations</t>
        </is>
      </c>
    </row>
    <row r="6">
      <c r="A6" s="4" t="inlineStr">
        <is>
          <t>Depreciation and amortization expense</t>
        </is>
      </c>
      <c r="F6" s="5" t="n">
        <v>39098</v>
      </c>
      <c r="G6" s="5" t="n">
        <v>38423</v>
      </c>
    </row>
    <row r="7">
      <c r="A7" s="4" t="inlineStr">
        <is>
          <t>Common stock issued for services</t>
        </is>
      </c>
      <c r="F7" s="4" t="inlineStr">
        <is>
          <t xml:space="preserve"> </t>
        </is>
      </c>
      <c r="G7" s="5" t="n">
        <v>34960</v>
      </c>
    </row>
    <row r="8">
      <c r="A8" s="4" t="inlineStr">
        <is>
          <t>Loss on extinguishment of debt</t>
        </is>
      </c>
      <c r="B8" s="5" t="n">
        <v>113253</v>
      </c>
      <c r="D8" s="5" t="n">
        <v>29384</v>
      </c>
      <c r="F8" s="5" t="n">
        <v>1604727</v>
      </c>
      <c r="G8" s="5" t="n">
        <v>383946</v>
      </c>
    </row>
    <row r="9">
      <c r="A9" s="4" t="inlineStr">
        <is>
          <t>Change in derivative liability</t>
        </is>
      </c>
      <c r="F9" s="5" t="n">
        <v>-2894387</v>
      </c>
      <c r="G9" s="5" t="n">
        <v>-74284</v>
      </c>
    </row>
    <row r="10">
      <c r="A10" s="4" t="inlineStr">
        <is>
          <t>Change in marketable securities</t>
        </is>
      </c>
      <c r="B10" s="4" t="inlineStr">
        <is>
          <t xml:space="preserve"> </t>
        </is>
      </c>
      <c r="D10" s="5" t="n">
        <v>-162325</v>
      </c>
      <c r="F10" s="5" t="n">
        <v>-328970</v>
      </c>
      <c r="G10" s="5" t="n">
        <v>-541267</v>
      </c>
    </row>
    <row r="11">
      <c r="A11" s="4" t="inlineStr">
        <is>
          <t>Gain on sale of mine property</t>
        </is>
      </c>
      <c r="B11" s="4" t="inlineStr">
        <is>
          <t xml:space="preserve"> </t>
        </is>
      </c>
      <c r="D11" s="4" t="inlineStr">
        <is>
          <t xml:space="preserve"> </t>
        </is>
      </c>
      <c r="F11" s="4" t="inlineStr">
        <is>
          <t xml:space="preserve"> </t>
        </is>
      </c>
      <c r="G11" s="5" t="n">
        <v>-471084</v>
      </c>
    </row>
    <row r="12">
      <c r="A12" s="4" t="inlineStr">
        <is>
          <t>Amortization of debt discount</t>
        </is>
      </c>
      <c r="F12" s="5" t="n">
        <v>750347</v>
      </c>
      <c r="G12" s="5" t="n">
        <v>1512717</v>
      </c>
    </row>
    <row r="13">
      <c r="A13" s="3" t="inlineStr">
        <is>
          <t>Changes in operating assets and liabilities:</t>
        </is>
      </c>
    </row>
    <row r="14">
      <c r="A14" s="4" t="inlineStr">
        <is>
          <t>Trade receivables</t>
        </is>
      </c>
      <c r="F14" s="5" t="n">
        <v>829</v>
      </c>
      <c r="G14" s="5" t="n">
        <v>9020</v>
      </c>
    </row>
    <row r="15">
      <c r="A15" s="4" t="inlineStr">
        <is>
          <t>Inventories</t>
        </is>
      </c>
      <c r="F15" s="5" t="n">
        <v>434514</v>
      </c>
      <c r="G15" s="5" t="n">
        <v>505625</v>
      </c>
    </row>
    <row r="16">
      <c r="A16" s="4" t="inlineStr">
        <is>
          <t>Prepaid expenses and other current assets</t>
        </is>
      </c>
      <c r="F16" s="5" t="n">
        <v>8227</v>
      </c>
      <c r="G16" s="5" t="n">
        <v>-5737</v>
      </c>
    </row>
    <row r="17">
      <c r="A17" s="4" t="inlineStr">
        <is>
          <t>Accounts payable and accrued liabilities</t>
        </is>
      </c>
      <c r="F17" s="5" t="n">
        <v>652943</v>
      </c>
      <c r="G17" s="5" t="n">
        <v>804662</v>
      </c>
    </row>
    <row r="18">
      <c r="A18" s="4" t="inlineStr">
        <is>
          <t>Accounts payable and accrued liabilities - related parties</t>
        </is>
      </c>
      <c r="F18" s="5" t="n">
        <v>722802</v>
      </c>
      <c r="G18" s="5" t="n">
        <v>864536</v>
      </c>
    </row>
    <row r="19">
      <c r="A19" s="4" t="inlineStr">
        <is>
          <t>Secured borrowings</t>
        </is>
      </c>
      <c r="F19" s="5" t="n">
        <v>67924</v>
      </c>
      <c r="G19" s="5" t="n">
        <v>-146477</v>
      </c>
    </row>
    <row r="20">
      <c r="A20" s="4" t="inlineStr">
        <is>
          <t>Net Cash Provided By (Used In) Operating Activities</t>
        </is>
      </c>
      <c r="F20" s="5" t="n">
        <v>240760</v>
      </c>
      <c r="G20" s="5" t="n">
        <v>-68032</v>
      </c>
    </row>
    <row r="21">
      <c r="A21" s="3" t="inlineStr">
        <is>
          <t>Cash Flows From Investing Activities:</t>
        </is>
      </c>
    </row>
    <row r="22">
      <c r="A22" s="4" t="inlineStr">
        <is>
          <t>Proceeds on sale of mine property</t>
        </is>
      </c>
      <c r="F22" s="4" t="inlineStr">
        <is>
          <t xml:space="preserve"> </t>
        </is>
      </c>
      <c r="G22" s="5" t="n">
        <v>249660</v>
      </c>
    </row>
    <row r="23">
      <c r="A23" s="4" t="inlineStr">
        <is>
          <t>Proceeds on sale of marketable securities</t>
        </is>
      </c>
      <c r="F23" s="5" t="n">
        <v>447136</v>
      </c>
      <c r="G23" s="5" t="n">
        <v>425832</v>
      </c>
    </row>
    <row r="24">
      <c r="A24" s="4" t="inlineStr">
        <is>
          <t>Purchase of marketable securities</t>
        </is>
      </c>
      <c r="F24" s="4" t="inlineStr">
        <is>
          <t xml:space="preserve"> </t>
        </is>
      </c>
      <c r="G24" s="5" t="n">
        <v>-5741</v>
      </c>
    </row>
    <row r="25">
      <c r="A25" s="4" t="inlineStr">
        <is>
          <t>Purchase of property, plant and equipment</t>
        </is>
      </c>
      <c r="F25" s="5" t="n">
        <v>-46760</v>
      </c>
      <c r="G25" s="5" t="n">
        <v>-48924</v>
      </c>
    </row>
    <row r="26">
      <c r="A26" s="4" t="inlineStr">
        <is>
          <t>Net Cash Provided By Investing Activities</t>
        </is>
      </c>
      <c r="F26" s="5" t="n">
        <v>400376</v>
      </c>
      <c r="G26" s="5" t="n">
        <v>620827</v>
      </c>
    </row>
    <row r="27">
      <c r="A27" s="3" t="inlineStr">
        <is>
          <t>Cash Flows From Financing Activities:</t>
        </is>
      </c>
    </row>
    <row r="28">
      <c r="A28" s="4" t="inlineStr">
        <is>
          <t>Repayment of notes payable</t>
        </is>
      </c>
      <c r="F28" s="5" t="n">
        <v>-11128</v>
      </c>
      <c r="G28" s="4" t="inlineStr">
        <is>
          <t xml:space="preserve"> </t>
        </is>
      </c>
    </row>
    <row r="29">
      <c r="A29" s="4" t="inlineStr">
        <is>
          <t>Repayment of notes payable-related parties</t>
        </is>
      </c>
      <c r="F29" s="5" t="n">
        <v>-1020500</v>
      </c>
      <c r="G29" s="5" t="n">
        <v>-1812675</v>
      </c>
    </row>
    <row r="30">
      <c r="A30" s="4" t="inlineStr">
        <is>
          <t>Repayment of convertible notes payable</t>
        </is>
      </c>
      <c r="F30" s="5" t="n">
        <v>-188816</v>
      </c>
      <c r="G30" s="5" t="n">
        <v>-310714</v>
      </c>
    </row>
    <row r="31">
      <c r="A31" s="4" t="inlineStr">
        <is>
          <t>Repayment of secured borrowings</t>
        </is>
      </c>
      <c r="F31" s="5" t="n">
        <v>-217514</v>
      </c>
      <c r="G31" s="4" t="inlineStr">
        <is>
          <t xml:space="preserve"> </t>
        </is>
      </c>
    </row>
    <row r="32">
      <c r="A32" s="4" t="inlineStr">
        <is>
          <t>Proceeds from notes payable</t>
        </is>
      </c>
      <c r="F32" s="5" t="n">
        <v>31667</v>
      </c>
      <c r="G32" s="5" t="n">
        <v>100000</v>
      </c>
    </row>
    <row r="33">
      <c r="A33" s="4" t="inlineStr">
        <is>
          <t>Proceeds from notes payable-related parties</t>
        </is>
      </c>
      <c r="F33" s="5" t="n">
        <v>869900</v>
      </c>
      <c r="G33" s="5" t="n">
        <v>1572600</v>
      </c>
    </row>
    <row r="34">
      <c r="A34" s="4" t="inlineStr">
        <is>
          <t>Net Cash Used In Financing Activities</t>
        </is>
      </c>
      <c r="F34" s="5" t="n">
        <v>-536391</v>
      </c>
      <c r="G34" s="5" t="n">
        <v>-450789</v>
      </c>
    </row>
    <row r="35">
      <c r="A35" s="4" t="inlineStr">
        <is>
          <t>Effects of exchange rate changes on cash</t>
        </is>
      </c>
      <c r="F35" s="5" t="n">
        <v>196</v>
      </c>
      <c r="G35" s="5" t="n">
        <v>69</v>
      </c>
    </row>
    <row r="36">
      <c r="A36" s="4" t="inlineStr">
        <is>
          <t>Net Change in Cash</t>
        </is>
      </c>
      <c r="F36" s="5" t="n">
        <v>104941</v>
      </c>
      <c r="G36" s="5" t="n">
        <v>102075</v>
      </c>
    </row>
    <row r="37">
      <c r="A37" s="4" t="inlineStr">
        <is>
          <t>Cash at Beginning of Period</t>
        </is>
      </c>
      <c r="C37" s="6" t="n">
        <v>34358</v>
      </c>
      <c r="E37" s="6" t="n">
        <v>47996</v>
      </c>
      <c r="F37" s="5" t="n">
        <v>34358</v>
      </c>
      <c r="G37" s="5" t="n">
        <v>47996</v>
      </c>
      <c r="H37" s="6" t="n">
        <v>47996</v>
      </c>
    </row>
    <row r="38">
      <c r="A38" s="4" t="inlineStr">
        <is>
          <t>Cash at End of Period</t>
        </is>
      </c>
      <c r="B38" s="6" t="n">
        <v>139299</v>
      </c>
      <c r="D38" s="6" t="n">
        <v>150071</v>
      </c>
      <c r="F38" s="5" t="n">
        <v>139299</v>
      </c>
      <c r="G38" s="5" t="n">
        <v>150071</v>
      </c>
      <c r="H38" s="6" t="n">
        <v>34358</v>
      </c>
    </row>
    <row r="39">
      <c r="A39" s="3" t="inlineStr">
        <is>
          <t>Supplemental disclosure of cash flow information:</t>
        </is>
      </c>
    </row>
    <row r="40">
      <c r="A40" s="4" t="inlineStr">
        <is>
          <t>Cash paid for interest</t>
        </is>
      </c>
      <c r="F40" s="5" t="n">
        <v>369557</v>
      </c>
      <c r="G40" s="5" t="n">
        <v>423344</v>
      </c>
    </row>
    <row r="41">
      <c r="A41" s="4" t="inlineStr">
        <is>
          <t>Cash paid for taxes</t>
        </is>
      </c>
      <c r="F41" s="5" t="n">
        <v>33832</v>
      </c>
      <c r="G41" s="4" t="inlineStr">
        <is>
          <t xml:space="preserve"> </t>
        </is>
      </c>
    </row>
    <row r="42">
      <c r="A42" s="3" t="inlineStr">
        <is>
          <t>Supplemental disclosure of non-cash investing and financing activities:</t>
        </is>
      </c>
    </row>
    <row r="43">
      <c r="A43" s="4" t="inlineStr">
        <is>
          <t>Common stock issued for conversion of debt</t>
        </is>
      </c>
      <c r="F43" s="5" t="n">
        <v>1820672</v>
      </c>
      <c r="G43" s="5" t="n">
        <v>15000</v>
      </c>
    </row>
    <row r="44">
      <c r="A44" s="4" t="inlineStr">
        <is>
          <t>Marketable securities received from sale of mine property</t>
        </is>
      </c>
      <c r="F44" s="4" t="inlineStr">
        <is>
          <t xml:space="preserve"> </t>
        </is>
      </c>
      <c r="G44" s="6" t="n">
        <v>221424</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35" customWidth="1" min="2" max="2"/>
    <col width="35" customWidth="1" min="3" max="3"/>
    <col width="14" customWidth="1" min="4" max="4"/>
  </cols>
  <sheetData>
    <row r="1">
      <c r="A1" s="1" t="inlineStr">
        <is>
          <t>Schedule of Notes Payable Related Parties (Details) - USD ($)</t>
        </is>
      </c>
      <c r="B1" s="2" t="inlineStr">
        <is>
          <t>9 Months Ended</t>
        </is>
      </c>
      <c r="C1" s="2" t="inlineStr">
        <is>
          <t>12 Months Ended</t>
        </is>
      </c>
    </row>
    <row r="2">
      <c r="B2" s="2" t="inlineStr">
        <is>
          <t>Sep. 30, 2021</t>
        </is>
      </c>
      <c r="C2" s="2" t="inlineStr">
        <is>
          <t>Dec. 31, 2020</t>
        </is>
      </c>
      <c r="D2" s="2" t="inlineStr">
        <is>
          <t>Feb. 25, 2013</t>
        </is>
      </c>
    </row>
    <row r="3">
      <c r="A3" s="4" t="inlineStr">
        <is>
          <t>Total Notes Payable - Related Parties</t>
        </is>
      </c>
      <c r="B3" s="6" t="n">
        <v>7121101</v>
      </c>
      <c r="C3" s="6" t="n">
        <v>7105019</v>
      </c>
      <c r="D3" s="6" t="n">
        <v>950000</v>
      </c>
    </row>
    <row r="4">
      <c r="A4" s="4" t="inlineStr">
        <is>
          <t>Clavo Rico Incorporated [Member]</t>
        </is>
      </c>
    </row>
    <row r="5">
      <c r="A5" s="4" t="inlineStr">
        <is>
          <t>Total Notes Payable - Related Parties</t>
        </is>
      </c>
      <c r="B5" s="6" t="n">
        <v>3377980</v>
      </c>
      <c r="C5" s="6" t="n">
        <v>3377980</v>
      </c>
    </row>
    <row r="6">
      <c r="A6" s="4" t="inlineStr">
        <is>
          <t>Relationship</t>
        </is>
      </c>
      <c r="B6" s="4" t="inlineStr">
        <is>
          <t>Affiliate - Controlled by Director</t>
        </is>
      </c>
      <c r="C6" s="4" t="inlineStr">
        <is>
          <t>Affiliate - Controlled by Director</t>
        </is>
      </c>
    </row>
    <row r="7">
      <c r="A7" s="4" t="inlineStr">
        <is>
          <t>Claymore Management [Member]</t>
        </is>
      </c>
    </row>
    <row r="8">
      <c r="A8" s="4" t="inlineStr">
        <is>
          <t>Total Notes Payable - Related Parties</t>
        </is>
      </c>
      <c r="B8" s="6" t="n">
        <v>185000</v>
      </c>
      <c r="C8" s="6" t="n">
        <v>185000</v>
      </c>
    </row>
    <row r="9">
      <c r="A9" s="4" t="inlineStr">
        <is>
          <t>Relationship</t>
        </is>
      </c>
      <c r="B9" s="4" t="inlineStr">
        <is>
          <t>Affiliate - Controlled by Director</t>
        </is>
      </c>
      <c r="C9" s="4" t="inlineStr">
        <is>
          <t>Affiliate - Controlled by Director</t>
        </is>
      </c>
    </row>
    <row r="10">
      <c r="A10" s="4" t="inlineStr">
        <is>
          <t>Debra D'ambrosio [Member]</t>
        </is>
      </c>
    </row>
    <row r="11">
      <c r="A11" s="4" t="inlineStr">
        <is>
          <t>Total Notes Payable - Related Parties</t>
        </is>
      </c>
      <c r="B11" s="6" t="n">
        <v>29400</v>
      </c>
      <c r="C11" s="6" t="n">
        <v>50000</v>
      </c>
    </row>
    <row r="12">
      <c r="A12" s="4" t="inlineStr">
        <is>
          <t>Relationship</t>
        </is>
      </c>
      <c r="B12" s="4" t="inlineStr">
        <is>
          <t>Immediate Family Member</t>
        </is>
      </c>
      <c r="C12" s="4" t="inlineStr">
        <is>
          <t>Immediate Family Member</t>
        </is>
      </c>
    </row>
    <row r="13">
      <c r="A13" s="4" t="inlineStr">
        <is>
          <t>Francis E. Rich [Member]</t>
        </is>
      </c>
    </row>
    <row r="14">
      <c r="A14" s="4" t="inlineStr">
        <is>
          <t>Total Notes Payable - Related Parties</t>
        </is>
      </c>
      <c r="B14" s="6" t="n">
        <v>70000</v>
      </c>
      <c r="C14" s="4" t="inlineStr">
        <is>
          <t xml:space="preserve"> </t>
        </is>
      </c>
    </row>
    <row r="15">
      <c r="A15" s="4" t="inlineStr">
        <is>
          <t>Relationship</t>
        </is>
      </c>
      <c r="B15" s="4" t="inlineStr">
        <is>
          <t>Immediate Family Member</t>
        </is>
      </c>
      <c r="C15" s="4" t="inlineStr">
        <is>
          <t>Immediate Family Member</t>
        </is>
      </c>
    </row>
    <row r="16">
      <c r="A16" s="4" t="inlineStr">
        <is>
          <t>Francis E Rich IRA [Member]</t>
        </is>
      </c>
    </row>
    <row r="17">
      <c r="A17" s="4" t="inlineStr">
        <is>
          <t>Total Notes Payable - Related Parties</t>
        </is>
      </c>
      <c r="B17" s="4" t="inlineStr">
        <is>
          <t xml:space="preserve"> </t>
        </is>
      </c>
      <c r="C17" s="6" t="n">
        <v>50000</v>
      </c>
    </row>
    <row r="18">
      <c r="A18" s="4" t="inlineStr">
        <is>
          <t>Relationship</t>
        </is>
      </c>
      <c r="B18" s="4" t="inlineStr">
        <is>
          <t>Immediate Family Member</t>
        </is>
      </c>
      <c r="C18" s="4" t="inlineStr">
        <is>
          <t>Immediate Family Member</t>
        </is>
      </c>
    </row>
    <row r="19">
      <c r="A19" s="4" t="inlineStr">
        <is>
          <t>Legends Capital [Member]</t>
        </is>
      </c>
    </row>
    <row r="20">
      <c r="A20" s="4" t="inlineStr">
        <is>
          <t>Total Notes Payable - Related Parties</t>
        </is>
      </c>
      <c r="B20" s="6" t="n">
        <v>715000</v>
      </c>
      <c r="C20" s="6" t="n">
        <v>715000</v>
      </c>
    </row>
    <row r="21">
      <c r="A21" s="4" t="inlineStr">
        <is>
          <t>Relationship</t>
        </is>
      </c>
      <c r="B21" s="4" t="inlineStr">
        <is>
          <t>Affiliate - Controlled by Director</t>
        </is>
      </c>
      <c r="C21" s="4" t="inlineStr">
        <is>
          <t>Affiliate - Controlled by Director</t>
        </is>
      </c>
    </row>
    <row r="22">
      <c r="A22" s="4" t="inlineStr">
        <is>
          <t>LW Briggs Irrevocable Trust [Member]</t>
        </is>
      </c>
    </row>
    <row r="23">
      <c r="A23" s="4" t="inlineStr">
        <is>
          <t>Total Notes Payable - Related Parties</t>
        </is>
      </c>
      <c r="B23" s="6" t="n">
        <v>1101000</v>
      </c>
      <c r="C23" s="6" t="n">
        <v>1101000</v>
      </c>
    </row>
    <row r="24">
      <c r="A24" s="4" t="inlineStr">
        <is>
          <t>Relationship</t>
        </is>
      </c>
      <c r="B24" s="4" t="inlineStr">
        <is>
          <t>Affiliate - Controlled by Director</t>
        </is>
      </c>
      <c r="C24" s="4" t="inlineStr">
        <is>
          <t>Affiliate - Controlled by Director</t>
        </is>
      </c>
    </row>
    <row r="25">
      <c r="A25" s="4" t="inlineStr">
        <is>
          <t>MDL Ventures LLC [Member]</t>
        </is>
      </c>
    </row>
    <row r="26">
      <c r="A26" s="4" t="inlineStr">
        <is>
          <t>Total Notes Payable - Related Parties</t>
        </is>
      </c>
      <c r="B26" s="6" t="n">
        <v>1642721</v>
      </c>
      <c r="C26" s="6" t="n">
        <v>1476039</v>
      </c>
    </row>
    <row r="27">
      <c r="A27" s="4" t="inlineStr">
        <is>
          <t>Relationship</t>
        </is>
      </c>
      <c r="B27" s="4" t="inlineStr">
        <is>
          <t>Affiliate - Controlled by Director</t>
        </is>
      </c>
      <c r="C27" s="4" t="inlineStr">
        <is>
          <t>Affiliate - Controlled by Director</t>
        </is>
      </c>
    </row>
    <row r="28">
      <c r="A28" s="4" t="inlineStr">
        <is>
          <t>Pine Valley Investments [Member]</t>
        </is>
      </c>
    </row>
    <row r="29">
      <c r="A29" s="4" t="inlineStr">
        <is>
          <t>Total Notes Payable - Related Parties</t>
        </is>
      </c>
      <c r="B29" s="4" t="inlineStr">
        <is>
          <t xml:space="preserve"> </t>
        </is>
      </c>
      <c r="C29" s="6" t="n">
        <v>150000</v>
      </c>
    </row>
    <row r="30">
      <c r="A30" s="4" t="inlineStr">
        <is>
          <t>Relationship</t>
        </is>
      </c>
      <c r="B30" s="4" t="inlineStr">
        <is>
          <t>Affiliate - Controlled by Director</t>
        </is>
      </c>
      <c r="C30" s="4" t="inlineStr">
        <is>
          <t>Affiliate - Controlled by Directo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V2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0" customWidth="1" min="14" max="14"/>
    <col width="20" customWidth="1" min="15" max="15"/>
    <col width="20"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0" customWidth="1" min="34" max="34"/>
    <col width="21" customWidth="1" min="35" max="35"/>
    <col width="21" customWidth="1" min="36" max="36"/>
    <col width="21" customWidth="1" min="37" max="37"/>
    <col width="16" customWidth="1" min="38" max="38"/>
    <col width="16" customWidth="1" min="39" max="39"/>
    <col width="16" customWidth="1" min="40" max="40"/>
    <col width="21" customWidth="1" min="41" max="41"/>
    <col width="21" customWidth="1" min="42" max="42"/>
    <col width="31" customWidth="1" min="43" max="43"/>
    <col width="21" customWidth="1" min="44" max="44"/>
    <col width="37" customWidth="1" min="45" max="45"/>
    <col width="21" customWidth="1" min="46" max="46"/>
    <col width="21" customWidth="1" min="47" max="47"/>
    <col width="21" customWidth="1" min="48" max="48"/>
  </cols>
  <sheetData>
    <row r="1">
      <c r="A1" s="1" t="inlineStr">
        <is>
          <t>Notes Payable – Related Parties (Details Narrative)</t>
        </is>
      </c>
      <c r="B1" s="2" t="inlineStr">
        <is>
          <t>Sep. 10, 2021USD ($)</t>
        </is>
      </c>
      <c r="C1" s="2" t="inlineStr">
        <is>
          <t>Sep. 02, 2021USD ($)</t>
        </is>
      </c>
      <c r="D1" s="2" t="inlineStr">
        <is>
          <t>Aug. 31, 2021USD ($)</t>
        </is>
      </c>
      <c r="E1" s="2" t="inlineStr">
        <is>
          <t>Aug. 30, 2021USD ($)</t>
        </is>
      </c>
      <c r="F1" s="2" t="inlineStr">
        <is>
          <t>Aug. 20, 2021USD ($)</t>
        </is>
      </c>
      <c r="G1" s="2" t="inlineStr">
        <is>
          <t>Aug. 11, 2021USD ($)</t>
        </is>
      </c>
      <c r="H1" s="2" t="inlineStr">
        <is>
          <t>Aug. 03, 2021USD ($)</t>
        </is>
      </c>
      <c r="I1" s="2" t="inlineStr">
        <is>
          <t>Jul. 19, 2021USD ($)</t>
        </is>
      </c>
      <c r="J1" s="2" t="inlineStr">
        <is>
          <t>Jun. 25, 2021USD ($)</t>
        </is>
      </c>
      <c r="K1" s="2" t="inlineStr">
        <is>
          <t>Jun. 21, 2021USD ($)</t>
        </is>
      </c>
      <c r="L1" s="2" t="inlineStr">
        <is>
          <t>Jun. 16, 2021USD ($)</t>
        </is>
      </c>
      <c r="M1" s="2" t="inlineStr">
        <is>
          <t>May 27, 2021USD ($)</t>
        </is>
      </c>
      <c r="N1" s="2" t="inlineStr">
        <is>
          <t>May 18, 2021USD ($)</t>
        </is>
      </c>
      <c r="O1" s="2" t="inlineStr">
        <is>
          <t>May 14, 2021USD ($)</t>
        </is>
      </c>
      <c r="P1" s="2" t="inlineStr">
        <is>
          <t>May 01, 2021USD ($)</t>
        </is>
      </c>
      <c r="Q1" s="2" t="inlineStr">
        <is>
          <t>Apr. 23, 2021USD ($)</t>
        </is>
      </c>
      <c r="R1" s="2" t="inlineStr">
        <is>
          <t>Mar. 31, 2021USD ($)</t>
        </is>
      </c>
      <c r="S1" s="2" t="inlineStr">
        <is>
          <t>Mar. 23, 2021USD ($)</t>
        </is>
      </c>
      <c r="T1" s="2" t="inlineStr">
        <is>
          <t>Mar. 01, 2021USD ($)</t>
        </is>
      </c>
      <c r="U1" s="2" t="inlineStr">
        <is>
          <t>Mar. 01, 2021USD ($)</t>
        </is>
      </c>
      <c r="V1" s="2" t="inlineStr">
        <is>
          <t>Feb. 28, 2021USD ($)</t>
        </is>
      </c>
      <c r="W1" s="2" t="inlineStr">
        <is>
          <t>Feb. 25, 2021USD ($)</t>
        </is>
      </c>
      <c r="X1" s="2" t="inlineStr">
        <is>
          <t>Feb. 22, 2021USD ($)</t>
        </is>
      </c>
      <c r="Y1" s="2" t="inlineStr">
        <is>
          <t>Feb. 02, 2021USD ($)</t>
        </is>
      </c>
      <c r="Z1" s="2" t="inlineStr">
        <is>
          <t>Feb. 01, 2021USD ($)</t>
        </is>
      </c>
      <c r="AA1" s="2" t="inlineStr">
        <is>
          <t>Jan. 29, 2021USD ($)</t>
        </is>
      </c>
      <c r="AB1" s="2" t="inlineStr">
        <is>
          <t>Jan. 29, 2021USD ($)</t>
        </is>
      </c>
      <c r="AC1" s="2" t="inlineStr">
        <is>
          <t>Jan. 05, 2021USD ($)</t>
        </is>
      </c>
      <c r="AD1" s="2" t="inlineStr">
        <is>
          <t>Dec. 31, 2020USD ($)</t>
        </is>
      </c>
      <c r="AE1" s="2" t="inlineStr">
        <is>
          <t>Nov. 30, 2020USD ($)</t>
        </is>
      </c>
      <c r="AF1" s="2" t="inlineStr">
        <is>
          <t>Oct. 23, 2020USD ($)</t>
        </is>
      </c>
      <c r="AG1" s="2" t="inlineStr">
        <is>
          <t>Jul. 17, 2020USD ($)</t>
        </is>
      </c>
      <c r="AH1" s="2" t="inlineStr">
        <is>
          <t>May 21, 2019USD ($)</t>
        </is>
      </c>
      <c r="AI1" s="2" t="inlineStr">
        <is>
          <t>Apr. 05, 2019USD ($)</t>
        </is>
      </c>
      <c r="AJ1" s="2" t="inlineStr">
        <is>
          <t>Sep. 30, 2018USD ($)</t>
        </is>
      </c>
      <c r="AK1" s="2" t="inlineStr">
        <is>
          <t>Apr. 03, 2017USD ($)</t>
        </is>
      </c>
      <c r="AL1" s="2" t="inlineStr">
        <is>
          <t>Oct. 02, 2015</t>
        </is>
      </c>
      <c r="AM1" s="2" t="inlineStr">
        <is>
          <t>Oct. 02, 2015</t>
        </is>
      </c>
      <c r="AN1" s="2" t="inlineStr">
        <is>
          <t>Oct. 01, 2014</t>
        </is>
      </c>
      <c r="AO1" s="2" t="inlineStr">
        <is>
          <t>Mar. 18, 2011USD ($)</t>
        </is>
      </c>
      <c r="AP1" s="2" t="inlineStr">
        <is>
          <t>Aug. 31, 2021USD ($)</t>
        </is>
      </c>
      <c r="AQ1" s="2" t="inlineStr">
        <is>
          <t>Sep. 30, 2021USD ($)$ / shares</t>
        </is>
      </c>
      <c r="AR1" s="2" t="inlineStr">
        <is>
          <t>Sep. 30, 2020USD ($)</t>
        </is>
      </c>
      <c r="AS1" s="2" t="inlineStr">
        <is>
          <t>Sep. 30, 2021USD ($)Number$ / shares</t>
        </is>
      </c>
      <c r="AT1" s="2" t="inlineStr">
        <is>
          <t>Sep. 30, 2020USD ($)</t>
        </is>
      </c>
      <c r="AU1" s="2" t="inlineStr">
        <is>
          <t>Dec. 31, 2021USD ($)</t>
        </is>
      </c>
      <c r="AV1" s="2" t="inlineStr">
        <is>
          <t>Dec. 31, 2015USD ($)</t>
        </is>
      </c>
    </row>
    <row r="2">
      <c r="A2" s="4" t="inlineStr">
        <is>
          <t>Gain/loss on extinguishment of debt</t>
        </is>
      </c>
      <c r="AQ2" s="6" t="n">
        <v>-113253</v>
      </c>
      <c r="AR2" s="6" t="n">
        <v>-29384</v>
      </c>
      <c r="AS2" s="6" t="n">
        <v>-1604727</v>
      </c>
      <c r="AT2" s="6" t="n">
        <v>-383946</v>
      </c>
    </row>
    <row r="3">
      <c r="A3" s="4" t="inlineStr">
        <is>
          <t>Amortized debt discount</t>
        </is>
      </c>
      <c r="AS3" s="6" t="n">
        <v>750347</v>
      </c>
      <c r="AT3" s="6" t="n">
        <v>1512717</v>
      </c>
    </row>
    <row r="4">
      <c r="A4" s="4" t="inlineStr">
        <is>
          <t>MDL Ventures LLC [Member] | Unsecured Convertible Note Payable Agreement [Member]</t>
        </is>
      </c>
    </row>
    <row r="5">
      <c r="A5" s="4" t="inlineStr">
        <is>
          <t>Debt interest rate</t>
        </is>
      </c>
      <c r="AN5" s="4" t="inlineStr">
        <is>
          <t>18.00%</t>
        </is>
      </c>
    </row>
    <row r="6">
      <c r="A6" s="4" t="inlineStr">
        <is>
          <t>Debt maturity date</t>
        </is>
      </c>
      <c r="AN6" s="4" t="inlineStr">
        <is>
          <t>Dec. 31,
		2016</t>
        </is>
      </c>
    </row>
    <row r="7">
      <c r="A7" s="4" t="inlineStr">
        <is>
          <t>Debt instruments conversion price per share | $ / shares</t>
        </is>
      </c>
      <c r="AQ7" s="8" t="n">
        <v>0.99</v>
      </c>
      <c r="AS7" s="8" t="n">
        <v>0.99</v>
      </c>
    </row>
    <row r="8">
      <c r="A8" s="4" t="inlineStr">
        <is>
          <t>Percentage of discount to average common stock period prior to conversion</t>
        </is>
      </c>
      <c r="AS8" s="4" t="inlineStr">
        <is>
          <t>50.00%</t>
        </is>
      </c>
    </row>
    <row r="9">
      <c r="A9" s="4" t="inlineStr">
        <is>
          <t>Number of conversion trading days | Number</t>
        </is>
      </c>
      <c r="AS9" s="5" t="n">
        <v>20</v>
      </c>
    </row>
    <row r="10">
      <c r="A10" s="4" t="inlineStr">
        <is>
          <t>Gain/loss on extinguishment of debt</t>
        </is>
      </c>
      <c r="AS10" s="6" t="n">
        <v>1487158</v>
      </c>
    </row>
    <row r="11">
      <c r="A11" s="4" t="inlineStr">
        <is>
          <t>Gross balance notes</t>
        </is>
      </c>
      <c r="AQ11" s="6" t="n">
        <v>1642721</v>
      </c>
      <c r="AS11" s="5" t="n">
        <v>1642721</v>
      </c>
    </row>
    <row r="12">
      <c r="A12" s="4" t="inlineStr">
        <is>
          <t>Accrued interest on note</t>
        </is>
      </c>
      <c r="AQ12" s="5" t="n">
        <v>0</v>
      </c>
      <c r="AS12" s="5" t="n">
        <v>0</v>
      </c>
    </row>
    <row r="13">
      <c r="A13" s="4" t="inlineStr">
        <is>
          <t>Ownership percentage</t>
        </is>
      </c>
      <c r="AN13" s="4" t="inlineStr">
        <is>
          <t>100.00%</t>
        </is>
      </c>
    </row>
    <row r="14">
      <c r="A14" s="4" t="inlineStr">
        <is>
          <t>Pine Valley Investment LLC [Member] | Unsecured Convertible Note Payable Agreement [Member]</t>
        </is>
      </c>
    </row>
    <row r="15">
      <c r="A15" s="4" t="inlineStr">
        <is>
          <t>Unsecured promissory note</t>
        </is>
      </c>
      <c r="AE15" s="6" t="n">
        <v>200000</v>
      </c>
    </row>
    <row r="16">
      <c r="A16" s="4" t="inlineStr">
        <is>
          <t>Debt interest rate</t>
        </is>
      </c>
      <c r="AE16" s="4" t="inlineStr">
        <is>
          <t>5.00%</t>
        </is>
      </c>
    </row>
    <row r="17">
      <c r="A17" s="4" t="inlineStr">
        <is>
          <t>Debt maturity date</t>
        </is>
      </c>
      <c r="AE17" s="4" t="inlineStr">
        <is>
          <t>Dec. 31,
		2020</t>
        </is>
      </c>
    </row>
    <row r="18">
      <c r="A18" s="4" t="inlineStr">
        <is>
          <t>Gross balance notes</t>
        </is>
      </c>
      <c r="AQ18" s="5" t="n">
        <v>0</v>
      </c>
      <c r="AS18" s="5" t="n">
        <v>0</v>
      </c>
    </row>
    <row r="19">
      <c r="A19" s="4" t="inlineStr">
        <is>
          <t>Accrued interest on note</t>
        </is>
      </c>
      <c r="AQ19" s="6" t="n">
        <v>0</v>
      </c>
      <c r="AS19" s="6" t="n">
        <v>0</v>
      </c>
    </row>
    <row r="20">
      <c r="A20" s="4" t="inlineStr">
        <is>
          <t>Payment of debt</t>
        </is>
      </c>
      <c r="V20" s="6" t="n">
        <v>125000</v>
      </c>
      <c r="AA20" s="6" t="n">
        <v>25000</v>
      </c>
      <c r="AD20" s="6" t="n">
        <v>60000</v>
      </c>
    </row>
    <row r="21">
      <c r="A21" s="4" t="inlineStr">
        <is>
          <t>Principal balance and accrued interest</t>
        </is>
      </c>
      <c r="AU21" s="6" t="n">
        <v>10000</v>
      </c>
    </row>
    <row r="22">
      <c r="A22" s="4" t="inlineStr">
        <is>
          <t>Pre-Split [Member] | MDL Ventures LLC [Member] | Unsecured Convertible Note Payable Agreement [Member]</t>
        </is>
      </c>
    </row>
    <row r="23">
      <c r="A23" s="4" t="inlineStr">
        <is>
          <t>Debt instruments conversion price per share | $ / shares</t>
        </is>
      </c>
      <c r="AQ23" s="8" t="n">
        <v>0.18</v>
      </c>
      <c r="AS23" s="8" t="n">
        <v>0.18</v>
      </c>
    </row>
    <row r="24">
      <c r="A24" s="4" t="inlineStr">
        <is>
          <t>Unsecured Promissory Note [Member] | Silverbrook Corporation [Member]</t>
        </is>
      </c>
    </row>
    <row r="25">
      <c r="A25" s="4" t="inlineStr">
        <is>
          <t>Debt interest rate</t>
        </is>
      </c>
      <c r="AL25" s="4" t="inlineStr">
        <is>
          <t>18.00%</t>
        </is>
      </c>
      <c r="AM25" s="4" t="inlineStr">
        <is>
          <t>18.00%</t>
        </is>
      </c>
    </row>
    <row r="26">
      <c r="A26" s="4" t="inlineStr">
        <is>
          <t>Debt maturity date</t>
        </is>
      </c>
      <c r="AM26" s="4" t="inlineStr">
        <is>
          <t>Dec. 31,
		2016</t>
        </is>
      </c>
    </row>
    <row r="27">
      <c r="A27" s="4" t="inlineStr">
        <is>
          <t>Interest expense</t>
        </is>
      </c>
      <c r="AV27" s="6" t="n">
        <v>1209606</v>
      </c>
    </row>
    <row r="28">
      <c r="A28" s="4" t="inlineStr">
        <is>
          <t>Debt instruments conversion price per share | $ / shares</t>
        </is>
      </c>
      <c r="AQ28" s="10" t="n">
        <v>0.99</v>
      </c>
      <c r="AS28" s="8" t="n">
        <v>0.99</v>
      </c>
    </row>
    <row r="29">
      <c r="A29" s="4" t="inlineStr">
        <is>
          <t>Percentage of discount to average common stock period prior to conversion</t>
        </is>
      </c>
      <c r="AS29" s="4" t="inlineStr">
        <is>
          <t>50.00%</t>
        </is>
      </c>
    </row>
    <row r="30">
      <c r="A30" s="4" t="inlineStr">
        <is>
          <t>Number of conversion trading days | Number</t>
        </is>
      </c>
      <c r="AS30" s="5" t="n">
        <v>20</v>
      </c>
    </row>
    <row r="31">
      <c r="A31" s="4" t="inlineStr">
        <is>
          <t>Gain/loss on extinguishment of debt</t>
        </is>
      </c>
      <c r="AS31" s="6" t="n">
        <v>4656189</v>
      </c>
    </row>
    <row r="32">
      <c r="A32" s="4" t="inlineStr">
        <is>
          <t>Amortized debt discount</t>
        </is>
      </c>
      <c r="AS32" s="6" t="n">
        <v>439733</v>
      </c>
    </row>
    <row r="33">
      <c r="A33" s="4" t="inlineStr">
        <is>
          <t>Gross balance notes</t>
        </is>
      </c>
      <c r="AI33" s="6" t="n">
        <v>2227980</v>
      </c>
    </row>
    <row r="34">
      <c r="A34" s="4" t="inlineStr">
        <is>
          <t>Unsecured Promissory Note [Member] | Legends Capital Group [Member]</t>
        </is>
      </c>
    </row>
    <row r="35">
      <c r="A35" s="4" t="inlineStr">
        <is>
          <t>Interest expense</t>
        </is>
      </c>
      <c r="AV35" s="5" t="n">
        <v>504806</v>
      </c>
    </row>
    <row r="36">
      <c r="A36" s="4" t="inlineStr">
        <is>
          <t>Unsecured Promissory Note [Member] | Legends Capital [Member]</t>
        </is>
      </c>
    </row>
    <row r="37">
      <c r="A37" s="4" t="inlineStr">
        <is>
          <t>Debt instruments conversion price per share | $ / shares</t>
        </is>
      </c>
      <c r="AQ37" s="8" t="n">
        <v>0.99</v>
      </c>
      <c r="AS37" s="8" t="n">
        <v>0.99</v>
      </c>
    </row>
    <row r="38">
      <c r="A38" s="4" t="inlineStr">
        <is>
          <t>Percentage of discount to average common stock period prior to conversion</t>
        </is>
      </c>
      <c r="AS38" s="4" t="inlineStr">
        <is>
          <t>50.00%</t>
        </is>
      </c>
    </row>
    <row r="39">
      <c r="A39" s="4" t="inlineStr">
        <is>
          <t>Number of conversion trading days | Number</t>
        </is>
      </c>
      <c r="AS39" s="5" t="n">
        <v>20</v>
      </c>
    </row>
    <row r="40">
      <c r="A40" s="4" t="inlineStr">
        <is>
          <t>Gain/loss on extinguishment of debt</t>
        </is>
      </c>
      <c r="AS40" s="6" t="n">
        <v>2564130</v>
      </c>
    </row>
    <row r="41">
      <c r="A41" s="4" t="inlineStr">
        <is>
          <t>Amortized debt discount</t>
        </is>
      </c>
      <c r="AS41" s="5" t="n">
        <v>150987</v>
      </c>
    </row>
    <row r="42">
      <c r="A42" s="4" t="inlineStr">
        <is>
          <t>Gross balance notes</t>
        </is>
      </c>
      <c r="AQ42" s="6" t="n">
        <v>715000</v>
      </c>
      <c r="AS42" s="5" t="n">
        <v>715000</v>
      </c>
    </row>
    <row r="43">
      <c r="A43" s="4" t="inlineStr">
        <is>
          <t>Accrued interest on note</t>
        </is>
      </c>
      <c r="AQ43" s="6" t="n">
        <v>1317272</v>
      </c>
      <c r="AS43" s="6" t="n">
        <v>1317272</v>
      </c>
    </row>
    <row r="44">
      <c r="A44" s="4" t="inlineStr">
        <is>
          <t>Unsecured Promissory Note [Member] | LW Briggs Irrevocable Trust [Member]</t>
        </is>
      </c>
    </row>
    <row r="45">
      <c r="A45" s="4" t="inlineStr">
        <is>
          <t>Debt interest rate</t>
        </is>
      </c>
      <c r="AL45" s="4" t="inlineStr">
        <is>
          <t>18.00%</t>
        </is>
      </c>
      <c r="AM45" s="4" t="inlineStr">
        <is>
          <t>18.00%</t>
        </is>
      </c>
    </row>
    <row r="46">
      <c r="A46" s="4" t="inlineStr">
        <is>
          <t>Debt maturity date</t>
        </is>
      </c>
      <c r="AM46" s="4" t="inlineStr">
        <is>
          <t>Dec. 31,
		2016</t>
        </is>
      </c>
    </row>
    <row r="47">
      <c r="A47" s="4" t="inlineStr">
        <is>
          <t>Interest expense</t>
        </is>
      </c>
      <c r="AV47" s="5" t="n">
        <v>814784</v>
      </c>
    </row>
    <row r="48">
      <c r="A48" s="4" t="inlineStr">
        <is>
          <t>Debt instruments conversion price per share | $ / shares</t>
        </is>
      </c>
      <c r="AQ48" s="8" t="n">
        <v>0.99</v>
      </c>
      <c r="AS48" s="8" t="n">
        <v>0.99</v>
      </c>
    </row>
    <row r="49">
      <c r="A49" s="4" t="inlineStr">
        <is>
          <t>Percentage of discount to average common stock period prior to conversion</t>
        </is>
      </c>
      <c r="AS49" s="4" t="inlineStr">
        <is>
          <t>50.00%</t>
        </is>
      </c>
    </row>
    <row r="50">
      <c r="A50" s="4" t="inlineStr">
        <is>
          <t>Number of conversion trading days | Number</t>
        </is>
      </c>
      <c r="AS50" s="5" t="n">
        <v>20</v>
      </c>
    </row>
    <row r="51">
      <c r="A51" s="4" t="inlineStr">
        <is>
          <t>Gain/loss on extinguishment of debt</t>
        </is>
      </c>
      <c r="AS51" s="6" t="n">
        <v>2564130</v>
      </c>
    </row>
    <row r="52">
      <c r="A52" s="4" t="inlineStr">
        <is>
          <t>Amortized debt discount</t>
        </is>
      </c>
      <c r="AS52" s="5" t="n">
        <v>217303</v>
      </c>
    </row>
    <row r="53">
      <c r="A53" s="4" t="inlineStr">
        <is>
          <t>Gross balance notes</t>
        </is>
      </c>
      <c r="AQ53" s="6" t="n">
        <v>1101000</v>
      </c>
      <c r="AS53" s="5" t="n">
        <v>1101000</v>
      </c>
    </row>
    <row r="54">
      <c r="A54" s="4" t="inlineStr">
        <is>
          <t>Accrued interest on note</t>
        </is>
      </c>
      <c r="AQ54" s="6" t="n">
        <v>2003864</v>
      </c>
      <c r="AS54" s="6" t="n">
        <v>2003864</v>
      </c>
    </row>
    <row r="55">
      <c r="A55" s="4" t="inlineStr">
        <is>
          <t>Unsecured Promissory Note [Member] | Pre-Split [Member] | Silverbrook Corporation [Member]</t>
        </is>
      </c>
    </row>
    <row r="56">
      <c r="A56" s="4" t="inlineStr">
        <is>
          <t>Debt instruments conversion price per share | $ / shares</t>
        </is>
      </c>
      <c r="AQ56" s="8" t="n">
        <v>0.18</v>
      </c>
      <c r="AS56" s="8" t="n">
        <v>0.18</v>
      </c>
    </row>
    <row r="57">
      <c r="A57" s="4" t="inlineStr">
        <is>
          <t>Unsecured Promissory Note [Member] | Pre-Split [Member] | Legends Capital [Member]</t>
        </is>
      </c>
    </row>
    <row r="58">
      <c r="A58" s="4" t="inlineStr">
        <is>
          <t>Debt instruments conversion price per share | $ / shares</t>
        </is>
      </c>
      <c r="AQ58" s="10" t="n">
        <v>0.18</v>
      </c>
      <c r="AS58" s="10" t="n">
        <v>0.18</v>
      </c>
    </row>
    <row r="59">
      <c r="A59" s="4" t="inlineStr">
        <is>
          <t>Unsecured Promissory Note [Member] | Pre-Split [Member] | LW Briggs Irrevocable Trust [Member]</t>
        </is>
      </c>
    </row>
    <row r="60">
      <c r="A60" s="4" t="inlineStr">
        <is>
          <t>Debt instruments conversion price per share | $ / shares</t>
        </is>
      </c>
      <c r="AQ60" s="10" t="n">
        <v>0.18</v>
      </c>
      <c r="AS60" s="10" t="n">
        <v>0.18</v>
      </c>
    </row>
    <row r="61">
      <c r="A61" s="4" t="inlineStr">
        <is>
          <t>Claymore Management [Member]</t>
        </is>
      </c>
    </row>
    <row r="62">
      <c r="A62" s="4" t="inlineStr">
        <is>
          <t>Unsecured promissory note</t>
        </is>
      </c>
      <c r="AO62" s="6" t="n">
        <v>185000</v>
      </c>
    </row>
    <row r="63">
      <c r="A63" s="4" t="inlineStr">
        <is>
          <t>Debt interest rate</t>
        </is>
      </c>
      <c r="AL63" s="4" t="inlineStr">
        <is>
          <t>18.00%</t>
        </is>
      </c>
      <c r="AM63" s="4" t="inlineStr">
        <is>
          <t>18.00%</t>
        </is>
      </c>
      <c r="AO63" s="4" t="inlineStr">
        <is>
          <t>0.00%</t>
        </is>
      </c>
    </row>
    <row r="64">
      <c r="A64" s="4" t="inlineStr">
        <is>
          <t>Proceeds from debt</t>
        </is>
      </c>
      <c r="AO64" s="6" t="n">
        <v>185000</v>
      </c>
    </row>
    <row r="65">
      <c r="A65" s="4" t="inlineStr">
        <is>
          <t>Debt maturity date</t>
        </is>
      </c>
      <c r="AM65" s="4" t="inlineStr">
        <is>
          <t>Dec. 31,
		2016</t>
        </is>
      </c>
    </row>
    <row r="66">
      <c r="A66" s="4" t="inlineStr">
        <is>
          <t>Interest expense</t>
        </is>
      </c>
      <c r="AV66" s="5" t="n">
        <v>151355</v>
      </c>
    </row>
    <row r="67">
      <c r="A67" s="4" t="inlineStr">
        <is>
          <t>Debt instruments conversion price per share | $ / shares</t>
        </is>
      </c>
      <c r="AQ67" s="8" t="n">
        <v>0.99</v>
      </c>
      <c r="AS67" s="8" t="n">
        <v>0.99</v>
      </c>
    </row>
    <row r="68">
      <c r="A68" s="4" t="inlineStr">
        <is>
          <t>Percentage of discount to average common stock period prior to conversion</t>
        </is>
      </c>
      <c r="AS68" s="4" t="inlineStr">
        <is>
          <t>50.00%</t>
        </is>
      </c>
    </row>
    <row r="69">
      <c r="A69" s="4" t="inlineStr">
        <is>
          <t>Gain/loss on extinguishment of debt</t>
        </is>
      </c>
      <c r="AS69" s="6" t="n">
        <v>448369</v>
      </c>
    </row>
    <row r="70">
      <c r="A70" s="4" t="inlineStr">
        <is>
          <t>Amortized debt discount</t>
        </is>
      </c>
      <c r="AS70" s="5" t="n">
        <v>36513</v>
      </c>
    </row>
    <row r="71">
      <c r="A71" s="4" t="inlineStr">
        <is>
          <t>Gross balance notes</t>
        </is>
      </c>
      <c r="AQ71" s="6" t="n">
        <v>185000</v>
      </c>
      <c r="AS71" s="5" t="n">
        <v>185000</v>
      </c>
    </row>
    <row r="72">
      <c r="A72" s="4" t="inlineStr">
        <is>
          <t>Accrued interest on note</t>
        </is>
      </c>
      <c r="AQ72" s="6" t="n">
        <v>351155</v>
      </c>
      <c r="AS72" s="6" t="n">
        <v>351155</v>
      </c>
    </row>
    <row r="73">
      <c r="A73" s="4" t="inlineStr">
        <is>
          <t>Claymore Management [Member] | Pre-Split [Member]</t>
        </is>
      </c>
    </row>
    <row r="74">
      <c r="A74" s="4" t="inlineStr">
        <is>
          <t>Debt instruments conversion price per share | $ / shares</t>
        </is>
      </c>
      <c r="AQ74" s="8" t="n">
        <v>0.18</v>
      </c>
      <c r="AS74" s="8" t="n">
        <v>0.18</v>
      </c>
    </row>
    <row r="75">
      <c r="A75" s="4" t="inlineStr">
        <is>
          <t>Unsecured Short-Term Promissory Note Due on January 15, 2021 [Member]</t>
        </is>
      </c>
    </row>
    <row r="76">
      <c r="A76" s="4" t="inlineStr">
        <is>
          <t>Unsecured promissory note</t>
        </is>
      </c>
      <c r="AG76" s="6" t="n">
        <v>50000</v>
      </c>
    </row>
    <row r="77">
      <c r="A77" s="4" t="inlineStr">
        <is>
          <t>Debt interest rate</t>
        </is>
      </c>
      <c r="AG77" s="4" t="inlineStr">
        <is>
          <t>5.00%</t>
        </is>
      </c>
    </row>
    <row r="78">
      <c r="A78" s="4" t="inlineStr">
        <is>
          <t>Debt maturity date</t>
        </is>
      </c>
      <c r="AG78" s="4" t="inlineStr">
        <is>
          <t>Jan. 15,
		2021</t>
        </is>
      </c>
    </row>
    <row r="79">
      <c r="A79" s="4" t="inlineStr">
        <is>
          <t>Gross balance notes</t>
        </is>
      </c>
      <c r="AQ79" s="6" t="n">
        <v>0</v>
      </c>
      <c r="AS79" s="6" t="n">
        <v>0</v>
      </c>
    </row>
    <row r="80">
      <c r="A80" s="4" t="inlineStr">
        <is>
          <t>Accrued interest on note</t>
        </is>
      </c>
      <c r="AQ80" s="5" t="n">
        <v>0</v>
      </c>
      <c r="AS80" s="5" t="n">
        <v>0</v>
      </c>
    </row>
    <row r="81">
      <c r="A81" s="4" t="inlineStr">
        <is>
          <t>Payment of debt</t>
        </is>
      </c>
      <c r="Y81" s="6" t="n">
        <v>2500</v>
      </c>
    </row>
    <row r="82">
      <c r="A82" s="4" t="inlineStr">
        <is>
          <t>Principal balance</t>
        </is>
      </c>
      <c r="Y82" s="5" t="n">
        <v>2500</v>
      </c>
    </row>
    <row r="83">
      <c r="A83" s="4" t="inlineStr">
        <is>
          <t>Unsecured Short-Term Promissory Note Due on Febraury 22, 2021 [Member]</t>
        </is>
      </c>
    </row>
    <row r="84">
      <c r="A84" s="4" t="inlineStr">
        <is>
          <t>Payment of debt</t>
        </is>
      </c>
      <c r="X84" s="6" t="n">
        <v>47500</v>
      </c>
    </row>
    <row r="85">
      <c r="A85" s="4" t="inlineStr">
        <is>
          <t>Principal balance and accrued interest</t>
        </is>
      </c>
      <c r="X85" s="6" t="n">
        <v>47500</v>
      </c>
    </row>
    <row r="86">
      <c r="A86" s="4" t="inlineStr">
        <is>
          <t>Unsecured Short-Term Promissory Note Due on Febraury 07, 2021 [Member]</t>
        </is>
      </c>
    </row>
    <row r="87">
      <c r="A87" s="4" t="inlineStr">
        <is>
          <t>Unsecured promissory note</t>
        </is>
      </c>
      <c r="AC87" s="6" t="n">
        <v>145000</v>
      </c>
    </row>
    <row r="88">
      <c r="A88" s="4" t="inlineStr">
        <is>
          <t>Debt interest rate</t>
        </is>
      </c>
      <c r="AC88" s="4" t="inlineStr">
        <is>
          <t>5.00%</t>
        </is>
      </c>
    </row>
    <row r="89">
      <c r="A89" s="4" t="inlineStr">
        <is>
          <t>Debt maturity date</t>
        </is>
      </c>
      <c r="AC89" s="4" t="inlineStr">
        <is>
          <t>Feb. 7,
		2021</t>
        </is>
      </c>
    </row>
    <row r="90">
      <c r="A90" s="4" t="inlineStr">
        <is>
          <t>Gross balance notes</t>
        </is>
      </c>
      <c r="AQ90" s="5" t="n">
        <v>0</v>
      </c>
      <c r="AS90" s="5" t="n">
        <v>0</v>
      </c>
    </row>
    <row r="91">
      <c r="A91" s="4" t="inlineStr">
        <is>
          <t>Accrued interest on note</t>
        </is>
      </c>
      <c r="AQ91" s="5" t="n">
        <v>0</v>
      </c>
      <c r="AS91" s="5" t="n">
        <v>0</v>
      </c>
    </row>
    <row r="92">
      <c r="A92" s="4" t="inlineStr">
        <is>
          <t>Payment of debt</t>
        </is>
      </c>
      <c r="Y92" s="5" t="n">
        <v>152250</v>
      </c>
    </row>
    <row r="93">
      <c r="A93" s="4" t="inlineStr">
        <is>
          <t>Principal balance and accrued interest</t>
        </is>
      </c>
      <c r="Y93" s="6" t="n">
        <v>7250</v>
      </c>
    </row>
    <row r="94">
      <c r="A94" s="4" t="inlineStr">
        <is>
          <t>Unsecured Short-Term Promissory Note Due on March 1, 2021 [Member]</t>
        </is>
      </c>
    </row>
    <row r="95">
      <c r="A95" s="4" t="inlineStr">
        <is>
          <t>Unsecured promissory note</t>
        </is>
      </c>
      <c r="Z95" s="6" t="n">
        <v>88000</v>
      </c>
    </row>
    <row r="96">
      <c r="A96" s="4" t="inlineStr">
        <is>
          <t>Debt interest rate</t>
        </is>
      </c>
      <c r="Z96" s="4" t="inlineStr">
        <is>
          <t>5.00%</t>
        </is>
      </c>
    </row>
    <row r="97">
      <c r="A97" s="4" t="inlineStr">
        <is>
          <t>Debt maturity date</t>
        </is>
      </c>
      <c r="Z97" s="4" t="inlineStr">
        <is>
          <t>Mar. 1,
		2021</t>
        </is>
      </c>
    </row>
    <row r="98">
      <c r="A98" s="4" t="inlineStr">
        <is>
          <t>Gross balance notes</t>
        </is>
      </c>
      <c r="AQ98" s="5" t="n">
        <v>0</v>
      </c>
      <c r="AS98" s="5" t="n">
        <v>0</v>
      </c>
    </row>
    <row r="99">
      <c r="A99" s="4" t="inlineStr">
        <is>
          <t>Accrued interest on note</t>
        </is>
      </c>
      <c r="AQ99" s="5" t="n">
        <v>0</v>
      </c>
      <c r="AS99" s="5" t="n">
        <v>0</v>
      </c>
    </row>
    <row r="100">
      <c r="A100" s="4" t="inlineStr">
        <is>
          <t>Payment of debt</t>
        </is>
      </c>
      <c r="U100" s="6" t="n">
        <v>92400</v>
      </c>
    </row>
    <row r="101">
      <c r="A101" s="4" t="inlineStr">
        <is>
          <t>Principal balance and accrued interest</t>
        </is>
      </c>
      <c r="U101" s="5" t="n">
        <v>4400</v>
      </c>
    </row>
    <row r="102">
      <c r="A102" s="4" t="inlineStr">
        <is>
          <t>Unsecured Short-Term Promissory Note Due on April 1, 2021 [Member]</t>
        </is>
      </c>
    </row>
    <row r="103">
      <c r="A103" s="4" t="inlineStr">
        <is>
          <t>Unsecured promissory note</t>
        </is>
      </c>
      <c r="W103" s="6" t="n">
        <v>70000</v>
      </c>
    </row>
    <row r="104">
      <c r="A104" s="4" t="inlineStr">
        <is>
          <t>Debt interest rate</t>
        </is>
      </c>
      <c r="W104" s="4" t="inlineStr">
        <is>
          <t>5.00%</t>
        </is>
      </c>
    </row>
    <row r="105">
      <c r="A105" s="4" t="inlineStr">
        <is>
          <t>Debt maturity date</t>
        </is>
      </c>
      <c r="W105" s="4" t="inlineStr">
        <is>
          <t>Apr. 1,
		2021</t>
        </is>
      </c>
    </row>
    <row r="106">
      <c r="A106" s="4" t="inlineStr">
        <is>
          <t>Gross balance notes</t>
        </is>
      </c>
      <c r="AQ106" s="5" t="n">
        <v>0</v>
      </c>
      <c r="AS106" s="5" t="n">
        <v>0</v>
      </c>
    </row>
    <row r="107">
      <c r="A107" s="4" t="inlineStr">
        <is>
          <t>Accrued interest on note</t>
        </is>
      </c>
      <c r="AQ107" s="5" t="n">
        <v>0</v>
      </c>
      <c r="AS107" s="5" t="n">
        <v>0</v>
      </c>
    </row>
    <row r="108">
      <c r="A108" s="4" t="inlineStr">
        <is>
          <t>Payment of debt</t>
        </is>
      </c>
      <c r="S108" s="6" t="n">
        <v>73500</v>
      </c>
    </row>
    <row r="109">
      <c r="A109" s="4" t="inlineStr">
        <is>
          <t>Principal balance and accrued interest</t>
        </is>
      </c>
      <c r="S109" s="6" t="n">
        <v>3500</v>
      </c>
    </row>
    <row r="110">
      <c r="A110" s="4" t="inlineStr">
        <is>
          <t>Unsecured Short-Term Promissory Note Due on May 1, 2021 [Member]</t>
        </is>
      </c>
    </row>
    <row r="111">
      <c r="A111" s="4" t="inlineStr">
        <is>
          <t>Unsecured promissory note</t>
        </is>
      </c>
      <c r="R111" s="6" t="n">
        <v>40000</v>
      </c>
    </row>
    <row r="112">
      <c r="A112" s="4" t="inlineStr">
        <is>
          <t>Debt interest rate</t>
        </is>
      </c>
      <c r="R112" s="4" t="inlineStr">
        <is>
          <t>5.00%</t>
        </is>
      </c>
    </row>
    <row r="113">
      <c r="A113" s="4" t="inlineStr">
        <is>
          <t>Debt maturity date</t>
        </is>
      </c>
      <c r="R113" s="4" t="inlineStr">
        <is>
          <t>May 1,
		2021</t>
        </is>
      </c>
    </row>
    <row r="114">
      <c r="A114" s="4" t="inlineStr">
        <is>
          <t>Gross balance notes</t>
        </is>
      </c>
      <c r="AQ114" s="5" t="n">
        <v>0</v>
      </c>
      <c r="AS114" s="5" t="n">
        <v>0</v>
      </c>
    </row>
    <row r="115">
      <c r="A115" s="4" t="inlineStr">
        <is>
          <t>Accrued interest on note</t>
        </is>
      </c>
      <c r="AQ115" s="5" t="n">
        <v>0</v>
      </c>
      <c r="AS115" s="5" t="n">
        <v>0</v>
      </c>
    </row>
    <row r="116">
      <c r="A116" s="4" t="inlineStr">
        <is>
          <t>Payment of debt</t>
        </is>
      </c>
      <c r="P116" s="6" t="n">
        <v>42000</v>
      </c>
    </row>
    <row r="117">
      <c r="A117" s="4" t="inlineStr">
        <is>
          <t>Principal balance and accrued interest</t>
        </is>
      </c>
      <c r="P117" s="6" t="n">
        <v>2000</v>
      </c>
    </row>
    <row r="118">
      <c r="A118" s="4" t="inlineStr">
        <is>
          <t>Unsecured Short-Term Promissory Note Due on May 31, 2021 [Member]</t>
        </is>
      </c>
    </row>
    <row r="119">
      <c r="A119" s="4" t="inlineStr">
        <is>
          <t>Unsecured promissory note</t>
        </is>
      </c>
      <c r="Q119" s="6" t="n">
        <v>72000</v>
      </c>
    </row>
    <row r="120">
      <c r="A120" s="4" t="inlineStr">
        <is>
          <t>Debt interest rate</t>
        </is>
      </c>
      <c r="Q120" s="4" t="inlineStr">
        <is>
          <t>5.00%</t>
        </is>
      </c>
    </row>
    <row r="121">
      <c r="A121" s="4" t="inlineStr">
        <is>
          <t>Debt maturity date</t>
        </is>
      </c>
      <c r="Q121" s="4" t="inlineStr">
        <is>
          <t>May 31,
		2021</t>
        </is>
      </c>
    </row>
    <row r="122">
      <c r="A122" s="4" t="inlineStr">
        <is>
          <t>Gross balance notes</t>
        </is>
      </c>
      <c r="AQ122" s="5" t="n">
        <v>0</v>
      </c>
      <c r="AS122" s="5" t="n">
        <v>0</v>
      </c>
    </row>
    <row r="123">
      <c r="A123" s="4" t="inlineStr">
        <is>
          <t>Accrued interest on note</t>
        </is>
      </c>
      <c r="AQ123" s="5" t="n">
        <v>0</v>
      </c>
      <c r="AS123" s="5" t="n">
        <v>0</v>
      </c>
    </row>
    <row r="124">
      <c r="A124" s="4" t="inlineStr">
        <is>
          <t>Payment of debt</t>
        </is>
      </c>
      <c r="O124" s="6" t="n">
        <v>75600</v>
      </c>
    </row>
    <row r="125">
      <c r="A125" s="4" t="inlineStr">
        <is>
          <t>Principal balance and accrued interest</t>
        </is>
      </c>
      <c r="O125" s="6" t="n">
        <v>3600</v>
      </c>
    </row>
    <row r="126">
      <c r="A126" s="4" t="inlineStr">
        <is>
          <t>Unsecured Short-Term Promissory Note Due on June 30, 2021 [Member]</t>
        </is>
      </c>
    </row>
    <row r="127">
      <c r="A127" s="4" t="inlineStr">
        <is>
          <t>Unsecured promissory note</t>
        </is>
      </c>
      <c r="N127" s="6" t="n">
        <v>72000</v>
      </c>
    </row>
    <row r="128">
      <c r="A128" s="4" t="inlineStr">
        <is>
          <t>Debt interest rate</t>
        </is>
      </c>
      <c r="N128" s="4" t="inlineStr">
        <is>
          <t>5.00%</t>
        </is>
      </c>
    </row>
    <row r="129">
      <c r="A129" s="4" t="inlineStr">
        <is>
          <t>Debt maturity date</t>
        </is>
      </c>
      <c r="N129" s="4" t="inlineStr">
        <is>
          <t>Jun. 30,
		2021</t>
        </is>
      </c>
    </row>
    <row r="130">
      <c r="A130" s="4" t="inlineStr">
        <is>
          <t>Gross balance notes</t>
        </is>
      </c>
      <c r="AQ130" s="5" t="n">
        <v>0</v>
      </c>
      <c r="AS130" s="5" t="n">
        <v>0</v>
      </c>
    </row>
    <row r="131">
      <c r="A131" s="4" t="inlineStr">
        <is>
          <t>Accrued interest on note</t>
        </is>
      </c>
      <c r="AQ131" s="5" t="n">
        <v>0</v>
      </c>
      <c r="AS131" s="5" t="n">
        <v>0</v>
      </c>
    </row>
    <row r="132">
      <c r="A132" s="4" t="inlineStr">
        <is>
          <t>Payment of debt</t>
        </is>
      </c>
      <c r="L132" s="6" t="n">
        <v>75600</v>
      </c>
    </row>
    <row r="133">
      <c r="A133" s="4" t="inlineStr">
        <is>
          <t>Principal balance and accrued interest</t>
        </is>
      </c>
      <c r="L133" s="6" t="n">
        <v>3600</v>
      </c>
    </row>
    <row r="134">
      <c r="A134" s="4" t="inlineStr">
        <is>
          <t>Unsecured Short-Term Promissory Note Due on November 30, 2021 [Member]</t>
        </is>
      </c>
    </row>
    <row r="135">
      <c r="A135" s="4" t="inlineStr">
        <is>
          <t>Unsecured promissory note</t>
        </is>
      </c>
      <c r="M135" s="6" t="n">
        <v>71000</v>
      </c>
    </row>
    <row r="136">
      <c r="A136" s="4" t="inlineStr">
        <is>
          <t>Debt interest rate</t>
        </is>
      </c>
      <c r="M136" s="4" t="inlineStr">
        <is>
          <t>5.00%</t>
        </is>
      </c>
    </row>
    <row r="137">
      <c r="A137" s="4" t="inlineStr">
        <is>
          <t>Debt maturity date</t>
        </is>
      </c>
      <c r="M137" s="4" t="inlineStr">
        <is>
          <t>Nov. 30,
		2021</t>
        </is>
      </c>
    </row>
    <row r="138">
      <c r="A138" s="4" t="inlineStr">
        <is>
          <t>Gross balance notes</t>
        </is>
      </c>
      <c r="AQ138" s="5" t="n">
        <v>0</v>
      </c>
      <c r="AS138" s="5" t="n">
        <v>0</v>
      </c>
    </row>
    <row r="139">
      <c r="A139" s="4" t="inlineStr">
        <is>
          <t>Accrued interest on note</t>
        </is>
      </c>
      <c r="AQ139" s="5" t="n">
        <v>0</v>
      </c>
      <c r="AS139" s="5" t="n">
        <v>0</v>
      </c>
    </row>
    <row r="140">
      <c r="A140" s="4" t="inlineStr">
        <is>
          <t>Payment of debt</t>
        </is>
      </c>
      <c r="B140" s="6" t="n">
        <v>74550</v>
      </c>
    </row>
    <row r="141">
      <c r="A141" s="4" t="inlineStr">
        <is>
          <t>Principal balance and accrued interest</t>
        </is>
      </c>
      <c r="B141" s="6" t="n">
        <v>3550</v>
      </c>
    </row>
    <row r="142">
      <c r="A142" s="4" t="inlineStr">
        <is>
          <t>Unsecured Short-Term Promissory Note Due on July 31, 2021 [Member]</t>
        </is>
      </c>
    </row>
    <row r="143">
      <c r="A143" s="4" t="inlineStr">
        <is>
          <t>Unsecured promissory note</t>
        </is>
      </c>
      <c r="K143" s="6" t="n">
        <v>54500</v>
      </c>
    </row>
    <row r="144">
      <c r="A144" s="4" t="inlineStr">
        <is>
          <t>Debt interest rate</t>
        </is>
      </c>
      <c r="K144" s="4" t="inlineStr">
        <is>
          <t>5.00%</t>
        </is>
      </c>
    </row>
    <row r="145">
      <c r="A145" s="4" t="inlineStr">
        <is>
          <t>Debt maturity date</t>
        </is>
      </c>
      <c r="K145" s="4" t="inlineStr">
        <is>
          <t>Jul. 31,
		2021</t>
        </is>
      </c>
    </row>
    <row r="146">
      <c r="A146" s="4" t="inlineStr">
        <is>
          <t>Gross balance notes</t>
        </is>
      </c>
      <c r="AQ146" s="5" t="n">
        <v>0</v>
      </c>
      <c r="AS146" s="5" t="n">
        <v>0</v>
      </c>
    </row>
    <row r="147">
      <c r="A147" s="4" t="inlineStr">
        <is>
          <t>Accrued interest on note</t>
        </is>
      </c>
      <c r="AQ147" s="5" t="n">
        <v>0</v>
      </c>
      <c r="AS147" s="5" t="n">
        <v>0</v>
      </c>
    </row>
    <row r="148">
      <c r="A148" s="4" t="inlineStr">
        <is>
          <t>Payment of debt</t>
        </is>
      </c>
      <c r="H148" s="6" t="n">
        <v>57225</v>
      </c>
    </row>
    <row r="149">
      <c r="A149" s="4" t="inlineStr">
        <is>
          <t>Principal balance and accrued interest</t>
        </is>
      </c>
      <c r="H149" s="6" t="n">
        <v>2725</v>
      </c>
    </row>
    <row r="150">
      <c r="A150" s="4" t="inlineStr">
        <is>
          <t>August 31, 2021 [Member]</t>
        </is>
      </c>
    </row>
    <row r="151">
      <c r="A151" s="4" t="inlineStr">
        <is>
          <t>Unsecured promissory note</t>
        </is>
      </c>
      <c r="F151" s="6" t="n">
        <v>37000</v>
      </c>
      <c r="I151" s="6" t="n">
        <v>61000</v>
      </c>
    </row>
    <row r="152">
      <c r="A152" s="4" t="inlineStr">
        <is>
          <t>Debt interest rate</t>
        </is>
      </c>
      <c r="F152" s="4" t="inlineStr">
        <is>
          <t>5.00%</t>
        </is>
      </c>
      <c r="I152" s="4" t="inlineStr">
        <is>
          <t>5.00%</t>
        </is>
      </c>
    </row>
    <row r="153">
      <c r="A153" s="4" t="inlineStr">
        <is>
          <t>Debt maturity date</t>
        </is>
      </c>
      <c r="F153" s="4" t="inlineStr">
        <is>
          <t>Aug. 31,
		2021</t>
        </is>
      </c>
      <c r="I153" s="4" t="inlineStr">
        <is>
          <t>Aug. 31,
		2021</t>
        </is>
      </c>
    </row>
    <row r="154">
      <c r="A154" s="4" t="inlineStr">
        <is>
          <t>Gross balance notes</t>
        </is>
      </c>
      <c r="AQ154" s="5" t="n">
        <v>0</v>
      </c>
      <c r="AS154" s="5" t="n">
        <v>0</v>
      </c>
    </row>
    <row r="155">
      <c r="A155" s="4" t="inlineStr">
        <is>
          <t>Accrued interest on note</t>
        </is>
      </c>
      <c r="AQ155" s="5" t="n">
        <v>0</v>
      </c>
      <c r="AS155" s="5" t="n">
        <v>0</v>
      </c>
    </row>
    <row r="156">
      <c r="A156" s="4" t="inlineStr">
        <is>
          <t>Payment of debt</t>
        </is>
      </c>
      <c r="E156" s="6" t="n">
        <v>38850</v>
      </c>
      <c r="G156" s="6" t="n">
        <v>64050</v>
      </c>
    </row>
    <row r="157">
      <c r="A157" s="4" t="inlineStr">
        <is>
          <t>Principal balance and accrued interest</t>
        </is>
      </c>
      <c r="E157" s="6" t="n">
        <v>1850</v>
      </c>
      <c r="G157" s="6" t="n">
        <v>3050</v>
      </c>
    </row>
    <row r="158">
      <c r="A158" s="4" t="inlineStr">
        <is>
          <t>Unsecured Short-Term Promissory Note Due on October 15, 2021 [Member]</t>
        </is>
      </c>
    </row>
    <row r="159">
      <c r="A159" s="4" t="inlineStr">
        <is>
          <t>Unsecured promissory note</t>
        </is>
      </c>
      <c r="C159" s="6" t="n">
        <v>29400</v>
      </c>
    </row>
    <row r="160">
      <c r="A160" s="4" t="inlineStr">
        <is>
          <t>Debt interest rate</t>
        </is>
      </c>
      <c r="C160" s="4" t="inlineStr">
        <is>
          <t>5.00%</t>
        </is>
      </c>
    </row>
    <row r="161">
      <c r="A161" s="4" t="inlineStr">
        <is>
          <t>Debt maturity date</t>
        </is>
      </c>
      <c r="C161" s="4" t="inlineStr">
        <is>
          <t>Oct. 15,
		2021</t>
        </is>
      </c>
    </row>
    <row r="162">
      <c r="A162" s="4" t="inlineStr">
        <is>
          <t>Gross balance notes</t>
        </is>
      </c>
      <c r="AQ162" s="5" t="n">
        <v>29400</v>
      </c>
      <c r="AS162" s="5" t="n">
        <v>29400</v>
      </c>
    </row>
    <row r="163">
      <c r="A163" s="4" t="inlineStr">
        <is>
          <t>Accrued interest on note</t>
        </is>
      </c>
      <c r="AQ163" s="5" t="n">
        <v>1470</v>
      </c>
      <c r="AS163" s="5" t="n">
        <v>1470</v>
      </c>
    </row>
    <row r="164">
      <c r="A164" s="4" t="inlineStr">
        <is>
          <t>Unsecured Short-Term Promissory Note [Member] | Cluff Rich PC [Member]</t>
        </is>
      </c>
    </row>
    <row r="165">
      <c r="A165" s="4" t="inlineStr">
        <is>
          <t>Unsecured promissory note</t>
        </is>
      </c>
      <c r="AA165" s="6" t="n">
        <v>40000</v>
      </c>
      <c r="AB165" s="6" t="n">
        <v>40000</v>
      </c>
    </row>
    <row r="166">
      <c r="A166" s="4" t="inlineStr">
        <is>
          <t>Debt interest rate</t>
        </is>
      </c>
      <c r="AA166" s="4" t="inlineStr">
        <is>
          <t>5.00%</t>
        </is>
      </c>
      <c r="AB166" s="4" t="inlineStr">
        <is>
          <t>5.00%</t>
        </is>
      </c>
    </row>
    <row r="167">
      <c r="A167" s="4" t="inlineStr">
        <is>
          <t>Debt maturity date</t>
        </is>
      </c>
      <c r="AB167" s="4" t="inlineStr">
        <is>
          <t>Feb. 28,
		2021</t>
        </is>
      </c>
    </row>
    <row r="168">
      <c r="A168" s="4" t="inlineStr">
        <is>
          <t>Gross balance notes</t>
        </is>
      </c>
      <c r="AQ168" s="5" t="n">
        <v>0</v>
      </c>
      <c r="AS168" s="5" t="n">
        <v>0</v>
      </c>
    </row>
    <row r="169">
      <c r="A169" s="4" t="inlineStr">
        <is>
          <t>Accrued interest on note</t>
        </is>
      </c>
      <c r="AQ169" s="5" t="n">
        <v>0</v>
      </c>
      <c r="AS169" s="5" t="n">
        <v>0</v>
      </c>
    </row>
    <row r="170">
      <c r="A170" s="4" t="inlineStr">
        <is>
          <t>Payment of debt</t>
        </is>
      </c>
      <c r="T170" s="6" t="n">
        <v>42000</v>
      </c>
    </row>
    <row r="171">
      <c r="A171" s="4" t="inlineStr">
        <is>
          <t>Principal balance and accrued interest</t>
        </is>
      </c>
      <c r="U171" s="6" t="n">
        <v>2000</v>
      </c>
    </row>
    <row r="172">
      <c r="A172" s="4" t="inlineStr">
        <is>
          <t>March 2011 and February 2015 [Member] | 23 Unsecured Promissory Note [Member] | Silverbrook Corporation [Member]</t>
        </is>
      </c>
    </row>
    <row r="173">
      <c r="A173" s="4" t="inlineStr">
        <is>
          <t>Unsecured promissory note</t>
        </is>
      </c>
      <c r="AQ173" s="6" t="n">
        <v>2227980</v>
      </c>
      <c r="AS173" s="6" t="n">
        <v>2227980</v>
      </c>
    </row>
    <row r="174">
      <c r="A174" s="4" t="inlineStr">
        <is>
          <t>Debt interest rate</t>
        </is>
      </c>
      <c r="AQ174" s="4" t="inlineStr">
        <is>
          <t>0.00%</t>
        </is>
      </c>
      <c r="AS174" s="4" t="inlineStr">
        <is>
          <t>0.00%</t>
        </is>
      </c>
    </row>
    <row r="175">
      <c r="A175" s="4" t="inlineStr">
        <is>
          <t>Proceeds from debt</t>
        </is>
      </c>
      <c r="AS175" s="6" t="n">
        <v>2227980</v>
      </c>
    </row>
    <row r="176">
      <c r="A176" s="4" t="inlineStr">
        <is>
          <t>October 2011 and September 2012 [Member] | Unsecured Promissory Note [Member] | Legends Capital Group [Member]</t>
        </is>
      </c>
    </row>
    <row r="177">
      <c r="A177" s="4" t="inlineStr">
        <is>
          <t>Unsecured promissory note</t>
        </is>
      </c>
      <c r="AQ177" s="6" t="n">
        <v>765000</v>
      </c>
      <c r="AS177" s="6" t="n">
        <v>765000</v>
      </c>
    </row>
    <row r="178">
      <c r="A178" s="4" t="inlineStr">
        <is>
          <t>Debt interest rate</t>
        </is>
      </c>
      <c r="AQ178" s="4" t="inlineStr">
        <is>
          <t>0.00%</t>
        </is>
      </c>
      <c r="AS178" s="4" t="inlineStr">
        <is>
          <t>0.00%</t>
        </is>
      </c>
    </row>
    <row r="179">
      <c r="A179" s="4" t="inlineStr">
        <is>
          <t>Proceeds from debt</t>
        </is>
      </c>
      <c r="AS179" s="6" t="n">
        <v>765000</v>
      </c>
    </row>
    <row r="180">
      <c r="A180" s="4" t="inlineStr">
        <is>
          <t>December 2010 and January 2013 [Member] | Unsecured Promissory Note [Member] | LW Briggs Irrevocable Trust [Member]</t>
        </is>
      </c>
    </row>
    <row r="181">
      <c r="A181" s="4" t="inlineStr">
        <is>
          <t>Unsecured promissory note</t>
        </is>
      </c>
      <c r="AQ181" s="6" t="n">
        <v>1101000</v>
      </c>
      <c r="AS181" s="6" t="n">
        <v>1101000</v>
      </c>
    </row>
    <row r="182">
      <c r="A182" s="4" t="inlineStr">
        <is>
          <t>Debt interest rate</t>
        </is>
      </c>
      <c r="AQ182" s="4" t="inlineStr">
        <is>
          <t>0.00%</t>
        </is>
      </c>
      <c r="AS182" s="4" t="inlineStr">
        <is>
          <t>0.00%</t>
        </is>
      </c>
    </row>
    <row r="183">
      <c r="A183" s="4" t="inlineStr">
        <is>
          <t>Proceeds from debt</t>
        </is>
      </c>
      <c r="AS183" s="6" t="n">
        <v>1101000</v>
      </c>
    </row>
    <row r="184">
      <c r="A184" s="4" t="inlineStr">
        <is>
          <t>GAIA Ltd. [Member]</t>
        </is>
      </c>
    </row>
    <row r="185">
      <c r="A185" s="4" t="inlineStr">
        <is>
          <t>Debt interest rate</t>
        </is>
      </c>
      <c r="AI185" s="4" t="inlineStr">
        <is>
          <t>18.00%</t>
        </is>
      </c>
    </row>
    <row r="186">
      <c r="A186" s="4" t="inlineStr">
        <is>
          <t>Gross balance notes</t>
        </is>
      </c>
      <c r="AQ186" s="6" t="n">
        <v>3377980</v>
      </c>
      <c r="AS186" s="5" t="n">
        <v>3377980</v>
      </c>
    </row>
    <row r="187">
      <c r="A187" s="4" t="inlineStr">
        <is>
          <t>Outstanding principal, percentage</t>
        </is>
      </c>
      <c r="AI187" s="4" t="inlineStr">
        <is>
          <t>100.00%</t>
        </is>
      </c>
    </row>
    <row r="188">
      <c r="A188" s="4" t="inlineStr">
        <is>
          <t>Accrued interest on note</t>
        </is>
      </c>
      <c r="AQ188" s="6" t="n">
        <v>5582287</v>
      </c>
      <c r="AS188" s="6" t="n">
        <v>5582287</v>
      </c>
    </row>
    <row r="189">
      <c r="A189" s="4" t="inlineStr">
        <is>
          <t>GAIA Ltd. [Member] | Extended Maturity [Member]</t>
        </is>
      </c>
    </row>
    <row r="190">
      <c r="A190" s="4" t="inlineStr">
        <is>
          <t>Debt maturity date</t>
        </is>
      </c>
      <c r="AI190" s="4" t="inlineStr">
        <is>
          <t>Dec. 31,
		2024</t>
        </is>
      </c>
    </row>
    <row r="191">
      <c r="A191" s="4" t="inlineStr">
        <is>
          <t>GAIA Ltd. [Member] | New Convertible Note [Member]</t>
        </is>
      </c>
    </row>
    <row r="192">
      <c r="A192" s="4" t="inlineStr">
        <is>
          <t>Debt interest rate</t>
        </is>
      </c>
      <c r="AL192" s="4" t="inlineStr">
        <is>
          <t>18.00%</t>
        </is>
      </c>
      <c r="AM192" s="4" t="inlineStr">
        <is>
          <t>18.00%</t>
        </is>
      </c>
    </row>
    <row r="193">
      <c r="A193" s="4" t="inlineStr">
        <is>
          <t>Debt maturity date</t>
        </is>
      </c>
      <c r="AL193" s="4" t="inlineStr">
        <is>
          <t>Dec. 31,
		2016</t>
        </is>
      </c>
      <c r="AM193" s="4" t="inlineStr">
        <is>
          <t>Dec. 31,
		2016</t>
        </is>
      </c>
    </row>
    <row r="194">
      <c r="A194" s="4" t="inlineStr">
        <is>
          <t>Interest expense</t>
        </is>
      </c>
      <c r="AV194" s="6" t="n">
        <v>724463</v>
      </c>
    </row>
    <row r="195">
      <c r="A195" s="4" t="inlineStr">
        <is>
          <t>Debt instruments conversion price per share | $ / shares</t>
        </is>
      </c>
      <c r="AQ195" s="8" t="n">
        <v>0.99</v>
      </c>
      <c r="AS195" s="8" t="n">
        <v>0.99</v>
      </c>
    </row>
    <row r="196">
      <c r="A196" s="4" t="inlineStr">
        <is>
          <t>Percentage of discount to average common stock period prior to conversion</t>
        </is>
      </c>
      <c r="AS196" s="4" t="inlineStr">
        <is>
          <t>50.00%</t>
        </is>
      </c>
    </row>
    <row r="197">
      <c r="A197" s="4" t="inlineStr">
        <is>
          <t>Number of conversion trading days | Number</t>
        </is>
      </c>
      <c r="AS197" s="5" t="n">
        <v>20</v>
      </c>
    </row>
    <row r="198">
      <c r="A198" s="4" t="inlineStr">
        <is>
          <t>Gain/loss on extinguishment of debt</t>
        </is>
      </c>
      <c r="AS198" s="6" t="n">
        <v>2524747</v>
      </c>
    </row>
    <row r="199">
      <c r="A199" s="4" t="inlineStr">
        <is>
          <t>Amortized debt discount</t>
        </is>
      </c>
      <c r="AS199" s="6" t="n">
        <v>226974</v>
      </c>
    </row>
    <row r="200">
      <c r="A200" s="4" t="inlineStr">
        <is>
          <t>Gross balance notes</t>
        </is>
      </c>
      <c r="AI200" s="6" t="n">
        <v>1150000</v>
      </c>
    </row>
    <row r="201">
      <c r="A201" s="4" t="inlineStr">
        <is>
          <t>GAIA Ltd. [Member] | New Convertible Note [Member] | Pre-Split [Member]</t>
        </is>
      </c>
    </row>
    <row r="202">
      <c r="A202" s="4" t="inlineStr">
        <is>
          <t>Debt instruments conversion price per share | $ / shares</t>
        </is>
      </c>
      <c r="AQ202" s="8" t="n">
        <v>0.18</v>
      </c>
      <c r="AS202" s="8" t="n">
        <v>0.18</v>
      </c>
    </row>
    <row r="203">
      <c r="A203" s="4" t="inlineStr">
        <is>
          <t>GAIA Ltd. [Member] | December 2011 and October 2012 [Member] | Seven Unsecured Short-Term Promissory Note [Member]</t>
        </is>
      </c>
    </row>
    <row r="204">
      <c r="A204" s="4" t="inlineStr">
        <is>
          <t>Unsecured promissory note</t>
        </is>
      </c>
      <c r="AQ204" s="6" t="n">
        <v>1150000</v>
      </c>
      <c r="AS204" s="6" t="n">
        <v>1150000</v>
      </c>
    </row>
    <row r="205">
      <c r="A205" s="4" t="inlineStr">
        <is>
          <t>Debt interest rate</t>
        </is>
      </c>
      <c r="AQ205" s="4" t="inlineStr">
        <is>
          <t>0.00%</t>
        </is>
      </c>
      <c r="AS205" s="4" t="inlineStr">
        <is>
          <t>0.00%</t>
        </is>
      </c>
    </row>
    <row r="206">
      <c r="A206" s="4" t="inlineStr">
        <is>
          <t>Proceeds from debt</t>
        </is>
      </c>
      <c r="AS206" s="6" t="n">
        <v>1150000</v>
      </c>
    </row>
    <row r="207">
      <c r="A207" s="4" t="inlineStr">
        <is>
          <t>Diamond 80, LLC [Member] | | Unsecured Short-Term Promissory Note [Member]</t>
        </is>
      </c>
    </row>
    <row r="208">
      <c r="A208" s="4" t="inlineStr">
        <is>
          <t>Unsecured promissory note</t>
        </is>
      </c>
      <c r="AK208" s="6" t="n">
        <v>50000</v>
      </c>
    </row>
    <row r="209">
      <c r="A209" s="4" t="inlineStr">
        <is>
          <t>Debt interest rate</t>
        </is>
      </c>
      <c r="AK209" s="4" t="inlineStr">
        <is>
          <t>7.00%</t>
        </is>
      </c>
    </row>
    <row r="210">
      <c r="A210" s="4" t="inlineStr">
        <is>
          <t>Debt maturity date</t>
        </is>
      </c>
      <c r="AK210" s="4" t="inlineStr">
        <is>
          <t>Dec. 31,
		2019</t>
        </is>
      </c>
    </row>
    <row r="211">
      <c r="A211" s="4" t="inlineStr">
        <is>
          <t>Gross balance notes</t>
        </is>
      </c>
      <c r="AQ211" s="6" t="n">
        <v>0</v>
      </c>
      <c r="AS211" s="5" t="n">
        <v>0</v>
      </c>
    </row>
    <row r="212">
      <c r="A212" s="4" t="inlineStr">
        <is>
          <t>Accrued interest on note</t>
        </is>
      </c>
      <c r="AQ212" s="5" t="n">
        <v>0</v>
      </c>
      <c r="AS212" s="5" t="n">
        <v>0</v>
      </c>
    </row>
    <row r="213">
      <c r="A213" s="4" t="inlineStr">
        <is>
          <t>Payment of debt</t>
        </is>
      </c>
      <c r="AH213" s="6" t="n">
        <v>49000</v>
      </c>
      <c r="AJ213" s="6" t="n">
        <v>1075</v>
      </c>
    </row>
    <row r="214">
      <c r="A214" s="4" t="inlineStr">
        <is>
          <t>Principal balance</t>
        </is>
      </c>
      <c r="AJ214" s="5" t="n">
        <v>1000</v>
      </c>
    </row>
    <row r="215">
      <c r="A215" s="4" t="inlineStr">
        <is>
          <t>Accrued interest</t>
        </is>
      </c>
      <c r="AJ215" s="6" t="n">
        <v>75</v>
      </c>
    </row>
    <row r="216">
      <c r="A216" s="4" t="inlineStr">
        <is>
          <t>Francis E. Rich [Member] | Unsecured Short-Term Promissory Note Due on November 30, 2021 [Member]</t>
        </is>
      </c>
    </row>
    <row r="217">
      <c r="A217" s="4" t="inlineStr">
        <is>
          <t>Unsecured promissory note</t>
        </is>
      </c>
      <c r="AF217" s="6" t="n">
        <v>50000</v>
      </c>
    </row>
    <row r="218">
      <c r="A218" s="4" t="inlineStr">
        <is>
          <t>Debt interest rate</t>
        </is>
      </c>
      <c r="AF218" s="4" t="inlineStr">
        <is>
          <t>5.00%</t>
        </is>
      </c>
    </row>
    <row r="219">
      <c r="A219" s="4" t="inlineStr">
        <is>
          <t>Debt maturity date</t>
        </is>
      </c>
      <c r="AF219" s="4" t="inlineStr">
        <is>
          <t>Nov. 23,
		2021</t>
        </is>
      </c>
    </row>
    <row r="220">
      <c r="A220" s="4" t="inlineStr">
        <is>
          <t>Gross balance notes</t>
        </is>
      </c>
      <c r="AQ220" s="5" t="n">
        <v>50000</v>
      </c>
      <c r="AS220" s="5" t="n">
        <v>50000</v>
      </c>
    </row>
    <row r="221">
      <c r="A221" s="4" t="inlineStr">
        <is>
          <t>Accrued interest on note</t>
        </is>
      </c>
      <c r="AQ221" s="5" t="n">
        <v>5000</v>
      </c>
      <c r="AS221" s="5" t="n">
        <v>5000</v>
      </c>
    </row>
    <row r="222">
      <c r="A222" s="4" t="inlineStr">
        <is>
          <t>Francis E. Rich [Member] | Unsecured Short-Term Promissory Note Due on July 31, 2021 [Member]</t>
        </is>
      </c>
    </row>
    <row r="223">
      <c r="A223" s="4" t="inlineStr">
        <is>
          <t>Unsecured promissory note</t>
        </is>
      </c>
      <c r="J223" s="6" t="n">
        <v>40000</v>
      </c>
    </row>
    <row r="224">
      <c r="A224" s="4" t="inlineStr">
        <is>
          <t>Debt interest rate</t>
        </is>
      </c>
      <c r="J224" s="4" t="inlineStr">
        <is>
          <t>5.00%</t>
        </is>
      </c>
    </row>
    <row r="225">
      <c r="A225" s="4" t="inlineStr">
        <is>
          <t>Debt maturity date</t>
        </is>
      </c>
      <c r="J225" s="4" t="inlineStr">
        <is>
          <t>Jul. 31,
		2021</t>
        </is>
      </c>
    </row>
    <row r="226">
      <c r="A226" s="4" t="inlineStr">
        <is>
          <t>Gross balance notes</t>
        </is>
      </c>
      <c r="AQ226" s="5" t="n">
        <v>20000</v>
      </c>
      <c r="AS226" s="5" t="n">
        <v>20000</v>
      </c>
    </row>
    <row r="227">
      <c r="A227" s="4" t="inlineStr">
        <is>
          <t>Accrued interest on note</t>
        </is>
      </c>
      <c r="AQ227" s="5" t="n">
        <v>1000</v>
      </c>
      <c r="AS227" s="5" t="n">
        <v>1000</v>
      </c>
    </row>
    <row r="228">
      <c r="A228" s="4" t="inlineStr">
        <is>
          <t>Payment of debt</t>
        </is>
      </c>
      <c r="AP228" s="6" t="n">
        <v>21000</v>
      </c>
    </row>
    <row r="229">
      <c r="A229" s="4" t="inlineStr">
        <is>
          <t>Principal balance and accrued interest</t>
        </is>
      </c>
      <c r="D229" s="6" t="n">
        <v>1000</v>
      </c>
    </row>
    <row r="230">
      <c r="A230" s="4" t="inlineStr">
        <is>
          <t>Francis E Rich IRA [Member] | Unsecured Short-Term Promissory Note [Member]</t>
        </is>
      </c>
    </row>
    <row r="231">
      <c r="A231" s="4" t="inlineStr">
        <is>
          <t>Unsecured promissory note</t>
        </is>
      </c>
      <c r="AF231" s="6" t="n">
        <v>50000</v>
      </c>
    </row>
    <row r="232">
      <c r="A232" s="4" t="inlineStr">
        <is>
          <t>Debt interest rate</t>
        </is>
      </c>
      <c r="AF232" s="4" t="inlineStr">
        <is>
          <t>5.00%</t>
        </is>
      </c>
    </row>
    <row r="233">
      <c r="A233" s="4" t="inlineStr">
        <is>
          <t>Debt maturity date</t>
        </is>
      </c>
      <c r="AF233" s="4" t="inlineStr">
        <is>
          <t>Apr. 23,
		2021</t>
        </is>
      </c>
    </row>
    <row r="234">
      <c r="A234" s="4" t="inlineStr">
        <is>
          <t>Gross balance notes</t>
        </is>
      </c>
      <c r="AQ234" s="5" t="n">
        <v>0</v>
      </c>
      <c r="AS234" s="5" t="n">
        <v>0</v>
      </c>
    </row>
    <row r="235">
      <c r="A235" s="4" t="inlineStr">
        <is>
          <t>Accrued interest on note</t>
        </is>
      </c>
      <c r="AQ235" s="6" t="n">
        <v>0</v>
      </c>
      <c r="AS235" s="6" t="n">
        <v>0</v>
      </c>
    </row>
    <row r="236">
      <c r="A236" s="4" t="inlineStr">
        <is>
          <t>Payment of debt</t>
        </is>
      </c>
      <c r="Q236" s="6" t="n">
        <v>52500</v>
      </c>
    </row>
    <row r="237">
      <c r="A237" s="4" t="inlineStr">
        <is>
          <t>Principal balance and accrued interest</t>
        </is>
      </c>
      <c r="Q237" s="6" t="n">
        <v>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Notes Payable (Details) - USD ($)</t>
        </is>
      </c>
      <c r="B1" s="2" t="inlineStr">
        <is>
          <t>Sep. 30, 2021</t>
        </is>
      </c>
      <c r="C1" s="2" t="inlineStr">
        <is>
          <t>Dec. 31, 2020</t>
        </is>
      </c>
    </row>
    <row r="2">
      <c r="A2" s="3" t="inlineStr">
        <is>
          <t>Short-term Debt [Line Items]</t>
        </is>
      </c>
    </row>
    <row r="3">
      <c r="A3" s="4" t="inlineStr">
        <is>
          <t>Total Convertible Notes Payable</t>
        </is>
      </c>
      <c r="B3" s="6" t="n">
        <v>3748407</v>
      </c>
      <c r="C3" s="6" t="n">
        <v>4168823</v>
      </c>
    </row>
    <row r="4">
      <c r="A4" s="4" t="inlineStr">
        <is>
          <t>Less Unamortized Discount</t>
        </is>
      </c>
      <c r="B4" s="5" t="n">
        <v>-8428</v>
      </c>
      <c r="C4" s="5" t="n">
        <v>-774431</v>
      </c>
    </row>
    <row r="5">
      <c r="A5" s="4" t="inlineStr">
        <is>
          <t>Total Convertible Notes Payable, Net of Unamortized Debt Discount</t>
        </is>
      </c>
      <c r="B5" s="5" t="n">
        <v>3739979</v>
      </c>
      <c r="C5" s="5" t="n">
        <v>3394392</v>
      </c>
    </row>
    <row r="6">
      <c r="A6" s="4" t="inlineStr">
        <is>
          <t>Less Short-Term Convertible Notes Payable</t>
        </is>
      </c>
      <c r="B6" s="5" t="n">
        <v>-3739979</v>
      </c>
      <c r="C6" s="5" t="n">
        <v>-2176677</v>
      </c>
    </row>
    <row r="7">
      <c r="A7" s="4" t="inlineStr">
        <is>
          <t>Total Long-Term Convertible Notes Payable, Net of Unamortized Debt Discount</t>
        </is>
      </c>
      <c r="B7" s="4" t="inlineStr">
        <is>
          <t xml:space="preserve"> </t>
        </is>
      </c>
      <c r="C7" s="5" t="n">
        <v>1217715</v>
      </c>
    </row>
    <row r="8">
      <c r="A8" s="4" t="inlineStr">
        <is>
          <t>Antczak Polich Law LLC [Member]</t>
        </is>
      </c>
    </row>
    <row r="9">
      <c r="A9" s="3" t="inlineStr">
        <is>
          <t>Short-term Debt [Line Items]</t>
        </is>
      </c>
    </row>
    <row r="10">
      <c r="A10" s="4" t="inlineStr">
        <is>
          <t>Total Convertible Notes Payable</t>
        </is>
      </c>
      <c r="B10" s="5" t="n">
        <v>279123</v>
      </c>
      <c r="C10" s="5" t="n">
        <v>320123</v>
      </c>
    </row>
    <row r="11">
      <c r="A11" s="4" t="inlineStr">
        <is>
          <t>Investors [Member]</t>
        </is>
      </c>
    </row>
    <row r="12">
      <c r="A12" s="3" t="inlineStr">
        <is>
          <t>Short-term Debt [Line Items]</t>
        </is>
      </c>
    </row>
    <row r="13">
      <c r="A13" s="4" t="inlineStr">
        <is>
          <t>Total Convertible Notes Payable</t>
        </is>
      </c>
      <c r="B13" s="5" t="n">
        <v>3074243</v>
      </c>
      <c r="C13" s="5" t="n">
        <v>3448700</v>
      </c>
    </row>
    <row r="14">
      <c r="A14" s="4" t="inlineStr">
        <is>
          <t>Scotia International [Member]</t>
        </is>
      </c>
    </row>
    <row r="15">
      <c r="A15" s="3" t="inlineStr">
        <is>
          <t>Short-term Debt [Line Items]</t>
        </is>
      </c>
    </row>
    <row r="16">
      <c r="A16" s="4" t="inlineStr">
        <is>
          <t>Total Convertible Notes Payable</t>
        </is>
      </c>
      <c r="B16" s="6" t="n">
        <v>395041</v>
      </c>
      <c r="C16" s="6" t="n">
        <v>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3" customWidth="1" min="25" max="25"/>
    <col width="80" customWidth="1" min="26" max="26"/>
    <col width="15" customWidth="1" min="27" max="27"/>
    <col width="15" customWidth="1" min="28" max="28"/>
    <col width="14" customWidth="1" min="29" max="29"/>
    <col width="14" customWidth="1" min="30" max="30"/>
    <col width="14" customWidth="1" min="31" max="31"/>
    <col width="14" customWidth="1" min="32" max="32"/>
    <col width="14" customWidth="1" min="33" max="33"/>
    <col width="80" customWidth="1" min="34" max="34"/>
    <col width="13" customWidth="1" min="35" max="35"/>
    <col width="14" customWidth="1" min="36" max="36"/>
  </cols>
  <sheetData>
    <row r="1">
      <c r="A1" s="1" t="inlineStr">
        <is>
          <t>Convertible Notes Payable (Details Narrative) - USD ($)</t>
        </is>
      </c>
      <c r="B1" s="2" t="inlineStr">
        <is>
          <t>Sep. 01, 2021</t>
        </is>
      </c>
      <c r="C1" s="2" t="inlineStr">
        <is>
          <t>Jul. 18, 2021</t>
        </is>
      </c>
      <c r="D1" s="2" t="inlineStr">
        <is>
          <t>Jul. 02, 2021</t>
        </is>
      </c>
      <c r="E1" s="2" t="inlineStr">
        <is>
          <t>Jun. 18, 2021</t>
        </is>
      </c>
      <c r="F1" s="2" t="inlineStr">
        <is>
          <t>May 21, 2021</t>
        </is>
      </c>
      <c r="G1" s="2" t="inlineStr">
        <is>
          <t>May 11, 2021</t>
        </is>
      </c>
      <c r="H1" s="2" t="inlineStr">
        <is>
          <t>Apr. 28, 2021</t>
        </is>
      </c>
      <c r="I1" s="2" t="inlineStr">
        <is>
          <t>Apr. 20, 2021</t>
        </is>
      </c>
      <c r="J1" s="2" t="inlineStr">
        <is>
          <t>Apr. 05, 2021</t>
        </is>
      </c>
      <c r="K1" s="2" t="inlineStr">
        <is>
          <t>Mar. 25, 2021</t>
        </is>
      </c>
      <c r="L1" s="2" t="inlineStr">
        <is>
          <t>Mar. 15, 2021</t>
        </is>
      </c>
      <c r="M1" s="2" t="inlineStr">
        <is>
          <t>Mar. 11, 2021</t>
        </is>
      </c>
      <c r="N1" s="2" t="inlineStr">
        <is>
          <t>Mar. 08, 2021</t>
        </is>
      </c>
      <c r="O1" s="2" t="inlineStr">
        <is>
          <t>Mar. 02, 2021</t>
        </is>
      </c>
      <c r="P1" s="2" t="inlineStr">
        <is>
          <t>Feb. 22, 2021</t>
        </is>
      </c>
      <c r="Q1" s="2" t="inlineStr">
        <is>
          <t>Feb. 17, 2021</t>
        </is>
      </c>
      <c r="R1" s="2" t="inlineStr">
        <is>
          <t>Feb. 09, 2021</t>
        </is>
      </c>
      <c r="S1" s="2" t="inlineStr">
        <is>
          <t>Feb. 05, 2021</t>
        </is>
      </c>
      <c r="T1" s="2" t="inlineStr">
        <is>
          <t>Jan. 26, 2021</t>
        </is>
      </c>
      <c r="U1" s="2" t="inlineStr">
        <is>
          <t>Jan. 15, 2021</t>
        </is>
      </c>
      <c r="V1" s="2" t="inlineStr">
        <is>
          <t>Jan. 05, 2021</t>
        </is>
      </c>
      <c r="W1" s="2" t="inlineStr">
        <is>
          <t>Jul. 30, 2019</t>
        </is>
      </c>
      <c r="X1" s="2" t="inlineStr">
        <is>
          <t>May 20, 2019</t>
        </is>
      </c>
      <c r="Y1" s="2" t="inlineStr">
        <is>
          <t>May 20, 2019</t>
        </is>
      </c>
      <c r="Z1" s="2" t="inlineStr">
        <is>
          <t>Jan. 10, 2019</t>
        </is>
      </c>
      <c r="AA1" s="2" t="inlineStr">
        <is>
          <t>Dec. 01, 2018</t>
        </is>
      </c>
      <c r="AB1" s="2" t="inlineStr">
        <is>
          <t>Aug. 01, 2018</t>
        </is>
      </c>
      <c r="AC1" s="2" t="inlineStr">
        <is>
          <t>Sep. 30, 2021</t>
        </is>
      </c>
      <c r="AD1" s="2" t="inlineStr">
        <is>
          <t>Sep. 30, 2020</t>
        </is>
      </c>
      <c r="AE1" s="2" t="inlineStr">
        <is>
          <t>Sep. 30, 2021</t>
        </is>
      </c>
      <c r="AF1" s="2" t="inlineStr">
        <is>
          <t>Sep. 30, 2020</t>
        </is>
      </c>
      <c r="AG1" s="2" t="inlineStr">
        <is>
          <t>Dec. 31, 2020</t>
        </is>
      </c>
      <c r="AH1" s="2" t="inlineStr">
        <is>
          <t>Dec. 31, 2019</t>
        </is>
      </c>
      <c r="AI1" s="2" t="inlineStr">
        <is>
          <t>May 20, 2021</t>
        </is>
      </c>
      <c r="AJ1" s="2" t="inlineStr">
        <is>
          <t>Jul. 29, 2019</t>
        </is>
      </c>
    </row>
    <row r="2">
      <c r="A2" s="4" t="inlineStr">
        <is>
          <t>Loss on extinguishment of debt</t>
        </is>
      </c>
      <c r="AC2" s="6" t="n">
        <v>-113253</v>
      </c>
      <c r="AD2" s="6" t="n">
        <v>-29384</v>
      </c>
      <c r="AE2" s="6" t="n">
        <v>-1604727</v>
      </c>
      <c r="AF2" s="6" t="n">
        <v>-383946</v>
      </c>
    </row>
    <row r="3">
      <c r="A3" s="4" t="inlineStr">
        <is>
          <t>Amortized debt discount</t>
        </is>
      </c>
      <c r="AE3" s="5" t="n">
        <v>750347</v>
      </c>
      <c r="AF3" s="6" t="n">
        <v>1512717</v>
      </c>
    </row>
    <row r="4">
      <c r="A4" s="4" t="inlineStr">
        <is>
          <t>Investor [Member]</t>
        </is>
      </c>
    </row>
    <row r="5">
      <c r="A5" s="4" t="inlineStr">
        <is>
          <t>Aggregate principal amount</t>
        </is>
      </c>
      <c r="C5" s="6" t="n">
        <v>5200</v>
      </c>
      <c r="D5" s="6" t="n">
        <v>9500</v>
      </c>
      <c r="E5" s="6" t="n">
        <v>18900</v>
      </c>
      <c r="F5" s="6" t="n">
        <v>19000</v>
      </c>
      <c r="G5" s="6" t="n">
        <v>13900</v>
      </c>
      <c r="H5" s="6" t="n">
        <v>13600</v>
      </c>
      <c r="I5" s="6" t="n">
        <v>13000</v>
      </c>
      <c r="J5" s="6" t="n">
        <v>12600</v>
      </c>
      <c r="K5" s="6" t="n">
        <v>12000</v>
      </c>
      <c r="L5" s="6" t="n">
        <v>11500</v>
      </c>
      <c r="M5" s="6" t="n">
        <v>11100</v>
      </c>
      <c r="N5" s="6" t="n">
        <v>10800</v>
      </c>
      <c r="O5" s="6" t="n">
        <v>10200</v>
      </c>
      <c r="P5" s="6" t="n">
        <v>10300</v>
      </c>
      <c r="Q5" s="6" t="n">
        <v>10200</v>
      </c>
      <c r="R5" s="6" t="n">
        <v>10500</v>
      </c>
      <c r="S5" s="6" t="n">
        <v>9900</v>
      </c>
      <c r="T5" s="6" t="n">
        <v>10000</v>
      </c>
      <c r="U5" s="6" t="n">
        <v>9900</v>
      </c>
      <c r="V5" s="6" t="n">
        <v>9500</v>
      </c>
    </row>
    <row r="6">
      <c r="A6" s="4" t="inlineStr">
        <is>
          <t>Shares Issued, Price Per Share</t>
        </is>
      </c>
      <c r="C6" s="9" t="n">
        <v>0.0121</v>
      </c>
      <c r="D6" s="12" t="n">
        <v>0.015</v>
      </c>
      <c r="E6" s="12" t="n">
        <v>0.015</v>
      </c>
      <c r="F6" s="9" t="n">
        <v>0.0183</v>
      </c>
      <c r="G6" s="12" t="n">
        <v>0.019</v>
      </c>
      <c r="H6" s="12" t="n">
        <v>0.021</v>
      </c>
      <c r="I6" s="9" t="n">
        <v>0.0205</v>
      </c>
      <c r="J6" s="9" t="n">
        <v>0.0315</v>
      </c>
      <c r="K6" s="9" t="n">
        <v>0.0327</v>
      </c>
      <c r="L6" s="12" t="n">
        <v>0.039</v>
      </c>
      <c r="M6" s="9" t="n">
        <v>0.0522</v>
      </c>
      <c r="N6" s="9" t="n">
        <v>0.0399</v>
      </c>
      <c r="O6" s="8" t="n">
        <v>0.04</v>
      </c>
      <c r="P6" s="9" t="n">
        <v>0.0535</v>
      </c>
      <c r="Q6" s="12" t="n">
        <v>0.046</v>
      </c>
      <c r="R6" s="12" t="n">
        <v>0.035</v>
      </c>
      <c r="S6" s="12" t="n">
        <v>0.029</v>
      </c>
      <c r="T6" s="12" t="n">
        <v>0.024</v>
      </c>
      <c r="U6" s="9" t="n">
        <v>0.0224</v>
      </c>
      <c r="V6" s="12" t="n">
        <v>0.022</v>
      </c>
    </row>
    <row r="7">
      <c r="A7" s="4" t="inlineStr">
        <is>
          <t>Loss on extinguishment of debt</t>
        </is>
      </c>
      <c r="C7" s="6" t="n">
        <v>52775</v>
      </c>
      <c r="D7" s="6" t="n">
        <v>60478</v>
      </c>
      <c r="E7" s="6" t="n">
        <v>55511</v>
      </c>
      <c r="F7" s="6" t="n">
        <v>72261</v>
      </c>
      <c r="G7" s="6" t="n">
        <v>55567</v>
      </c>
      <c r="H7" s="6" t="n">
        <v>61717</v>
      </c>
      <c r="I7" s="6" t="n">
        <v>57413</v>
      </c>
      <c r="J7" s="6" t="n">
        <v>92252</v>
      </c>
      <c r="K7" s="6" t="n">
        <v>91802</v>
      </c>
      <c r="L7" s="6" t="n">
        <v>107137</v>
      </c>
      <c r="M7" s="6" t="n">
        <v>141925</v>
      </c>
      <c r="N7" s="6" t="n">
        <v>103264</v>
      </c>
      <c r="O7" s="6" t="n">
        <v>97873</v>
      </c>
      <c r="P7" s="6" t="n">
        <v>135434</v>
      </c>
      <c r="Q7" s="6" t="n">
        <v>114106</v>
      </c>
      <c r="R7" s="6" t="n">
        <v>87254</v>
      </c>
      <c r="S7" s="6" t="n">
        <v>66730</v>
      </c>
      <c r="T7" s="6" t="n">
        <v>54409</v>
      </c>
      <c r="U7" s="6" t="n">
        <v>49847</v>
      </c>
      <c r="V7" s="6" t="n">
        <v>46971</v>
      </c>
      <c r="AE7" s="5" t="n">
        <v>1604727</v>
      </c>
    </row>
    <row r="8">
      <c r="A8" s="4" t="inlineStr">
        <is>
          <t>Debt Conversion, Original Debt, Amount</t>
        </is>
      </c>
      <c r="AE8" s="6" t="n">
        <v>231600</v>
      </c>
    </row>
    <row r="9">
      <c r="A9" s="4" t="inlineStr">
        <is>
          <t>Common stock issued</t>
        </is>
      </c>
      <c r="AE9" s="5" t="n">
        <v>66386635</v>
      </c>
    </row>
    <row r="10">
      <c r="A10" s="4" t="inlineStr">
        <is>
          <t>Repayments of Notes Payable</t>
        </is>
      </c>
      <c r="AE10" s="6" t="n">
        <v>142857</v>
      </c>
    </row>
    <row r="11">
      <c r="A11" s="4" t="inlineStr">
        <is>
          <t>Unsecured Convertible Promissory Note [Member] | Antczak Polich Law LLC [Member]</t>
        </is>
      </c>
    </row>
    <row r="12">
      <c r="A12" s="4" t="inlineStr">
        <is>
          <t>Aggregate principal amount</t>
        </is>
      </c>
      <c r="AA12" s="6" t="n">
        <v>130000</v>
      </c>
      <c r="AB12" s="6" t="n">
        <v>300000</v>
      </c>
    </row>
    <row r="13">
      <c r="A13" s="4" t="inlineStr">
        <is>
          <t>Debt instruments maturity date</t>
        </is>
      </c>
      <c r="AA13" s="4" t="inlineStr">
        <is>
          <t>Dec. 1,
		2019</t>
        </is>
      </c>
      <c r="AB13" s="4" t="inlineStr">
        <is>
          <t>Aug. 1,
		2019</t>
        </is>
      </c>
    </row>
    <row r="14">
      <c r="A14" s="4" t="inlineStr">
        <is>
          <t>Debt instruments interest rate</t>
        </is>
      </c>
      <c r="AA14" s="4" t="inlineStr">
        <is>
          <t>8.00%</t>
        </is>
      </c>
      <c r="AB14" s="4" t="inlineStr">
        <is>
          <t>8.00%</t>
        </is>
      </c>
    </row>
    <row r="15">
      <c r="A15" s="4" t="inlineStr">
        <is>
          <t>Legal fees</t>
        </is>
      </c>
      <c r="AA15" s="6" t="n">
        <v>130000</v>
      </c>
      <c r="AB15" s="6" t="n">
        <v>300000</v>
      </c>
      <c r="AE15" s="5" t="n">
        <v>20877</v>
      </c>
      <c r="AG15" s="6" t="n">
        <v>130000</v>
      </c>
    </row>
    <row r="16">
      <c r="A16" s="4" t="inlineStr">
        <is>
          <t>Debt instruments conversion price per share</t>
        </is>
      </c>
      <c r="AA16" s="8" t="n">
        <v>0.75</v>
      </c>
      <c r="AB16" s="8" t="n">
        <v>0.75</v>
      </c>
    </row>
    <row r="17">
      <c r="A17" s="4" t="inlineStr">
        <is>
          <t>Gross balance note</t>
        </is>
      </c>
      <c r="AC17" s="5" t="n">
        <v>279123</v>
      </c>
      <c r="AE17" s="5" t="n">
        <v>279123</v>
      </c>
    </row>
    <row r="18">
      <c r="A18" s="4" t="inlineStr">
        <is>
          <t>Accrued interest</t>
        </is>
      </c>
      <c r="AC18" s="5" t="n">
        <v>77889</v>
      </c>
      <c r="AE18" s="5" t="n">
        <v>77889</v>
      </c>
    </row>
    <row r="19">
      <c r="A19" s="4" t="inlineStr">
        <is>
          <t>Unsecured Convertible Promissory Note [Member] | Scotia International Of Nevada Inc [Member]</t>
        </is>
      </c>
    </row>
    <row r="20">
      <c r="A20" s="4" t="inlineStr">
        <is>
          <t>Aggregate principal amount</t>
        </is>
      </c>
      <c r="Z20" s="6" t="n">
        <v>400000</v>
      </c>
    </row>
    <row r="21">
      <c r="A21" s="4" t="inlineStr">
        <is>
          <t>Debt instruments maturity date</t>
        </is>
      </c>
      <c r="Z21" s="4" t="inlineStr">
        <is>
          <t>Jan. 10,
		2022</t>
        </is>
      </c>
    </row>
    <row r="22">
      <c r="A22" s="4" t="inlineStr">
        <is>
          <t>Debt instruments interest rate</t>
        </is>
      </c>
      <c r="Z22" s="4" t="inlineStr">
        <is>
          <t>6.00%</t>
        </is>
      </c>
    </row>
    <row r="23">
      <c r="A23" s="4" t="inlineStr">
        <is>
          <t>Debt instruments conversion price per share</t>
        </is>
      </c>
      <c r="Z23" s="8" t="n">
        <v>0.5</v>
      </c>
    </row>
    <row r="24">
      <c r="A24" s="4" t="inlineStr">
        <is>
          <t>Gross balance note</t>
        </is>
      </c>
      <c r="AC24" s="5" t="n">
        <v>395042</v>
      </c>
      <c r="AE24" s="5" t="n">
        <v>395042</v>
      </c>
    </row>
    <row r="25">
      <c r="A25" s="4" t="inlineStr">
        <is>
          <t>Accrued interest</t>
        </is>
      </c>
      <c r="AC25" s="5" t="n">
        <v>65359</v>
      </c>
      <c r="AE25" s="5" t="n">
        <v>65359</v>
      </c>
    </row>
    <row r="26">
      <c r="A26" s="4" t="inlineStr">
        <is>
          <t>Description on conversion price</t>
        </is>
      </c>
      <c r="Z26" s="4" t="inlineStr">
        <is>
          <t>The Note is convertible into common stock,
at holder’s option, at $0.50 per share as long as the Company’s common stock’s bid price is less than $0.75 per share.
If the bid price is more than $0.75 per share, then Scotia may elect to convert at the average bid price of the common stock during the
10-trading day period prior to conversion.</t>
        </is>
      </c>
    </row>
    <row r="27">
      <c r="A27" s="4" t="inlineStr">
        <is>
          <t>Repayments of Notes Payable</t>
        </is>
      </c>
      <c r="B27" s="6" t="n">
        <v>4958</v>
      </c>
    </row>
    <row r="28">
      <c r="A28" s="4" t="inlineStr">
        <is>
          <t>Amortized debt discount</t>
        </is>
      </c>
      <c r="AE28" s="5" t="n">
        <v>22557</v>
      </c>
    </row>
    <row r="29">
      <c r="A29" s="4" t="inlineStr">
        <is>
          <t>Unsecured Convertible Promissory Note [Member] | Antczak Polich Law LLC [Member]</t>
        </is>
      </c>
    </row>
    <row r="30">
      <c r="A30" s="4" t="inlineStr">
        <is>
          <t>Legal fees</t>
        </is>
      </c>
      <c r="AE30" s="5" t="n">
        <v>130000</v>
      </c>
      <c r="AH30" s="6" t="n">
        <v>130000</v>
      </c>
    </row>
    <row r="31">
      <c r="A31" s="4" t="inlineStr">
        <is>
          <t>Gross balance note</t>
        </is>
      </c>
      <c r="AC31" s="5" t="n">
        <v>0</v>
      </c>
      <c r="AE31" s="5" t="n">
        <v>0</v>
      </c>
    </row>
    <row r="32">
      <c r="A32" s="4" t="inlineStr">
        <is>
          <t>Accrued interest</t>
        </is>
      </c>
      <c r="AC32" s="5" t="n">
        <v>15148</v>
      </c>
      <c r="AE32" s="5" t="n">
        <v>15148</v>
      </c>
    </row>
    <row r="33">
      <c r="A33" s="4" t="inlineStr">
        <is>
          <t>Secured Convertible Promissory Note [Member] | Warrant One [Member]</t>
        </is>
      </c>
    </row>
    <row r="34">
      <c r="A34" s="4" t="inlineStr">
        <is>
          <t>Warrants issued to purchase shares of common stock</t>
        </is>
      </c>
      <c r="X34" s="5" t="n">
        <v>3750000</v>
      </c>
      <c r="Y34" s="5" t="n">
        <v>3750000</v>
      </c>
    </row>
    <row r="35">
      <c r="A35" s="4" t="inlineStr">
        <is>
          <t>Exercise price of warrants</t>
        </is>
      </c>
      <c r="X35" s="8" t="n">
        <v>0.4</v>
      </c>
      <c r="Y35" s="8" t="n">
        <v>0.4</v>
      </c>
    </row>
    <row r="36">
      <c r="A36" s="4" t="inlineStr">
        <is>
          <t>Secured Convertible Promissory Note [Member] | Warrant Two [Member]</t>
        </is>
      </c>
    </row>
    <row r="37">
      <c r="A37" s="4" t="inlineStr">
        <is>
          <t>Warrants issued to purchase shares of common stock</t>
        </is>
      </c>
      <c r="X37" s="5" t="n">
        <v>3000000</v>
      </c>
      <c r="Y37" s="5" t="n">
        <v>3000000</v>
      </c>
    </row>
    <row r="38">
      <c r="A38" s="4" t="inlineStr">
        <is>
          <t>Exercise price of warrants</t>
        </is>
      </c>
      <c r="X38" s="8" t="n">
        <v>0.5</v>
      </c>
      <c r="Y38" s="8" t="n">
        <v>0.5</v>
      </c>
    </row>
    <row r="39">
      <c r="A39" s="4" t="inlineStr">
        <is>
          <t>Secured Convertible Promissory Note [Member] | Warrant Three [Member]</t>
        </is>
      </c>
    </row>
    <row r="40">
      <c r="A40" s="4" t="inlineStr">
        <is>
          <t>Warrants issued to purchase shares of common stock</t>
        </is>
      </c>
      <c r="X40" s="5" t="n">
        <v>2500000</v>
      </c>
      <c r="Y40" s="5" t="n">
        <v>2500000</v>
      </c>
    </row>
    <row r="41">
      <c r="A41" s="4" t="inlineStr">
        <is>
          <t>Exercise price of warrants</t>
        </is>
      </c>
      <c r="X41" s="8" t="n">
        <v>0.6</v>
      </c>
      <c r="Y41" s="8" t="n">
        <v>0.6</v>
      </c>
    </row>
    <row r="42">
      <c r="A42" s="4" t="inlineStr">
        <is>
          <t>Secured Convertible Promissory Note [Member] | Investor [Member]</t>
        </is>
      </c>
    </row>
    <row r="43">
      <c r="A43" s="4" t="inlineStr">
        <is>
          <t>Aggregate principal amount</t>
        </is>
      </c>
      <c r="X43" s="6" t="n">
        <v>4250000</v>
      </c>
      <c r="Y43" s="6" t="n">
        <v>4250000</v>
      </c>
      <c r="AG43" s="5" t="n">
        <v>36300</v>
      </c>
    </row>
    <row r="44">
      <c r="A44" s="4" t="inlineStr">
        <is>
          <t>Debt instruments maturity date</t>
        </is>
      </c>
      <c r="X44" s="4" t="inlineStr">
        <is>
          <t>May 20,
		2022</t>
        </is>
      </c>
    </row>
    <row r="45">
      <c r="A45" s="4" t="inlineStr">
        <is>
          <t>Debt instruments interest rate</t>
        </is>
      </c>
      <c r="X45" s="4" t="inlineStr">
        <is>
          <t>20.00%</t>
        </is>
      </c>
      <c r="Y45" s="4" t="inlineStr">
        <is>
          <t>20.00%</t>
        </is>
      </c>
    </row>
    <row r="46">
      <c r="A46" s="4" t="inlineStr">
        <is>
          <t>Gross balance note</t>
        </is>
      </c>
      <c r="AC46" s="5" t="n">
        <v>3074243</v>
      </c>
      <c r="AE46" s="5" t="n">
        <v>3074243</v>
      </c>
      <c r="AJ46" s="6" t="n">
        <v>265000</v>
      </c>
    </row>
    <row r="47">
      <c r="A47" s="4" t="inlineStr">
        <is>
          <t>Accrued interest</t>
        </is>
      </c>
      <c r="AC47" s="6" t="n">
        <v>2176317</v>
      </c>
      <c r="AE47" s="5" t="n">
        <v>2176317</v>
      </c>
    </row>
    <row r="48">
      <c r="A48" s="4" t="inlineStr">
        <is>
          <t>Debt Instrument, Interest Rate, Effective Percentage</t>
        </is>
      </c>
      <c r="X48" s="4" t="inlineStr">
        <is>
          <t>24.00%</t>
        </is>
      </c>
      <c r="Y48" s="4" t="inlineStr">
        <is>
          <t>24.00%</t>
        </is>
      </c>
    </row>
    <row r="49">
      <c r="A49" s="4" t="inlineStr">
        <is>
          <t>Proceeds from Issuance of Debt</t>
        </is>
      </c>
      <c r="AG49" s="5" t="n">
        <v>500000</v>
      </c>
      <c r="AH49" s="6" t="n">
        <v>3000000</v>
      </c>
    </row>
    <row r="50">
      <c r="A50" s="4" t="inlineStr">
        <is>
          <t>Description on conversion price</t>
        </is>
      </c>
      <c r="AH50" s="4" t="inlineStr">
        <is>
          <t>The Note is convertible into common stock, at holder’s option, at 100%
of market price less $0.01 per share.</t>
        </is>
      </c>
    </row>
    <row r="51">
      <c r="A51" s="4" t="inlineStr">
        <is>
          <t>Warrants issued to purchase shares of common stock</t>
        </is>
      </c>
      <c r="X51" s="5" t="n">
        <v>9250000</v>
      </c>
      <c r="Y51" s="5" t="n">
        <v>9250000</v>
      </c>
    </row>
    <row r="52">
      <c r="A52" s="4" t="inlineStr">
        <is>
          <t>Warrants term</t>
        </is>
      </c>
      <c r="AI52" s="4" t="inlineStr">
        <is>
          <t>3 years</t>
        </is>
      </c>
    </row>
    <row r="53">
      <c r="A53" s="4" t="inlineStr">
        <is>
          <t>Proceeds from issuance of warrants</t>
        </is>
      </c>
      <c r="X53" s="6" t="n">
        <v>1788038</v>
      </c>
    </row>
    <row r="54">
      <c r="A54" s="4" t="inlineStr">
        <is>
          <t>Fair value of warrants</t>
        </is>
      </c>
      <c r="X54" s="6" t="n">
        <v>1211962</v>
      </c>
    </row>
    <row r="55">
      <c r="A55" s="4" t="inlineStr">
        <is>
          <t>Early payoff penalty percentage</t>
        </is>
      </c>
      <c r="Y55" s="4" t="inlineStr">
        <is>
          <t>140.00%</t>
        </is>
      </c>
    </row>
    <row r="56">
      <c r="A56" s="4" t="inlineStr">
        <is>
          <t>Stock Issued During Period, Value, New Issues</t>
        </is>
      </c>
      <c r="W56" s="6" t="n">
        <v>2986597</v>
      </c>
    </row>
    <row r="57">
      <c r="A57" s="4" t="inlineStr">
        <is>
          <t>Shares Issued, Price Per Share</t>
        </is>
      </c>
      <c r="AJ57" s="8" t="n">
        <v>0.11</v>
      </c>
    </row>
    <row r="58">
      <c r="A58" s="4" t="inlineStr">
        <is>
          <t>Loss on extinguishment of debt</t>
        </is>
      </c>
      <c r="W58" s="6" t="n">
        <v>40350</v>
      </c>
      <c r="AG58" s="6" t="n">
        <v>531194</v>
      </c>
    </row>
    <row r="59">
      <c r="A59" s="4" t="inlineStr">
        <is>
          <t>Stock Issued During Period, Shares, New Issues</t>
        </is>
      </c>
      <c r="AG59" s="5" t="n">
        <v>17833942</v>
      </c>
    </row>
    <row r="60">
      <c r="A60" s="4" t="inlineStr">
        <is>
          <t>Increased interest rate</t>
        </is>
      </c>
      <c r="AG60" s="4" t="inlineStr">
        <is>
          <t>20.00%</t>
        </is>
      </c>
    </row>
    <row r="61">
      <c r="A61" s="4" t="inlineStr">
        <is>
          <t>Amortized debt discount</t>
        </is>
      </c>
      <c r="AE61" s="5" t="n">
        <v>727700</v>
      </c>
    </row>
    <row r="62">
      <c r="A62" s="4" t="inlineStr">
        <is>
          <t>Secured Convertible Promissory Note [Member] | Investor [Member] | 2021 [Member]</t>
        </is>
      </c>
    </row>
    <row r="63">
      <c r="A63" s="4" t="inlineStr">
        <is>
          <t>Debt Instrument, Periodic Payment, Principal</t>
        </is>
      </c>
      <c r="AG63" s="6" t="n">
        <v>2400000</v>
      </c>
    </row>
    <row r="64">
      <c r="A64" s="4" t="inlineStr">
        <is>
          <t>Forbearance Agreement [Member] | Investor [Member]</t>
        </is>
      </c>
    </row>
    <row r="65">
      <c r="A65" s="4" t="inlineStr">
        <is>
          <t>Debt Instrument, Periodic Payment, Principal</t>
        </is>
      </c>
      <c r="AE65" s="5" t="n">
        <v>2400000</v>
      </c>
      <c r="AG65" s="6" t="n">
        <v>900000</v>
      </c>
    </row>
    <row r="66">
      <c r="A66" s="4" t="inlineStr">
        <is>
          <t>Forbearance Agreement [Member] | Investor [Member] | 2022 [Member]</t>
        </is>
      </c>
    </row>
    <row r="67">
      <c r="A67" s="4" t="inlineStr">
        <is>
          <t>Debt Instrument, Periodic Payment, Principal</t>
        </is>
      </c>
      <c r="AE67" s="6"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Warrants Activity (Details) - Warrant [Member] - $ / shares</t>
        </is>
      </c>
      <c r="B1" s="2" t="inlineStr">
        <is>
          <t>9 Months Ended</t>
        </is>
      </c>
      <c r="C1" s="2" t="inlineStr">
        <is>
          <t>12 Months Ended</t>
        </is>
      </c>
    </row>
    <row r="2">
      <c r="B2" s="2" t="inlineStr">
        <is>
          <t>Sep. 30, 2021</t>
        </is>
      </c>
      <c r="C2" s="2" t="inlineStr">
        <is>
          <t>Dec. 31, 2020</t>
        </is>
      </c>
    </row>
    <row r="3">
      <c r="A3" s="3" t="inlineStr">
        <is>
          <t>Accumulated Other Comprehensive Income (Loss) [Line Items]</t>
        </is>
      </c>
    </row>
    <row r="4">
      <c r="A4" s="4" t="inlineStr">
        <is>
          <t>Number of Warrants, Beginning Balance</t>
        </is>
      </c>
      <c r="B4" s="5" t="n">
        <v>9550000</v>
      </c>
      <c r="C4" s="5" t="n">
        <v>9613637</v>
      </c>
    </row>
    <row r="5">
      <c r="A5" s="4" t="inlineStr">
        <is>
          <t>Weighted Average Exercise Price, Beginning Balance</t>
        </is>
      </c>
      <c r="B5" s="8" t="n">
        <v>0.53</v>
      </c>
      <c r="C5" s="8" t="n">
        <v>1.12</v>
      </c>
    </row>
    <row r="6">
      <c r="A6" s="4" t="inlineStr">
        <is>
          <t>Number of Warrants, Forfeited</t>
        </is>
      </c>
      <c r="B6" s="4" t="inlineStr">
        <is>
          <t xml:space="preserve"> </t>
        </is>
      </c>
      <c r="C6" s="5" t="n">
        <v>-63637</v>
      </c>
    </row>
    <row r="7">
      <c r="A7" s="4" t="inlineStr">
        <is>
          <t>Weighted Average Exercise Price, Forfeited</t>
        </is>
      </c>
      <c r="B7" s="4" t="inlineStr">
        <is>
          <t xml:space="preserve"> </t>
        </is>
      </c>
      <c r="C7" s="8" t="n">
        <v>0.49</v>
      </c>
    </row>
    <row r="8">
      <c r="A8" s="4" t="inlineStr">
        <is>
          <t>Number of Warrants, Ending Balance</t>
        </is>
      </c>
      <c r="B8" s="5" t="n">
        <v>9550000</v>
      </c>
      <c r="C8" s="5" t="n">
        <v>9550000</v>
      </c>
    </row>
    <row r="9">
      <c r="A9" s="4" t="inlineStr">
        <is>
          <t>Weighted Average Exercise Price, Ending Balance</t>
        </is>
      </c>
      <c r="B9" s="8" t="n">
        <v>0.49</v>
      </c>
      <c r="C9" s="8" t="n">
        <v>0.5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s>
  <sheetData>
    <row r="1">
      <c r="A1" s="1" t="inlineStr">
        <is>
          <t>Schedule of Warrants Outstanding and Exercisable (Details) - $ / shares</t>
        </is>
      </c>
      <c r="B1" s="2" t="inlineStr">
        <is>
          <t>9 Months Ended</t>
        </is>
      </c>
    </row>
    <row r="2">
      <c r="B2" s="2" t="inlineStr">
        <is>
          <t>Sep. 30, 2021</t>
        </is>
      </c>
      <c r="C2" s="2" t="inlineStr">
        <is>
          <t>Dec. 31, 2020</t>
        </is>
      </c>
      <c r="D2" s="2" t="inlineStr">
        <is>
          <t>Dec. 31, 2019</t>
        </is>
      </c>
    </row>
    <row r="3">
      <c r="A3" s="4" t="inlineStr">
        <is>
          <t>2021 Outstanding Warrants [Member]</t>
        </is>
      </c>
    </row>
    <row r="4">
      <c r="A4" s="3" t="inlineStr">
        <is>
          <t>Accumulated Other Comprehensive Income (Loss) [Line Items]</t>
        </is>
      </c>
    </row>
    <row r="5">
      <c r="A5" s="4" t="inlineStr">
        <is>
          <t>Outstanding Warrants, Range of Exercise Price Minimum</t>
        </is>
      </c>
      <c r="B5" s="8" t="n">
        <v>0.4</v>
      </c>
    </row>
    <row r="6">
      <c r="A6" s="4" t="inlineStr">
        <is>
          <t>Outstanding Warrants, Range of Exercise Price Maximum</t>
        </is>
      </c>
      <c r="B6" s="8" t="n">
        <v>0.75</v>
      </c>
    </row>
    <row r="7">
      <c r="A7" s="4" t="inlineStr">
        <is>
          <t>Number of Warrants</t>
        </is>
      </c>
      <c r="B7" s="5" t="n">
        <v>9550000</v>
      </c>
    </row>
    <row r="8">
      <c r="A8" s="4" t="inlineStr">
        <is>
          <t>Weighted Average Remaining Contractual Life</t>
        </is>
      </c>
      <c r="B8" s="4" t="inlineStr">
        <is>
          <t>7 months 28 days</t>
        </is>
      </c>
    </row>
    <row r="9">
      <c r="A9" s="4" t="inlineStr">
        <is>
          <t>Warrants Exercisable, Weighted Average Exercise Price</t>
        </is>
      </c>
      <c r="B9" s="8" t="n">
        <v>0.49</v>
      </c>
    </row>
    <row r="10">
      <c r="A10" s="4" t="inlineStr">
        <is>
          <t>Warrant [Member]</t>
        </is>
      </c>
    </row>
    <row r="11">
      <c r="A11" s="3" t="inlineStr">
        <is>
          <t>Accumulated Other Comprehensive Income (Loss) [Line Items]</t>
        </is>
      </c>
    </row>
    <row r="12">
      <c r="A12" s="4" t="inlineStr">
        <is>
          <t>Number of Warrants</t>
        </is>
      </c>
      <c r="B12" s="5" t="n">
        <v>9550000</v>
      </c>
      <c r="C12" s="5" t="n">
        <v>9550000</v>
      </c>
      <c r="D12" s="5" t="n">
        <v>9613637</v>
      </c>
    </row>
    <row r="13">
      <c r="A13" s="4" t="inlineStr">
        <is>
          <t>Warrants Exercisable, Weighted Average Exercise Price</t>
        </is>
      </c>
      <c r="B13" s="8" t="n">
        <v>0.49</v>
      </c>
    </row>
    <row r="14">
      <c r="A14" s="4" t="inlineStr">
        <is>
          <t>Number of Warrants Exercisable</t>
        </is>
      </c>
      <c r="B14" s="5" t="n">
        <v>955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Y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Deficit (Details Narrative) - USD ($)</t>
        </is>
      </c>
      <c r="B1" s="2" t="inlineStr">
        <is>
          <t>Jul. 18, 2021</t>
        </is>
      </c>
      <c r="C1" s="2" t="inlineStr">
        <is>
          <t>Jul. 02, 2021</t>
        </is>
      </c>
      <c r="D1" s="2" t="inlineStr">
        <is>
          <t>Jun. 18, 2021</t>
        </is>
      </c>
      <c r="E1" s="2" t="inlineStr">
        <is>
          <t>May 21, 2021</t>
        </is>
      </c>
      <c r="F1" s="2" t="inlineStr">
        <is>
          <t>May 11, 2021</t>
        </is>
      </c>
      <c r="G1" s="2" t="inlineStr">
        <is>
          <t>Apr. 28, 2021</t>
        </is>
      </c>
      <c r="H1" s="2" t="inlineStr">
        <is>
          <t>Apr. 20, 2021</t>
        </is>
      </c>
      <c r="I1" s="2" t="inlineStr">
        <is>
          <t>Apr. 05, 2021</t>
        </is>
      </c>
      <c r="J1" s="2" t="inlineStr">
        <is>
          <t>Mar. 25, 2021</t>
        </is>
      </c>
      <c r="K1" s="2" t="inlineStr">
        <is>
          <t>Mar. 15, 2021</t>
        </is>
      </c>
      <c r="L1" s="2" t="inlineStr">
        <is>
          <t>Mar. 11, 2021</t>
        </is>
      </c>
      <c r="M1" s="2" t="inlineStr">
        <is>
          <t>Mar. 08, 2021</t>
        </is>
      </c>
      <c r="N1" s="2" t="inlineStr">
        <is>
          <t>Mar. 02, 2021</t>
        </is>
      </c>
      <c r="O1" s="2" t="inlineStr">
        <is>
          <t>Feb. 22, 2021</t>
        </is>
      </c>
      <c r="P1" s="2" t="inlineStr">
        <is>
          <t>Feb. 17, 2021</t>
        </is>
      </c>
      <c r="Q1" s="2" t="inlineStr">
        <is>
          <t>Feb. 09, 2021</t>
        </is>
      </c>
      <c r="R1" s="2" t="inlineStr">
        <is>
          <t>Feb. 05, 2021</t>
        </is>
      </c>
      <c r="S1" s="2" t="inlineStr">
        <is>
          <t>Jan. 26, 2021</t>
        </is>
      </c>
      <c r="T1" s="2" t="inlineStr">
        <is>
          <t>Jan. 15, 2021</t>
        </is>
      </c>
      <c r="U1" s="2" t="inlineStr">
        <is>
          <t>Jan. 05, 2021</t>
        </is>
      </c>
      <c r="V1" s="2" t="inlineStr">
        <is>
          <t>Sep. 30, 2021</t>
        </is>
      </c>
      <c r="W1" s="2" t="inlineStr">
        <is>
          <t>Sep. 30, 2020</t>
        </is>
      </c>
      <c r="X1" s="2" t="inlineStr">
        <is>
          <t>Sep. 30, 2021</t>
        </is>
      </c>
      <c r="Y1" s="2" t="inlineStr">
        <is>
          <t>Sep. 30, 2020</t>
        </is>
      </c>
    </row>
    <row r="2">
      <c r="A2" s="3" t="inlineStr">
        <is>
          <t>Deferred Compensation Arrangement with Individual, Excluding Share-based Payments and Postretirement Benefits [Line Items]</t>
        </is>
      </c>
    </row>
    <row r="3">
      <c r="A3" s="4" t="inlineStr">
        <is>
          <t>Loss on extinguishment of debt</t>
        </is>
      </c>
      <c r="V3" s="6" t="n">
        <v>-113253</v>
      </c>
      <c r="W3" s="6" t="n">
        <v>-29384</v>
      </c>
      <c r="X3" s="6" t="n">
        <v>-1604727</v>
      </c>
      <c r="Y3" s="6" t="n">
        <v>-383946</v>
      </c>
    </row>
    <row r="4">
      <c r="A4" s="4" t="inlineStr">
        <is>
          <t>Investor [Member]</t>
        </is>
      </c>
    </row>
    <row r="5">
      <c r="A5" s="3" t="inlineStr">
        <is>
          <t>Deferred Compensation Arrangement with Individual, Excluding Share-based Payments and Postretirement Benefits [Line Items]</t>
        </is>
      </c>
    </row>
    <row r="6">
      <c r="A6" s="4" t="inlineStr">
        <is>
          <t>Common stock issued was converted</t>
        </is>
      </c>
      <c r="B6" s="5" t="n">
        <v>4791348</v>
      </c>
      <c r="C6" s="5" t="n">
        <v>4665219</v>
      </c>
      <c r="D6" s="5" t="n">
        <v>4960711</v>
      </c>
      <c r="E6" s="5" t="n">
        <v>4986959</v>
      </c>
      <c r="F6" s="5" t="n">
        <v>3648354</v>
      </c>
      <c r="G6" s="5" t="n">
        <v>3569612</v>
      </c>
      <c r="H6" s="5" t="n">
        <v>3412130</v>
      </c>
      <c r="I6" s="5" t="n">
        <v>3307141</v>
      </c>
      <c r="J6" s="5" t="n">
        <v>3149658</v>
      </c>
      <c r="K6" s="5" t="n">
        <v>3018422</v>
      </c>
      <c r="L6" s="5" t="n">
        <v>2913434</v>
      </c>
      <c r="M6" s="5" t="n">
        <v>2834692</v>
      </c>
      <c r="N6" s="5" t="n">
        <v>2677209</v>
      </c>
      <c r="O6" s="5" t="n">
        <v>2703456</v>
      </c>
      <c r="P6" s="5" t="n">
        <v>2677209</v>
      </c>
      <c r="Q6" s="5" t="n">
        <v>2755951</v>
      </c>
      <c r="R6" s="5" t="n">
        <v>2598468</v>
      </c>
      <c r="S6" s="5" t="n">
        <v>2624715</v>
      </c>
      <c r="T6" s="5" t="n">
        <v>2598468</v>
      </c>
      <c r="U6" s="5" t="n">
        <v>2493479</v>
      </c>
    </row>
    <row r="7">
      <c r="A7" s="4" t="inlineStr">
        <is>
          <t>Aggregate principal amount</t>
        </is>
      </c>
      <c r="B7" s="6" t="n">
        <v>5200</v>
      </c>
      <c r="C7" s="6" t="n">
        <v>9500</v>
      </c>
      <c r="D7" s="6" t="n">
        <v>18900</v>
      </c>
      <c r="E7" s="6" t="n">
        <v>19000</v>
      </c>
      <c r="F7" s="6" t="n">
        <v>13900</v>
      </c>
      <c r="G7" s="6" t="n">
        <v>13600</v>
      </c>
      <c r="H7" s="6" t="n">
        <v>13000</v>
      </c>
      <c r="I7" s="6" t="n">
        <v>12600</v>
      </c>
      <c r="J7" s="6" t="n">
        <v>12000</v>
      </c>
      <c r="K7" s="6" t="n">
        <v>11500</v>
      </c>
      <c r="L7" s="6" t="n">
        <v>11100</v>
      </c>
      <c r="M7" s="6" t="n">
        <v>10800</v>
      </c>
      <c r="N7" s="6" t="n">
        <v>10200</v>
      </c>
      <c r="O7" s="6" t="n">
        <v>10300</v>
      </c>
      <c r="P7" s="6" t="n">
        <v>10200</v>
      </c>
      <c r="Q7" s="6" t="n">
        <v>10500</v>
      </c>
      <c r="R7" s="6" t="n">
        <v>9900</v>
      </c>
      <c r="S7" s="6" t="n">
        <v>10000</v>
      </c>
      <c r="T7" s="6" t="n">
        <v>9900</v>
      </c>
      <c r="U7" s="6" t="n">
        <v>9500</v>
      </c>
    </row>
    <row r="8">
      <c r="A8" s="4" t="inlineStr">
        <is>
          <t>Issued shares per share price</t>
        </is>
      </c>
      <c r="B8" s="9" t="n">
        <v>0.0121</v>
      </c>
      <c r="C8" s="12" t="n">
        <v>0.015</v>
      </c>
      <c r="D8" s="12" t="n">
        <v>0.015</v>
      </c>
      <c r="E8" s="9" t="n">
        <v>0.0183</v>
      </c>
      <c r="F8" s="12" t="n">
        <v>0.019</v>
      </c>
      <c r="G8" s="12" t="n">
        <v>0.021</v>
      </c>
      <c r="H8" s="9" t="n">
        <v>0.0205</v>
      </c>
      <c r="I8" s="9" t="n">
        <v>0.0315</v>
      </c>
      <c r="J8" s="9" t="n">
        <v>0.0327</v>
      </c>
      <c r="K8" s="12" t="n">
        <v>0.039</v>
      </c>
      <c r="L8" s="9" t="n">
        <v>0.0522</v>
      </c>
      <c r="M8" s="9" t="n">
        <v>0.0399</v>
      </c>
      <c r="N8" s="8" t="n">
        <v>0.04</v>
      </c>
      <c r="O8" s="9" t="n">
        <v>0.0535</v>
      </c>
      <c r="P8" s="12" t="n">
        <v>0.046</v>
      </c>
      <c r="Q8" s="12" t="n">
        <v>0.035</v>
      </c>
      <c r="R8" s="12" t="n">
        <v>0.029</v>
      </c>
      <c r="S8" s="12" t="n">
        <v>0.024</v>
      </c>
      <c r="T8" s="9" t="n">
        <v>0.0224</v>
      </c>
      <c r="U8" s="12" t="n">
        <v>0.022</v>
      </c>
    </row>
    <row r="9">
      <c r="A9" s="4" t="inlineStr">
        <is>
          <t>Common stock issued was converted value</t>
        </is>
      </c>
      <c r="B9" s="6" t="n">
        <v>57975</v>
      </c>
      <c r="C9" s="6" t="n">
        <v>69978</v>
      </c>
      <c r="D9" s="6" t="n">
        <v>74411</v>
      </c>
      <c r="E9" s="6" t="n">
        <v>91261</v>
      </c>
      <c r="F9" s="6" t="n">
        <v>69319</v>
      </c>
      <c r="G9" s="6" t="n">
        <v>74962</v>
      </c>
      <c r="H9" s="6" t="n">
        <v>69949</v>
      </c>
      <c r="I9" s="6" t="n">
        <v>104175</v>
      </c>
      <c r="J9" s="6" t="n">
        <v>102994</v>
      </c>
      <c r="K9" s="6" t="n">
        <v>117718</v>
      </c>
      <c r="L9" s="6" t="n">
        <v>152081</v>
      </c>
      <c r="M9" s="6" t="n">
        <v>113104</v>
      </c>
      <c r="N9" s="6" t="n">
        <v>107088</v>
      </c>
      <c r="O9" s="6" t="n">
        <v>144635</v>
      </c>
      <c r="P9" s="6" t="n">
        <v>123152</v>
      </c>
      <c r="Q9" s="6" t="n">
        <v>96458</v>
      </c>
      <c r="R9" s="6" t="n">
        <v>75356</v>
      </c>
      <c r="S9" s="6" t="n">
        <v>62993</v>
      </c>
      <c r="T9" s="6" t="n">
        <v>58206</v>
      </c>
      <c r="U9" s="6" t="n">
        <v>54857</v>
      </c>
    </row>
    <row r="10">
      <c r="A10" s="4" t="inlineStr">
        <is>
          <t>Loss on extinguishment of debt</t>
        </is>
      </c>
      <c r="B10" s="6" t="n">
        <v>52775</v>
      </c>
      <c r="C10" s="6" t="n">
        <v>60478</v>
      </c>
      <c r="D10" s="6" t="n">
        <v>55511</v>
      </c>
      <c r="E10" s="6" t="n">
        <v>72261</v>
      </c>
      <c r="F10" s="6" t="n">
        <v>55567</v>
      </c>
      <c r="G10" s="6" t="n">
        <v>61717</v>
      </c>
      <c r="H10" s="6" t="n">
        <v>57413</v>
      </c>
      <c r="I10" s="6" t="n">
        <v>92252</v>
      </c>
      <c r="J10" s="6" t="n">
        <v>91802</v>
      </c>
      <c r="K10" s="6" t="n">
        <v>107137</v>
      </c>
      <c r="L10" s="6" t="n">
        <v>141925</v>
      </c>
      <c r="M10" s="6" t="n">
        <v>103264</v>
      </c>
      <c r="N10" s="6" t="n">
        <v>97873</v>
      </c>
      <c r="O10" s="6" t="n">
        <v>135434</v>
      </c>
      <c r="P10" s="6" t="n">
        <v>114106</v>
      </c>
      <c r="Q10" s="6" t="n">
        <v>87254</v>
      </c>
      <c r="R10" s="6" t="n">
        <v>66730</v>
      </c>
      <c r="S10" s="6" t="n">
        <v>54409</v>
      </c>
      <c r="T10" s="6" t="n">
        <v>49847</v>
      </c>
      <c r="U10" s="6" t="n">
        <v>46971</v>
      </c>
      <c r="X10" s="6" t="n">
        <v>16047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9 Months Ended</t>
        </is>
      </c>
    </row>
    <row r="2">
      <c r="B2" s="2" t="inlineStr">
        <is>
          <t>Sep. 30, 2021USD ($)</t>
        </is>
      </c>
    </row>
    <row r="3">
      <c r="A3" s="3" t="inlineStr">
        <is>
          <t>Income Tax Disclosure [Abstract]</t>
        </is>
      </c>
    </row>
    <row r="4">
      <c r="A4" s="4" t="inlineStr">
        <is>
          <t>Tax liability</t>
        </is>
      </c>
      <c r="B4" s="6" t="n">
        <v>158321</v>
      </c>
    </row>
    <row r="5">
      <c r="A5" s="4" t="inlineStr">
        <is>
          <t>Payment of tax liability</t>
        </is>
      </c>
      <c r="B5" s="6" t="n">
        <v>338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Apr. 02, 2019</t>
        </is>
      </c>
      <c r="C1" s="2" t="inlineStr">
        <is>
          <t>Oct. 31, 2017</t>
        </is>
      </c>
      <c r="D1" s="2" t="inlineStr">
        <is>
          <t>Feb. 28, 2014</t>
        </is>
      </c>
      <c r="E1" s="2" t="inlineStr">
        <is>
          <t>Sep. 30, 2021</t>
        </is>
      </c>
    </row>
    <row r="2">
      <c r="A2" s="4" t="inlineStr">
        <is>
          <t>Notes Payable [Member]</t>
        </is>
      </c>
    </row>
    <row r="3">
      <c r="A3" s="3" t="inlineStr">
        <is>
          <t>Related Party Transaction [Line Items]</t>
        </is>
      </c>
    </row>
    <row r="4">
      <c r="A4" s="4" t="inlineStr">
        <is>
          <t>Due from related parties</t>
        </is>
      </c>
      <c r="E4" s="6" t="n">
        <v>869900</v>
      </c>
    </row>
    <row r="5">
      <c r="A5" s="4" t="inlineStr">
        <is>
          <t>Due to related parties</t>
        </is>
      </c>
      <c r="E5" s="5" t="n">
        <v>1020500</v>
      </c>
    </row>
    <row r="6">
      <c r="A6" s="4" t="inlineStr">
        <is>
          <t>Consulting Agreement [Member] | Stockholder Director [Member]</t>
        </is>
      </c>
    </row>
    <row r="7">
      <c r="A7" s="3" t="inlineStr">
        <is>
          <t>Related Party Transaction [Line Items]</t>
        </is>
      </c>
    </row>
    <row r="8">
      <c r="A8" s="4" t="inlineStr">
        <is>
          <t>Accrued consulting fees</t>
        </is>
      </c>
      <c r="E8" s="6" t="n">
        <v>1035000</v>
      </c>
    </row>
    <row r="9">
      <c r="A9" s="4" t="inlineStr">
        <is>
          <t>Consulting Agreement [Member] | Stockholder Director [Member]</t>
        </is>
      </c>
    </row>
    <row r="10">
      <c r="A10" s="3" t="inlineStr">
        <is>
          <t>Related Party Transaction [Line Items]</t>
        </is>
      </c>
    </row>
    <row r="11">
      <c r="A11" s="4" t="inlineStr">
        <is>
          <t>Payment of consulting fees per month</t>
        </is>
      </c>
      <c r="C11" s="6" t="n">
        <v>25000</v>
      </c>
      <c r="D11" s="6" t="n">
        <v>18000</v>
      </c>
    </row>
    <row r="12">
      <c r="A12" s="4" t="inlineStr">
        <is>
          <t>Employment Agreement [Member]</t>
        </is>
      </c>
    </row>
    <row r="13">
      <c r="A13" s="3" t="inlineStr">
        <is>
          <t>Related Party Transaction [Line Items]</t>
        </is>
      </c>
    </row>
    <row r="14">
      <c r="A14" s="4" t="inlineStr">
        <is>
          <t>Compensation</t>
        </is>
      </c>
      <c r="B14" s="6" t="n">
        <v>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Jun. 28, 2021</t>
        </is>
      </c>
      <c r="C1" s="2" t="inlineStr">
        <is>
          <t>Mar. 04, 2020</t>
        </is>
      </c>
    </row>
    <row r="2">
      <c r="A2" s="4" t="inlineStr">
        <is>
          <t>Agrecon [Member]</t>
        </is>
      </c>
    </row>
    <row r="3">
      <c r="A3" s="3" t="inlineStr">
        <is>
          <t>Deferred Compensation Arrangement with Individual, Excluding Share-based Payments and Postretirement Benefits [Line Items]</t>
        </is>
      </c>
    </row>
    <row r="4">
      <c r="A4" s="4" t="inlineStr">
        <is>
          <t>Litigation amount</t>
        </is>
      </c>
      <c r="C4" s="6" t="n">
        <v>930000</v>
      </c>
    </row>
    <row r="5">
      <c r="A5" s="4" t="inlineStr">
        <is>
          <t>Litigation, awarded value</t>
        </is>
      </c>
      <c r="C5" s="6" t="n">
        <v>125000</v>
      </c>
    </row>
    <row r="6">
      <c r="A6" s="4" t="inlineStr">
        <is>
          <t>Former Employees [Member]</t>
        </is>
      </c>
    </row>
    <row r="7">
      <c r="A7" s="3" t="inlineStr">
        <is>
          <t>Deferred Compensation Arrangement with Individual, Excluding Share-based Payments and Postretirement Benefits [Line Items]</t>
        </is>
      </c>
    </row>
    <row r="8">
      <c r="A8" s="4" t="inlineStr">
        <is>
          <t>Settlement amount</t>
        </is>
      </c>
      <c r="B8" s="6" t="n">
        <v>194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change its name to Silver America, Inc. and (2) increase its
authorized common stock from 100,000,000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On
February 25, 2013, Gold American Mining Corp. and its majority shareholder (the “Majority Shareholder”), and its wholly 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950,000 3 250,000 66,974,252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240,225,901 5,488,980 3,434,426 The
Company’s primary mine is located on the 200-hectare Clavo Rico Concession, located in southern Honduras. This mine was originally
explored and exploited in the 16th century by the Spanish, and more recently has been operated by Compañía Minera Cerros
del Sur, S.A. de C.V. as a small family business. In 2003, Clavo Rico’s predecessor purchased a 20 99.9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Concentrations (Details Narrative)</t>
        </is>
      </c>
      <c r="B1" s="2" t="inlineStr">
        <is>
          <t>9 Months Ended</t>
        </is>
      </c>
    </row>
    <row r="2">
      <c r="B2" s="2" t="inlineStr">
        <is>
          <t>Sep. 30, 2021</t>
        </is>
      </c>
    </row>
    <row r="3">
      <c r="A3" s="4" t="inlineStr">
        <is>
          <t>Revenue Benchmark [Member] | Customer Concentration Risk [Member]</t>
        </is>
      </c>
    </row>
    <row r="4">
      <c r="A4" s="3" t="inlineStr">
        <is>
          <t>Concentration Risk [Line Items]</t>
        </is>
      </c>
    </row>
    <row r="5">
      <c r="A5" s="4" t="inlineStr">
        <is>
          <t>Concentration risk, percentage</t>
        </is>
      </c>
      <c r="B5" s="4" t="inlineStr">
        <is>
          <t>1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ubsequent Events (Details Narrative) - Investor [Member] - shares</t>
        </is>
      </c>
      <c r="B1" s="2" t="inlineStr">
        <is>
          <t>Oct. 28, 2021</t>
        </is>
      </c>
      <c r="C1" s="2" t="inlineStr">
        <is>
          <t>Oct. 07, 2021</t>
        </is>
      </c>
      <c r="D1" s="2" t="inlineStr">
        <is>
          <t>Jul. 18, 2021</t>
        </is>
      </c>
      <c r="E1" s="2" t="inlineStr">
        <is>
          <t>Jul. 02, 2021</t>
        </is>
      </c>
      <c r="F1" s="2" t="inlineStr">
        <is>
          <t>Jun. 18, 2021</t>
        </is>
      </c>
      <c r="G1" s="2" t="inlineStr">
        <is>
          <t>May 21, 2021</t>
        </is>
      </c>
      <c r="H1" s="2" t="inlineStr">
        <is>
          <t>May 11, 2021</t>
        </is>
      </c>
      <c r="I1" s="2" t="inlineStr">
        <is>
          <t>Apr. 28, 2021</t>
        </is>
      </c>
      <c r="J1" s="2" t="inlineStr">
        <is>
          <t>Apr. 20, 2021</t>
        </is>
      </c>
      <c r="K1" s="2" t="inlineStr">
        <is>
          <t>Apr. 05, 2021</t>
        </is>
      </c>
      <c r="L1" s="2" t="inlineStr">
        <is>
          <t>Mar. 25, 2021</t>
        </is>
      </c>
      <c r="M1" s="2" t="inlineStr">
        <is>
          <t>Mar. 15, 2021</t>
        </is>
      </c>
      <c r="N1" s="2" t="inlineStr">
        <is>
          <t>Mar. 11, 2021</t>
        </is>
      </c>
      <c r="O1" s="2" t="inlineStr">
        <is>
          <t>Mar. 08, 2021</t>
        </is>
      </c>
      <c r="P1" s="2" t="inlineStr">
        <is>
          <t>Mar. 02, 2021</t>
        </is>
      </c>
      <c r="Q1" s="2" t="inlineStr">
        <is>
          <t>Feb. 22, 2021</t>
        </is>
      </c>
      <c r="R1" s="2" t="inlineStr">
        <is>
          <t>Feb. 17, 2021</t>
        </is>
      </c>
      <c r="S1" s="2" t="inlineStr">
        <is>
          <t>Feb. 09, 2021</t>
        </is>
      </c>
      <c r="T1" s="2" t="inlineStr">
        <is>
          <t>Feb. 05, 2021</t>
        </is>
      </c>
      <c r="U1" s="2" t="inlineStr">
        <is>
          <t>Jan. 26, 2021</t>
        </is>
      </c>
      <c r="V1" s="2" t="inlineStr">
        <is>
          <t>Jan. 15, 2021</t>
        </is>
      </c>
      <c r="W1" s="2" t="inlineStr">
        <is>
          <t>Jan. 05, 2021</t>
        </is>
      </c>
    </row>
    <row r="2">
      <c r="A2" s="3" t="inlineStr">
        <is>
          <t>Subsequent Event [Line Items]</t>
        </is>
      </c>
    </row>
    <row r="3">
      <c r="A3" s="4" t="inlineStr">
        <is>
          <t>Common stock issued was converted</t>
        </is>
      </c>
      <c r="D3" s="5" t="n">
        <v>4791348</v>
      </c>
      <c r="E3" s="5" t="n">
        <v>4665219</v>
      </c>
      <c r="F3" s="5" t="n">
        <v>4960711</v>
      </c>
      <c r="G3" s="5" t="n">
        <v>4986959</v>
      </c>
      <c r="H3" s="5" t="n">
        <v>3648354</v>
      </c>
      <c r="I3" s="5" t="n">
        <v>3569612</v>
      </c>
      <c r="J3" s="5" t="n">
        <v>3412130</v>
      </c>
      <c r="K3" s="5" t="n">
        <v>3307141</v>
      </c>
      <c r="L3" s="5" t="n">
        <v>3149658</v>
      </c>
      <c r="M3" s="5" t="n">
        <v>3018422</v>
      </c>
      <c r="N3" s="5" t="n">
        <v>2913434</v>
      </c>
      <c r="O3" s="5" t="n">
        <v>2834692</v>
      </c>
      <c r="P3" s="5" t="n">
        <v>2677209</v>
      </c>
      <c r="Q3" s="5" t="n">
        <v>2703456</v>
      </c>
      <c r="R3" s="5" t="n">
        <v>2677209</v>
      </c>
      <c r="S3" s="5" t="n">
        <v>2755951</v>
      </c>
      <c r="T3" s="5" t="n">
        <v>2598468</v>
      </c>
      <c r="U3" s="5" t="n">
        <v>2624715</v>
      </c>
      <c r="V3" s="5" t="n">
        <v>2598468</v>
      </c>
      <c r="W3" s="5" t="n">
        <v>2493479</v>
      </c>
    </row>
    <row r="4">
      <c r="A4" s="4" t="inlineStr">
        <is>
          <t>Subsequent Event [Member]</t>
        </is>
      </c>
    </row>
    <row r="5">
      <c r="A5" s="3" t="inlineStr">
        <is>
          <t>Subsequent Event [Line Items]</t>
        </is>
      </c>
    </row>
    <row r="6">
      <c r="A6" s="4" t="inlineStr">
        <is>
          <t>Common stock issued was converted</t>
        </is>
      </c>
      <c r="B6" s="5" t="n">
        <v>5602192</v>
      </c>
      <c r="C6" s="5" t="n">
        <v>56021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Going
Concern 817,294 28,325,935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Basis
of Presentation Condensed
Financial Statements In
the opinion of management, all adjustments have been made consisting of normal recurring adjustments and consolidating entries, necessary
to present fairly the consolidated financial position of the Company and subsidiaries as of September 30, 2021, the results of its consolidated
statements of operations and comprehensive income (loss) for the three and nine-month periods ended September 30, 2021, and its consolidated
cash flows for the nine-month period ended September 30, 2021. The results of consolidated operations for the interim periods are not
necessarily indicative of the results for the full year. Cash
and Cash Equivalents 0 0 250,000 Inventories,
Stockpiles and Mineralized Material on Leach Pads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Settlement
of Contracts in Company’s Equity 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September 30, 2021 are summarized below: Schedule
of Fair Value of Financial Instruments
Level 1 Level 2 Level 3 Total
Marketable securities $ - $ - $ - $ -
Total Assets $ - $ - $ - $ -
Warrant liabilities $ - $ - $ 29 $ 29
Debt derivative liabilities - - 4,669,891 4,669,891
Total Liabilities $ - $ - $ 4,669,920 $ 4,669,920 The
fair value of financial instruments on December 31, 2020 are summarized below:
Level 1 Level 2 Level 3 Total
Marketable securities $ 118,166 $ - $ - $ 118,166
Total Assets $ 118,166 $ - $ - $ 118,166
Warrant liabilities $ - $ - $ 22,914 $ 22,914
Debt derivative liabilities - - 7,541,393 7,541,393
Total Liabilities $ - $ - $ 7,564,307 $ 7,564,307 The
Company recognizes its marketable securities as level 1 and values its marketable securiti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Marketable Securities Long-Lived
Assets Properties,
Plant and Equipment Schedule
of Property and Equipment Useful Lives
Building 7 15
Vehicles
and equipment 3 7
Processing
and laboratory 5 15
Furniture
and fixtures 2 3 Reclamation
Liabilities and Asset Retirement Obligations Revenue
Recognition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s
gold can be sold through numerous gold market traders worldwide, the Company is not economically dependent on a limited number of customers
for the sale of its product. Stock
Issued for Goods and Services Stock-Based
Compensation Income
(Loss) per Common Share 430,404,987,016 The
following tables summaries the changes in the net earnings per common share for the three and nine-month periods ended September 30,
2021 and 2020: Schedule
of Net Earnings Per Common Share
9/30/2021 9/30/2020 9/30/2021 9/30/2020
For the Three Months Ended For the Nine Months Ended
9/30/2021 9/30/2020 9/30/2021 9/30/2020
Numerator
Net Income (Loss) - Controlling Interest $ (35,200 ) $ 1,900,283 $ (817,617 ) $ (2,982,147 )
Amortization of Debt Discounts - 497,131 - -
Interest Expense - 187,525 - -
Change in Derivative Liabilities - (2,682,677 ) - -
Adjusted Net Loss - Controlling Interest $ (35,200 ) $ (97,738 ) $ (817,617 ) $ (2,982,147 )
Shares Shares Shares Shares
Denominator
Basic Weighted Average Number of Shares Outstanding during Period 143,859,960 69,339,611 120,917,163 66,637,872
Dilutive Shares - 466,902,589 - -
Diluted Weighted Average Number of Shares Outstanding during Period 143,859,960 536,242,200 120,917,163 66,637,872
Diluted Net Loss per Share $ (0.00 ) $ (0.00 ) $ (0.01 ) $ (0.04 ) Other
Comprehensive Loss Derivative
Liabilities Income
Taxes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one Use
of Estimates Non-Controlling
Interest Policy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Stockpiles and Mineralized Materials on Leach Pads</t>
        </is>
      </c>
      <c r="B1" s="2" t="inlineStr">
        <is>
          <t>9 Months Ended</t>
        </is>
      </c>
    </row>
    <row r="2">
      <c r="B2" s="2" t="inlineStr">
        <is>
          <t>Sep. 30, 2021</t>
        </is>
      </c>
    </row>
    <row r="3">
      <c r="A3" s="3" t="inlineStr">
        <is>
          <t>Inventory Disclosure [Abstract]</t>
        </is>
      </c>
    </row>
    <row r="4">
      <c r="A4" s="4" t="inlineStr">
        <is>
          <t>Inventories, Stockpiles and Mineralized Materials on Leach Pads</t>
        </is>
      </c>
      <c r="B4" s="4" t="inlineStr">
        <is>
          <t xml:space="preserve">3.
Inventories, Stockpiles and Mineralized Materials on Leach Pads Inventories,
stockpiles and mineralized materials on leach pads at September 30, 2021 and December 31, 2020 consisted of the following: Schedule
of Inventories
September 30, December 31,
Supplies $ 45,783 $ 69,768
Mineralized Material on Leach Pads 136,471 112,207
ADR Plant 113,005 153,307
Finished Ore 139,255 401,467
Total Inventories $ 434,514 $ 736,749 There
we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57:21Z</dcterms:created>
  <dcterms:modified xmlns:dcterms="http://purl.org/dc/terms/" xmlns:xsi="http://www.w3.org/2001/XMLSchema-instance" xsi:type="dcterms:W3CDTF">2021-11-15T19:57:21Z</dcterms:modified>
</cp:coreProperties>
</file>